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AND " sheetId="4" state="visible" r:id="rId4"/>
    <sheet xmlns:r="http://schemas.openxmlformats.org/officeDocument/2006/relationships" name="STATEMENTS OF CONSOLIDATED AND5" sheetId="5" state="visible" r:id="rId5"/>
    <sheet xmlns:r="http://schemas.openxmlformats.org/officeDocument/2006/relationships" name="STATEMENTS OF CONSOLIDATED AND6" sheetId="6" state="visible" r:id="rId6"/>
    <sheet xmlns:r="http://schemas.openxmlformats.org/officeDocument/2006/relationships" name="Organization and Basis of Prese" sheetId="7" state="visible" r:id="rId7"/>
    <sheet xmlns:r="http://schemas.openxmlformats.org/officeDocument/2006/relationships" name="Chapter 11 Proceedings, Ability"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Restricted Investments" sheetId="14" state="visible" r:id="rId14"/>
    <sheet xmlns:r="http://schemas.openxmlformats.org/officeDocument/2006/relationships" name="Debt" sheetId="15" state="visible" r:id="rId15"/>
    <sheet xmlns:r="http://schemas.openxmlformats.org/officeDocument/2006/relationships" name="Equity and Distributions" sheetId="16" state="visible" r:id="rId16"/>
    <sheet xmlns:r="http://schemas.openxmlformats.org/officeDocument/2006/relationships" name="Earnings per Unit" sheetId="17" state="visible" r:id="rId17"/>
    <sheet xmlns:r="http://schemas.openxmlformats.org/officeDocument/2006/relationships" name="Equity-based Award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Quarterly Financial Information" sheetId="22" state="visible" r:id="rId22"/>
    <sheet xmlns:r="http://schemas.openxmlformats.org/officeDocument/2006/relationships" name="Supplemental Oil and Gas Inform" sheetId="23" state="visible" r:id="rId23"/>
    <sheet xmlns:r="http://schemas.openxmlformats.org/officeDocument/2006/relationships" name="Subsequent Events" sheetId="24" state="visible" r:id="rId24"/>
    <sheet xmlns:r="http://schemas.openxmlformats.org/officeDocument/2006/relationships" name="Organization and Basis of Pre25" sheetId="25" state="visible" r:id="rId25"/>
    <sheet xmlns:r="http://schemas.openxmlformats.org/officeDocument/2006/relationships" name="Summary of Significant Accoun26" sheetId="26" state="visible" r:id="rId26"/>
    <sheet xmlns:r="http://schemas.openxmlformats.org/officeDocument/2006/relationships" name="Acquisitions and Divestitures (" sheetId="27" state="visible" r:id="rId27"/>
    <sheet xmlns:r="http://schemas.openxmlformats.org/officeDocument/2006/relationships" name="Fair Value Measurements of Fi28" sheetId="28" state="visible" r:id="rId28"/>
    <sheet xmlns:r="http://schemas.openxmlformats.org/officeDocument/2006/relationships" name="Risk Management and Derivativ29" sheetId="29" state="visible" r:id="rId29"/>
    <sheet xmlns:r="http://schemas.openxmlformats.org/officeDocument/2006/relationships" name="Asset Retirement Obligations (T" sheetId="30" state="visible" r:id="rId30"/>
    <sheet xmlns:r="http://schemas.openxmlformats.org/officeDocument/2006/relationships" name="Restricted Investments (Tables)" sheetId="31" state="visible" r:id="rId31"/>
    <sheet xmlns:r="http://schemas.openxmlformats.org/officeDocument/2006/relationships" name="Debt (Tables)" sheetId="32" state="visible" r:id="rId32"/>
    <sheet xmlns:r="http://schemas.openxmlformats.org/officeDocument/2006/relationships" name="Equity and Distributions (Table" sheetId="33" state="visible" r:id="rId33"/>
    <sheet xmlns:r="http://schemas.openxmlformats.org/officeDocument/2006/relationships" name="Earnings per Unit (Tables)" sheetId="34" state="visible" r:id="rId34"/>
    <sheet xmlns:r="http://schemas.openxmlformats.org/officeDocument/2006/relationships" name="Equity-based Awards (Tables)" sheetId="35" state="visible" r:id="rId35"/>
    <sheet xmlns:r="http://schemas.openxmlformats.org/officeDocument/2006/relationships" name="Related Party Transactions (Tab"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Quarterly Financial Informati39" sheetId="39" state="visible" r:id="rId39"/>
    <sheet xmlns:r="http://schemas.openxmlformats.org/officeDocument/2006/relationships" name="Supplemental Oil and Gas Info40" sheetId="40" state="visible" r:id="rId40"/>
    <sheet xmlns:r="http://schemas.openxmlformats.org/officeDocument/2006/relationships" name="Organization and Basis of Pre41" sheetId="41" state="visible" r:id="rId41"/>
    <sheet xmlns:r="http://schemas.openxmlformats.org/officeDocument/2006/relationships" name="Chapter 11 Proceedings, Abili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Divestitures -"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Fair Value Measurements of Fi52" sheetId="52" state="visible" r:id="rId52"/>
    <sheet xmlns:r="http://schemas.openxmlformats.org/officeDocument/2006/relationships" name="Fair Value Measurements of Fi53" sheetId="53" state="visible" r:id="rId53"/>
    <sheet xmlns:r="http://schemas.openxmlformats.org/officeDocument/2006/relationships" name="Risk Management and Derivativ54" sheetId="54" state="visible" r:id="rId54"/>
    <sheet xmlns:r="http://schemas.openxmlformats.org/officeDocument/2006/relationships" name="Risk Management and Derivativ55" sheetId="55" state="visible" r:id="rId55"/>
    <sheet xmlns:r="http://schemas.openxmlformats.org/officeDocument/2006/relationships" name="Risk Management and Derivativ56" sheetId="56" state="visible" r:id="rId56"/>
    <sheet xmlns:r="http://schemas.openxmlformats.org/officeDocument/2006/relationships" name="Risk Management and Derivativ57" sheetId="57" state="visible" r:id="rId57"/>
    <sheet xmlns:r="http://schemas.openxmlformats.org/officeDocument/2006/relationships" name="Asset Retirement Obligations - " sheetId="58" state="visible" r:id="rId58"/>
    <sheet xmlns:r="http://schemas.openxmlformats.org/officeDocument/2006/relationships" name="Restricted Investments - Restri" sheetId="59" state="visible" r:id="rId59"/>
    <sheet xmlns:r="http://schemas.openxmlformats.org/officeDocument/2006/relationships" name="Debt - Consolidated Debt Obliga" sheetId="60" state="visible" r:id="rId60"/>
    <sheet xmlns:r="http://schemas.openxmlformats.org/officeDocument/2006/relationships" name="Debt - Consolidated Debt Obli61" sheetId="61" state="visible" r:id="rId61"/>
    <sheet xmlns:r="http://schemas.openxmlformats.org/officeDocument/2006/relationships" name="Debt - Additional Information (" sheetId="62" state="visible" r:id="rId62"/>
    <sheet xmlns:r="http://schemas.openxmlformats.org/officeDocument/2006/relationships" name="Debt - Borrowing Base Credit Fa" sheetId="63" state="visible" r:id="rId63"/>
    <sheet xmlns:r="http://schemas.openxmlformats.org/officeDocument/2006/relationships" name="Debt - Borrowing Base Credit 64" sheetId="64" state="visible" r:id="rId64"/>
    <sheet xmlns:r="http://schemas.openxmlformats.org/officeDocument/2006/relationships" name="Debt - Credit Facility - Additi" sheetId="65" state="visible" r:id="rId65"/>
    <sheet xmlns:r="http://schemas.openxmlformats.org/officeDocument/2006/relationships" name="Debt - Senior Notes - Additiona" sheetId="66" state="visible" r:id="rId66"/>
    <sheet xmlns:r="http://schemas.openxmlformats.org/officeDocument/2006/relationships" name="Debt - Summary of Weighted-Aver" sheetId="67" state="visible" r:id="rId67"/>
    <sheet xmlns:r="http://schemas.openxmlformats.org/officeDocument/2006/relationships" name="Debt - Summary of Weighted-Av68" sheetId="68" state="visible" r:id="rId68"/>
    <sheet xmlns:r="http://schemas.openxmlformats.org/officeDocument/2006/relationships" name="Debt - Deferred Financing Costs" sheetId="69" state="visible" r:id="rId69"/>
    <sheet xmlns:r="http://schemas.openxmlformats.org/officeDocument/2006/relationships" name="Debt - Summary of Unamortized D" sheetId="70" state="visible" r:id="rId70"/>
    <sheet xmlns:r="http://schemas.openxmlformats.org/officeDocument/2006/relationships" name="Debt - Summary of Unamortized71" sheetId="71" state="visible" r:id="rId71"/>
    <sheet xmlns:r="http://schemas.openxmlformats.org/officeDocument/2006/relationships" name="Equity and Distributions - Addi" sheetId="72" state="visible" r:id="rId72"/>
    <sheet xmlns:r="http://schemas.openxmlformats.org/officeDocument/2006/relationships" name="Equity and Distributions - Summ" sheetId="73" state="visible" r:id="rId73"/>
    <sheet xmlns:r="http://schemas.openxmlformats.org/officeDocument/2006/relationships" name="Equity and Distributions - Su74" sheetId="74" state="visible" r:id="rId74"/>
    <sheet xmlns:r="http://schemas.openxmlformats.org/officeDocument/2006/relationships" name="Equity and Distributions - Su75" sheetId="75" state="visible" r:id="rId75"/>
    <sheet xmlns:r="http://schemas.openxmlformats.org/officeDocument/2006/relationships" name="Equity and Distributions - Su76" sheetId="76" state="visible" r:id="rId76"/>
    <sheet xmlns:r="http://schemas.openxmlformats.org/officeDocument/2006/relationships" name="Earnings Per Unit - Calculation" sheetId="77" state="visible" r:id="rId77"/>
    <sheet xmlns:r="http://schemas.openxmlformats.org/officeDocument/2006/relationships" name="Earnings Per Unit - Calculati78" sheetId="78" state="visible" r:id="rId78"/>
    <sheet xmlns:r="http://schemas.openxmlformats.org/officeDocument/2006/relationships" name="Equity-based Awards - Additiona" sheetId="79" state="visible" r:id="rId79"/>
    <sheet xmlns:r="http://schemas.openxmlformats.org/officeDocument/2006/relationships" name="Equity-based Awards - Summary o" sheetId="80" state="visible" r:id="rId80"/>
    <sheet xmlns:r="http://schemas.openxmlformats.org/officeDocument/2006/relationships" name="Equity-based Awards - Summary81" sheetId="81" state="visible" r:id="rId81"/>
    <sheet xmlns:r="http://schemas.openxmlformats.org/officeDocument/2006/relationships" name="Equity-based Awards - Summary82" sheetId="82" state="visible" r:id="rId82"/>
    <sheet xmlns:r="http://schemas.openxmlformats.org/officeDocument/2006/relationships" name="Equity-based Awards - Summary83" sheetId="83" state="visible" r:id="rId83"/>
    <sheet xmlns:r="http://schemas.openxmlformats.org/officeDocument/2006/relationships" name="Related Party Transactions - Ad" sheetId="84" state="visible" r:id="rId84"/>
    <sheet xmlns:r="http://schemas.openxmlformats.org/officeDocument/2006/relationships" name="Related Party Transactions - Sc" sheetId="85" state="visible" r:id="rId85"/>
    <sheet xmlns:r="http://schemas.openxmlformats.org/officeDocument/2006/relationships" name="Related Party Transactions - 86"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Income Taxes - Components of In"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Income Taxes - Components of Ne" sheetId="94" state="visible" r:id="rId94"/>
    <sheet xmlns:r="http://schemas.openxmlformats.org/officeDocument/2006/relationships" name="Quarterly Financial Informati95" sheetId="95" state="visible" r:id="rId95"/>
    <sheet xmlns:r="http://schemas.openxmlformats.org/officeDocument/2006/relationships" name="Supplemental Oil and Gas Info96" sheetId="96" state="visible" r:id="rId96"/>
    <sheet xmlns:r="http://schemas.openxmlformats.org/officeDocument/2006/relationships" name="Supplemental Oil and Gas Info97" sheetId="97" state="visible" r:id="rId97"/>
    <sheet xmlns:r="http://schemas.openxmlformats.org/officeDocument/2006/relationships" name="Supplemental Oil and Gas Info98" sheetId="98" state="visible" r:id="rId98"/>
    <sheet xmlns:r="http://schemas.openxmlformats.org/officeDocument/2006/relationships" name="Supplemental Oil and Gas Info99" sheetId="99" state="visible" r:id="rId99"/>
    <sheet xmlns:r="http://schemas.openxmlformats.org/officeDocument/2006/relationships" name="Supplemental Oil and Gas Inf100" sheetId="100" state="visible" r:id="rId100"/>
    <sheet xmlns:r="http://schemas.openxmlformats.org/officeDocument/2006/relationships" name="Supplemental Oil and Gas Inf101" sheetId="101" state="visible" r:id="rId101"/>
    <sheet xmlns:r="http://schemas.openxmlformats.org/officeDocument/2006/relationships" name="Supplemental Oil and Gas Inf10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1148">
  <si>
    <t>Document and Entity Information - USD ($) $ in Millions</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EMP</t>
  </si>
  <si>
    <t>Entity Registrant Name</t>
  </si>
  <si>
    <t>MEMORIAL PRODUCTION PARTNERS L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see Note 3)</t>
  </si>
  <si>
    <t>Current portion of long-term debt (see Note 9)</t>
  </si>
  <si>
    <t>[1]</t>
  </si>
  <si>
    <t>Total current liabilities</t>
  </si>
  <si>
    <t>Long-term debt (see Note 9)</t>
  </si>
  <si>
    <t>Asset retirement obligations</t>
  </si>
  <si>
    <t>Deferred tax liabilities</t>
  </si>
  <si>
    <t>Other long-term liabilities</t>
  </si>
  <si>
    <t>Total liabilities</t>
  </si>
  <si>
    <t>Commitments and contingencies (see Note 14)</t>
  </si>
  <si>
    <t xml:space="preserve"> </t>
  </si>
  <si>
    <t>Partners' equity:</t>
  </si>
  <si>
    <t>General partner (86,797 units outstanding at December 31, 2015)</t>
  </si>
  <si>
    <t>Total partners' equity</t>
  </si>
  <si>
    <t>Total liabilities and equity</t>
  </si>
  <si>
    <t>Limited Partners Common Units [Member]</t>
  </si>
  <si>
    <t>Limited partners units</t>
  </si>
  <si>
    <t>Due to an existing and anticipated financial covenant violations, the Partnership’s revolving credit facility and senior notes were classified as current at December 31, 2016.</t>
  </si>
  <si>
    <t>CONSOLIDATED BALANCE SHEETS (Parenthetical) - shares</t>
  </si>
  <si>
    <t>Dec. 31, 2014</t>
  </si>
  <si>
    <t>Dec. 31, 2013</t>
  </si>
  <si>
    <t>General partner, units outstanding</t>
  </si>
  <si>
    <t>Limited partners, units outstanding</t>
  </si>
  <si>
    <t>STATEMENTS OF CONSOLIDATED AND COMBINED OPERATIONS - USD ($) shares in Thousands, $ in Thousands</t>
  </si>
  <si>
    <t>Revenues:</t>
  </si>
  <si>
    <t>Oil &amp; natural gas sales</t>
  </si>
  <si>
    <t>Other revenues</t>
  </si>
  <si>
    <t>Total revenues</t>
  </si>
  <si>
    <t>Costs and expenses:</t>
  </si>
  <si>
    <t>Lease operating</t>
  </si>
  <si>
    <t>Gathering, processing, and transportation</t>
  </si>
  <si>
    <t>Exploration</t>
  </si>
  <si>
    <t>Taxes other than income</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Gain on extinguishment of debt</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11)</t>
  </si>
  <si>
    <t>Basic and diluted earnings per unit</t>
  </si>
  <si>
    <t>Weighted average limited partner units outstanding:</t>
  </si>
  <si>
    <t>Basic and diluted</t>
  </si>
  <si>
    <t>STATEMENTS OF CONSOLIDATED AND COMBIN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paid) on terminated derivatives</t>
  </si>
  <si>
    <t>Premiums paid for commodity derivatives</t>
  </si>
  <si>
    <t>Bad debt expense</t>
  </si>
  <si>
    <t>Deferred income tax expense (benefit)</t>
  </si>
  <si>
    <t>Amortization and write-off of deferred financing costs</t>
  </si>
  <si>
    <t>Amortization and write-off of senior notes discount</t>
  </si>
  <si>
    <t>Unit-based compensation (see Note 12)</t>
  </si>
  <si>
    <t>Settlement of asset retirement obligations</t>
  </si>
  <si>
    <t>Exploration costs</t>
  </si>
  <si>
    <t>Changes in operating assets and liabilities:</t>
  </si>
  <si>
    <t>Prepaid expenses and other assets</t>
  </si>
  <si>
    <t>Payables and accrued liabilities</t>
  </si>
  <si>
    <t>Net cash provided by operating activities</t>
  </si>
  <si>
    <t>Cash flows from investing activities:</t>
  </si>
  <si>
    <t>Acquisitions of oil and natural gas properties</t>
  </si>
  <si>
    <t>Acquisition post-closing adjustments receipts</t>
  </si>
  <si>
    <t>Additions to oil and gas properties</t>
  </si>
  <si>
    <t>Additions to restricted investments</t>
  </si>
  <si>
    <t>Withdrawals of restricted investments</t>
  </si>
  <si>
    <t>Additions to other property and equipment</t>
  </si>
  <si>
    <t>Proceeds from the sale of oil and natural gas properties, net of cash and cash equivalents sold</t>
  </si>
  <si>
    <t>Net cash used in investing activities</t>
  </si>
  <si>
    <t>Cash flows from financing activities:</t>
  </si>
  <si>
    <t>Advances on revolving credit facilities</t>
  </si>
  <si>
    <t>Payments on revolving credit facilities</t>
  </si>
  <si>
    <t>Proceeds from senior notes</t>
  </si>
  <si>
    <t>Deferred financing costs</t>
  </si>
  <si>
    <t>Repurchase of senior notes</t>
  </si>
  <si>
    <t>Capital contributions from previous owners</t>
  </si>
  <si>
    <t>Contributions related to sale of assets to NGP affiliate</t>
  </si>
  <si>
    <t>Transfer of operating subsidiary from Memorial Resource</t>
  </si>
  <si>
    <t>Proceeds from general partner contributions</t>
  </si>
  <si>
    <t>Proceeds from the issuance of common units</t>
  </si>
  <si>
    <t>Costs incurred in conjunction with issuance of common units</t>
  </si>
  <si>
    <t>Purchase of noncontrolling interest</t>
  </si>
  <si>
    <t>Distributions to partners</t>
  </si>
  <si>
    <t>Distribution to Memorial Resource (see Note 1)</t>
  </si>
  <si>
    <t>Acquisition of General Partner (see Note 1)</t>
  </si>
  <si>
    <t>Acquisition of IDRs from NGP (see Note 1)</t>
  </si>
  <si>
    <t>Restricted units returned to plan</t>
  </si>
  <si>
    <t>Repurchases under unit repurchase program</t>
  </si>
  <si>
    <t>Distributions made by previous owners</t>
  </si>
  <si>
    <t>Net cash (used in) provided by financing activities</t>
  </si>
  <si>
    <t>Net change in cash and cash equivalents</t>
  </si>
  <si>
    <t>Cash and cash equivalents, beginning of period</t>
  </si>
  <si>
    <t>Cash and cash equivalents, end of period</t>
  </si>
  <si>
    <t>STATEMENTS OF CONSOLIDATED AND COMBINED EQUITY - USD ($) $ in Thousands</t>
  </si>
  <si>
    <t>Total</t>
  </si>
  <si>
    <t>Limited Partners Subordinated [Member]</t>
  </si>
  <si>
    <t>General Partner [Member]</t>
  </si>
  <si>
    <t>Previous Owners [Member]</t>
  </si>
  <si>
    <t>NGP IDR [Member]</t>
  </si>
  <si>
    <t>Noncontrolling Interest [Member]</t>
  </si>
  <si>
    <t>Balance at Dec. 31, 2013</t>
  </si>
  <si>
    <t>Net proceeds from the issuance of common units</t>
  </si>
  <si>
    <t>Contributions</t>
  </si>
  <si>
    <t>Distributions</t>
  </si>
  <si>
    <t>Distribution attributable to net assets acquired (see Note 13)</t>
  </si>
  <si>
    <t>Distribution of net asset to MRD Holdco</t>
  </si>
  <si>
    <t>Amortization of equity/unit-based awards</t>
  </si>
  <si>
    <t>Tax related effects attributable to Memorial Resource restructuring and initial public offering</t>
  </si>
  <si>
    <t>Common units repurchased under repurchase program (see Note 10)</t>
  </si>
  <si>
    <t>Restricted units repurchased (see Note 10)</t>
  </si>
  <si>
    <t>Balance at Dec. 31, 2014</t>
  </si>
  <si>
    <t>Distribution attributable to net assets transferred (see Note 1)</t>
  </si>
  <si>
    <t>Net book value of net assets exchanged (see Note 1)</t>
  </si>
  <si>
    <t>Conversion of subordinated units to common units</t>
  </si>
  <si>
    <t>Restricted units repurchased and other</t>
  </si>
  <si>
    <t>Deferred tax liability retained by previous owner (see Note 3)</t>
  </si>
  <si>
    <t>Balance at Dec. 31, 2015</t>
  </si>
  <si>
    <t>Purchase of equity interest of general partner (see Note 1)</t>
  </si>
  <si>
    <t>Balance at Dec. 31, 2016</t>
  </si>
  <si>
    <t>Organization and Basis of Presentation</t>
  </si>
  <si>
    <t>Organization Consolidation And Presentation Of Financial Statements [Abstract]</t>
  </si>
  <si>
    <t>Note 1. Organization and Basis of Presentation General Memorial Production Partners LP (the “Partnership”) is a publicly traded Delaware limited partnership, the common units of which are listed on the NASDAQ Global Market (“NASDAQ”) under the symbol “MEMP.” See Note 2 for additional information regarding the Notice of Delisting.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and “MEMP GP” refers to Memorial Production Partners GP LLC, our general partner and wholly-owned subsidiary; (ii) “Memorial Resource” refers to Memorial Resource Development Corp., the former owner of our general partner; (iii) “MRD LLC” refers to Memorial Resource Development LLC, which is the predecessor of Memorial Resource; (iv) “the Funds” refers collectively to Natural Gas Partners VIII, L.P., Natural Gas Partners IX, L.P. and NGP IX Offshore Holdings, L.P., which collectively control MRD Holdco; (v) “OLLC” refers to Memorial Production Operating LLC, our wholly-owned subsidiary through which we operate our properties; (vi) “Finance Corp.” refers to Memorial Production Finance Corporation, our wholly-owned subsidiary, whose activities are limited to co-issuing our debt securities and engaging in other activities incidental thereto; (vii) “MRD Holdco” refers to MRD Holdco LLC, which together with a group controlled Memorial Resource and (viii) “NGP” refer to Natural Gas Partners. On April 27, 2016, we entered into an agreement pursuant to which the Partnership agreed to acquire, among other things, all of the equity interests in our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our next annual meeting. In addition, we terminated the omnibus agreement under which Memorial Resource provided management, administrative and operations personnel to us and our general partner, and we entered into a transition services agreement with Memorial Resource to manage certain post-closing separation costs and activities. See Note 13 for additional information regarding the MEMP GP Acquisition and the transition services agreement. Previous Owners References to “the previous owners” for accounting and financial reporting purposes refer collectively to certain oil and natural gas properties primarily located in East Texas and Louisiana that the Partnership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The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artnership owned the assets for periods after common control commenced through the acquisition date. See Note 13 for additional information. 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ownership interest of the noncontrolling shareholder in the San Pedro Bay Pipeline Company (“SPBPC”), an indirect majority-owned subsidiary of REO,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located offshore Southern California (the “Beta properties”) from a third party for approximately $94.6 million (the “2015 Beta Acquisition”). See Note 4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in on extinguishment of debt were previously accounted for as interest expense, net and are now being presented as other income (expenses) on our statements of operations on a separate line item.</t>
  </si>
  <si>
    <t>Chapter 11 Proceedings, Ability to Continue as a Going Concern and Covenant Violations</t>
  </si>
  <si>
    <t>Reorganizations [Abstract]</t>
  </si>
  <si>
    <t xml:space="preserve">Note 2. Chapter 11 Proceedings, Ability to Continue as a Going Concern and Covenant Violations Throughout 2016, the Partnership along with its legal and financial advisors, explored strategic alternatives with a focus on liquidity and financial flexibility. The Partnership specifically evaluated options with the lenders under our revolving credit facility and holders of the Partnership’s senior notes that would improve liquidity and deleverage the Partnership. During this process, we elected to defer an approximately $24.6 million interest payment due on November 1, 2016 with respect to the 7.625% senior notes due May 2021 (“2021 Senior Notes”). The interest payment was subject to a 30-day grace period under the indenture. Failure to pay such interest payment on November 1, 2016 would have resulted in certain defaults and events of default under our revolving credit facility. The lenders under the revolving credit facility, on November 1, 2016, waived such defaults and event of default through November 30, 2016 (such period from November 1, 2016 to November 30, 2016, the “Waiver Period”), in each case, subject to the terms and conditions set forth in the limited waiver and twelfth amendment (the “Waiver and Twelfth Amendment”) to our revolving credit facility. On November 30, 2016, the Partnership, OLLC, certain subsidiaries of the Partnership, the administrative agent, and the lenders consenting thereto entered into the first amendment to the limited waiver under our revolving credit facility, extending the Waiver Period to December 16, 2016. On November 30, 2016, the Partnership entered into a forbearance agreement with certain noteholders that held approximately 51.7% of the Partnership’s 2021 Senior Notes and 69% of the Partnership’s 6.875% senior notes due August 2022 (“2022 Senior Notes”). Under the forbearance agreement the noteholders agreed to forbear from exercising any and all remedies available to them as a result of the Partnership’s election not to make an interest payment of $24.6 million due on the 2021 Senior Notes. The forbearance agreements initially extended through December 7, 2016 and were subsequently extended through December 16, 2016. On December 16, 2016, the Partnership, OLLC, certain subsidiaries of the Partnership, the administrative agent, and the lenders consenting thereto entered into the second amendment to limited waiver under its revolving credit facility, extending the Waiver Period to January 13, 2017. In addition, the forbearance agreements were extended through January 13, 2017. On December 22, 2016, the Partnership entered into a Plan Support Agreement (the “Noteholder PSA”) with holders of over an aggregate of 50.2% of the aggregate outstanding principal amount of the 2021 Senior Notes and the 2022 Senior Notes (collectively, the “Notes”), as well as reached an agreement-in-principle with the administrative agent under our revolving credit facility on the terms of a financial restructuring. Under the terms of the Noteholder PSA, the financial restructuring would be effected through a prepackaged or prenegotiated plan of reorganization (the “Plan”). Pursuant to the terms of the Plan, which would be subject to approval of the Bankruptcy Court, it is anticipated that, among other things, on the effective date of the Plan (the “Effective Date”):
•
A newly formed corporation, as successor to the Partnership (“Reorganized Memorial”) would issue (i) new common shares (the “New Common Shares”) and (ii) five year warrants (the “Warrants”) entitling their holders upon exercise thereof, on a pro rata basis, to 8% of the total issued and outstanding New Common Shares, at a per share exercise price equal to the principal and accrued interest on the Senior Notes as of December 31, 2016, divided by the number of issued and outstanding New Common Shares (including New Common Shares issuable upon exercise of the Warrants), which New Common Shares and Warrants will be distributed as set forth below;
•
The Notes would be cancelled and discharged and the holders of those Notes would receive (directly or indirectly) New Common Shares representing, in the aggregate, 98% of the New Common Shares issued on the Effective Date (subject to dilution by the post-emergence management incentive plan and the New Common Shares issuable upon exercise of the Warrants);
•
The noteholders, at their election, would be entitled to receive an additional cash payment of up to approximately $24.6 million;
•
Each holder of existing equity interests in the Partnership would receive its pro rata share of (i) New Common Shares representing, in the aggregate, 2% of the New Common Shares issued on the Effective Date and (ii) the Warrants (in each case, subject to dilution by the post-emergence management incentive plan and, in the case of the New Common Shares, subject to dilution by the Warrants);
•
General unsecured claims, on or after the effective date, would be paid in the ordinary course; and
•
Reorganized Memorial would enter into an exit credit facility in the form of an amendment and restatement of the existing revolving credit facility (the “Exit Credit Facility”). The Partnership expects to emerge from the Chapter 11 proceedings as a corporation, including for U.S. federal income tax purposes. On January 13, 2017, the Partnership entered into the third amendment to limited waiver, which extended the outside date of the Waiver Period from January 13, 2017 to January 16, 2017. In addition, the Partnership entered into a Plan Support Agreement (the “RBL PSA”) with lenders holding 100% of the loans under our revolving credit facility. The RBL PSA was entered into on terms substantially similar to those of the Noteholder PSA. In addition, among other things, the RBL PSA provided that (i) the consenting lenders (as defined in the RBL PSA) may terminate the RBL PSA upon the termination of the Noteholder PSA or if there is an amendment to the Noteholder PSA that is, or would reasonably be expected to be, adverse to the administrative agent under our revolving credit facility or the consenting lenders and (ii) each of the Debtors agreed to not file a voluntary petition for relief under Chapter 11 of title 11 of the United States Code (“Bankruptcy Code”) until the Debtors terminated certain swap agreements identified in the RBL PSA and used the net proceeds thereof to repay outstanding amounts under the revolving credit facility. An indicative summary of the expected terms and conditions of the Exit Credit Facility is set forth in an annex to the RBL PSA filed with our Current Report on Form 8-K filed with the SEC on January 17, 2017, which terms and conditions may include (but are not limited to) the following:
•
senior secured revolving credit facility with maximum aggregate commitments of $1 billion, subject to a borrowing base;
•
an expected initial borrowing base of approximately $474.0 to $492.5 million based on a April emergence date to be effective upon consummation of the restructuring transactions, subject to an amortization schedule thereafter until November 1, 2017;
•
the first scheduled borrowing base redetermination will occur on November 1, 2017 and thereafter, each April 1st and October 1st;
•
a maturity date of March 19, 2021;
•
an ongoing covenant requiring that we grant a security interest in substantially all of our personal and real property that we mortgage, in each case as collateral for the obligations under the Exit Credit Facility, oil and gas properties representing not less than 95% of the total value of our oil and gas properties evaluated in the most recently completed reserve report;
•
the loans under the Exit Credit Facility shall bear interest at a rate per annum equal to the base rate or LIBOR/Eurodollar rate plus an applicable margin that ranges from 2.00% to 3.00% per annum (based on borrowing base usage) on alternate base rate loans and from 3.00% to 4.00% per annum (based on borrowing base usage) on LIBOR/Eurodollar loans;
•
the loan commitments under the Exit Credit Facility are subject to a commitment fee on the unused portion of the borrowing base at a rate per annum equal to 0.50%;
•
customary mandatory prepayments as well as a requirement that, in the event that as of the close of any business day the aggregate amount of our unrestricted cash and cash equivalents exceeds $35.0 million in the aggregate, we must prepay the loans under the Exit Credit Facility (without a corresponding reduction in the available commitments under the Exit Credit Facility) and cash-collateralize any letter of credit exposure in an amount equal to such excess; provided that, we may elect to increase such the excess cash threshold from $35.0 million to $50.0 million at such time as the aggregate amount of net cash proceeds received from asset sales exceeds the borrowing base value attributable to such assets (if any) equals or exceeds $15.0 million; provided further, however, that in the event that we issue certain unsecured debt in an aggregate amount of $10.0 million or greater, we will no longer have the ability to increase such threshold above $35.0 million and, if such threshold is greater than $35.0 million at such time, such threshold will be immediately reduced to $35.0 million;
•
financial covenants, requiring that we maintain a ratio of (i) consolidated EBITDAX (to be defined in the Exit Credit Facility) for the four fiscal quarter period then ending to consolidated net interest expense for such period of not less than 2.50 to 1.00, which we refer to as the interest coverage ratio, (ii) consolidated current assets to consolidated current liabilities of not less than 1.0 to 1.0; and (iii) consolidated total debt as of such time to consolidated EBITDAX for the four fiscal quarter period then ending on such day of not greater than 4.0 to 1.0;
•
a requirement that we hedge no less than 50% of our forecasted proved developed producing production through 2019 on or prior to December 31, 2017; and
•
representation and warranties, affirmative covenants, negative covenants, events of default and other restrictive provisions substantially consistent with our current revolving credit facility, subject to certain exceptions and a provision permitting us, under specified and limited circumstances, to incur additional unsecured indebtedness in an original aggregate principal amount not to exceed $80.0 million. On January 16, 2017, the Partnership and certain of its subsidiaries (collectively with the Partnership, the “Debtors”) filed voluntary petitions (the cases commenced thereby, the “Chapter 11 proceedings”) under the Bankruptcy Code in the United States Bankruptcy Court for the Southern District of Texas, Houston Division (the “Bankruptcy Court”) to pursue a Joint Chapter 11 Plan of Reorganization for the Debtors. The Debtors’ Chapter 11 proceedings are being jointly administered under the caption In re Memorial Production Partners LP, et al. For the duration of the Chapter 11 proceedings, our operations and our ability to develop and execute our business plan are subject to risks and uncertainties associated with Chapter 11 proceedings described in Item 1A, “Risk Factors.” As a result of these risks and uncertainties, our assets, liabilities, officers and/or directors could be significantly different following the outcome of the Chapter 11 proceedings, and the description of our operations, properties and capital plans included in this annual report may not accurately reflect our operations, properties and capital plans following the Chapter 11 proceedings. Ability to Continue as a Going Concern Continued low commodity prices have resulted in significantly lower levels of cash flow from operating activities and have limited the Partnership’s ability to access the capital markets. In addition, the borrowing base under our revolving credit facility is subject to redetermination on at least a semi-annual basis primarily based on an engineering report with respect to our estimated oil, NGL and natural gas reserves, which will take into account the prevailing oil, NGL and natural gas prices at such time, as adjusted for the impact of our commodity derivative contracts. Continued low commodity prices have adversely impacted our redeterminations. During the second semi-annual redetermination in October, the lenders under our revolving credit facility decreased our borrowing base from $925.0 million to $740.0 million with a further reduction to $720.0 million in December 2016. The borrowing base was further reduced in December 2016 to $530.7 million due to the monetization of certain derivative instruments, as discussed in Note 6. The reduced borrowing base has had a significant negative impact on the Partnership’s liquidity and ability to remain in compliance with certain financial covenants. On January 16, 2017, the Debtors’ Chapter 11 proceedings accelerated the Partnership’s obligations under its revolving credit facility, 2021 Senior Notes and 2022 Senior Notes. The significant risks and uncertainties related to the Partnership’s liquidity and Chapter 11 proceedings described above raise substantial doubt about the Partnership’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If the Partnership cannot continue as a going concern, adjustments to the carrying values and classification of its assets and liabilities and the reported amounts of income and expenses could be required and could be material. In order to decrease the Partnership’s level of indebtedness and maintain the Partnership’s liquidity at levels sufficient to meet its commitments, the Partnership undertook a number of actions, including divesting certain non-core assets, minimizing capital expenditures and further reducing its recurring operating expenses. Despite taking these actions, the Partnership did not have sufficient liquidity to satisfy its debt service obligations, meet other financial obligations and comply with its debt covenants. As a result, the Debtors filed bankruptcy petitions under Chapter 11 of the Bankruptcy Code. Notice of Delisting On January 17, 2017, the Partnership received a letter from the Listing Qualifications Department of The NASDAQ Stock Market LLC (“NASDAQ”) notifying the Partnership that (1) as a result of the Chapter 11 proceedings, and in accordance with NASDAQ Listing Rules 5101, 5110(b) and IM-5101-1, NASDAQ had determined that the Partnership’s common units would be delisted from NASDAQ and (2) accordingly, unless the Partnership requested an appeal of this determination, trading of the common units would have been suspended at the opening of business on January 26, 2017 and the Partnership’s securities would have been removed from listing and registration on NASDAQ. The Partnership has appealed this determination. </t>
  </si>
  <si>
    <t>Summary of Significant Accounting Policies</t>
  </si>
  <si>
    <t>Accounting Policies [Abstract]</t>
  </si>
  <si>
    <t>Note 3. Summary of Significant Accounting Policies 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Principles of Consolidation and Combination Our consolidated financial statements include our accounts and those of our majority-owned subsidiary in which we have a controlling interest and acquired the remaining interests on November 3, 2015, after the elimination of all intercompany accounts and transactions. Likewise, the combined financial statements include the accounts of the previous owners as discussed above in Note 1. All material intercompany balances and transactions have been eliminated.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At December 31, 2016, we recorded $1.9 million as an allowance for doubtful accounts. Management determined that an allowance for uncollectible accounts was unnecessary at December 31, 2015.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fifteen to forty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6, 2015 and 2014. 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6.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money market mutual funds, commercial paper, and U.S. Government securities. See Note 8 for additional information. Debt Issuance Costs These costs were historically recorded on the balance sheet and amortized over the term of the associated debt using the straight-line method and generally approximates the effective yield method. The remaining unamortized debt issuance cost was written off at December 31, 2016, due to (i) the uncertainty regarding the Partnership’s ability to cure the default discussed above in Note 2, (ii) our inability to comply with certain financial covenants contained in our revolving credit facility and (iii) the default or cross default provisions in the indentures governing the 2021 Senior Notes and 2022 Senior Notes. Amortization expense, including write-off of debt issuance costs, for the years ended December 31, 2016, 2015 and 2014 was approximately $22.1 million, $6.1 million, and $4.2 million, respectively.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Impairment expense for the years ended December 31, 2016, 2015 and 2014 was approximately $183.4 million, $616.8 million, and $407.5 million, respectively.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 Book Overdrafts Book overdrafts, representing outstanding checks in excess of funds on deposit, are classified as accounts payable and the change in the related balance is reflected in operating activities in the statement of cash flows.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6 or 2015. The following individual customers each accounted for 10% or more of total reported revenues for the period indicated:
For the Year Ending December 31,
2016
2015
2014
Major customers:
Phillips 66
19%
12%
12%
Sinclair Oil &amp; Gas Company
16%
18%
11%
Royal Dutch Shell plc and subsidiaries
14%
14%
n/a
General and Administrative Expense Prior to June 1, 2016, Memorial Resource provided management, administrative and operating services to the Partnership and our general partner pursuant to our omnibus agreement. Upon completion of the MEMP GP Acquisition, the omnibus agreement was terminated on June 1, 2016, and the Partnership entered into a transition services agreement with Memorial Resource to manage certain post-closing separation costs and activities. Prior to the MEMP GP Acquisition, our partnership agreement provided that our general partner determined in good faith the expenses that are allocated to us, including expenses incurred by our general partner and its former affiliates on our behalf. Memorial Resource allocated indirect general and administrative costs based on time allocations for the three months ended March 31, 2016 and the years ended December 31, 2015 and 2014 and based on the terms as set forth by the MEMP GP Acquisition purchase and sale agreement for the period from April 1, 2016 through the closing date. Under our partnership agreement and the omnibus agreement, we reimbursed Memorial Resource for all direct and indirect costs incurred on our behalf. See Note 13 for additional information regarding the omnibus agreement. General and administrative expenses associated with the previous owners included the costs of administrative employees, related benefits, office rents, professional fees and other costs not directly associated with field operations or production. Derivative Instruments 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years ended December 31, 2016, 2015 and 2014, we had $0.5 million, $2.1 million and $2.8 million in capitalized interest, respectively. Income Tax We are currently organized as a pass-through entity for federal and most state income tax purposes. As a result, our partners are responsible for federal and state income taxes on their share of our taxable income. Certain of our consolidated subsidiaries are taxed as corporations for federal and state income tax purposes. We are also subject to the Texas margin tax for partnership activity in the state of Texa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Earnings Per Unit Basic and diluted earnings per unit (“EPU”) is determined by dividing net income or loss available to the limited partners by the weighted average number of outstanding limited partner units during the period. Net income or loss available to the limited partners is determined by applying the two-class method. The two-class method of computing EPU is an earnings allocation formula that determines EPU based on distributions declared. The amount of net income or loss used in the determination of EPU is reduced (or increased) by the amount of available cash that has been or will be distributed to the limited partners for that corresponding period. The remaining undistributed earnings or excess distributions over earnings, if any, are allocated to the limited partners in accordance with the contractual terms of the partnership agreement. The total earnings allocated to the limited partners is determined by adding together the amount allocated for distributions declared and the amount allocated for the undistributed earnings or excess distributions over earnings. Basic and diluted EPU are equivalent, as all restricted common units and subordinated units participate in distributions. See Note 11 for additional information. Equity Compensation The fair value of equity-classified awards (e.g., restricted common unit award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2 for further information. Accrued Liabilities Current accrued liabilities consisted of the following at the dates indicated (in thousands):
December 31,
December 31,
2016
2015
Accrued interest payable
$
46,417
$
23,192
Accrued lease operating expense
10,411
16,843
Accrued capital expenditures
1,826
8,110
Accrued general and administrative expenses
3,040
1,961
Accrued ad valorem tax
977
1,426
Asset retirement obligation
789
1,175
Environmental liability
—
216
Other
1,775
—
$
65,235
$
52,923
Supplemental Cash Flows Supplemental cash flow for the periods presented (in thousands):
For the Year Ended
December 31,
2016
2015
2014
Supplemental cash flows:
Cash paid for interest, net of amounts capitalized
$
87,527
$
107,272
$
63,709
Cash paid for taxes
—
472
151
Noncash investing and financing activities:
Increase (decrease) in capital expenditures in payables and accrued liabilities
(6,284
)
(27,932
)
13,759
(Increase) decrease in accounts receivable related to acquisitions
—
9,698
(5,854
)
(Increase) decrease in accounts receivable/payable related to divestitures
(289
)
—
—
Repurchases under unit repurchase program
—
—
1,372
Assumptions of asset retirement obligations related to acquisitions
—
23,754
4,265
Asset retirement obligation removal related to divestitures
(19,669
)
—
—
New Accounting Pronounc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Partnership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Partnership is currently assessing the impact the adoption of this new guidance will have on our consolidated financial statements and related disclosure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The Partnership adopted this guidance as of January 1, 2017, and it will not have a material impact on the Partnership’s future consolidated financial statement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Partnership is the lessee under various agreements for office space, compressors, equipment, and surface rentals that are currently accounted for as operating leases, refer to Note 14, Commitments and Contingencies. As a result, these new rules will increase reported assets and liabilities. The Partnership will not early adopt this standard. The Partnership will apply the revised lease rules for our interim and annual reporting periods starting January 1, 2019 using a modified retrospective approach, including several optional practical expedients related to leases commenced before the effective date. The Partnership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related to the nature, amount, timing, and uncertainty of revenue and cash flows arising from contracts with customers. The guidance is effective for interim and annual reporting periods starting January 1, 2018, and early adoption is permitted. The Partnership will not early adopt the standard, and plans to use a modified retrospective approach upon adoption, with the cumulative effect of initial application recognized at the date of initial application subject to certain additional disclosures. The Partnership has started the assessment process by evaluating its revenue streams and evaluating contracts under the revised standards. The Partnership is currently evaluating the standard and the impact it is expected to have on the consolidated financial statements and related footnote disclosures. Presentation of Financial Statements — Going Concern: Disclosure of Uncertainties about an Entity’s Ability to Continue as a Going Concern. In August 2014, the FASB issued an accounting standards update that requires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The Partnership adopted this guidance and has applied this guidance in its consolidated financial statements and related footnote disclosures. See Note 2 for additional information. 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Note 4. Acquisitions and Divestitures The third party acquisitions discussed below were accounted for under the acquisition method of accounting. Accordingly, we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our revolving credit facility. 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 The Partnership has consummated several common control acquisitions since completing its IPO in December 2011, as further discussed in Note 13, directly or indirectly from Memorial Resource and certain affiliates of NGP. Acquisition and Divestiture related expenses Acquisition and divestiture related expenses for both related party and third party transactions are included in general and administrative expenses in the accompanying statements of operations for the periods indicated below (in thousands):
For the Year Ended
December 31,
2016
2015
2014
$
1,451
$
1,928
$
4,363
2015 Acquisitions 2015 Beta Acquisition . On November 3, 2015, we closed the 2015 Beta Acquisition, which included the acquisition of the noncontrolling interest in SPBPC for approximately $6.0 million and the acquisition of the remaining interests in our oil and gas properties located offshore Southern California from a third party for approximately $94.6 million. During the year ended December 31, 2015, we recorded revenues of $3.6 million in the statement of operations and generated losses of approximately $1.0 million related to the 2015 Beta Acquisition subsequent to the closing date. The following table summarizes the fair value of the third party assets acquired and liabilities assumed in the 2015 Beta Acquisition (in thousands):
2015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The following unaudited pro forma combined results of operations are provided for the years ended December 31, 2015 and 2014 as though the 2015 Beta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5
2014
(In thousands, except per unit amounts)
Revenues
$
381,495
$
613,563
Net income (loss)
(394,756
)
132,630
Basic and diluted earnings per unit
(4.73
)
1.87
2014 Acquisitions Wyoming Acquisition. On July 1, 2014, we consummated a transaction to acquire certain oil and natural gas liquids properties in Wyoming from a third party for a final aggregate purchase price of approximately $906.1 million, after customary post-closing adjustments (the “Wyoming Acquisition”). During the year ended December 31, 2014, we recorded revenues of $72.8 million in the statement of operations and generated earnings of approximately $22.9 million related to the Wyoming Acquisition subsequent to the closing date. The following table summarizes the fair value of the third party assets acquired and liabilities assumed in the Wyoming Acquisition (in thousands):
Wyoming
Acquisition
Oil and gas properties
$
930,168
Asset retirement obligations
(3,980
)
Revenues payable
(375
)
Accrued liabilities
(19,693
)
Total identifiable net assets
$
906,120
Eagle Ford Acquisition. On March 25, 2014, we closed a transaction to acquire certain oil and natural gas producing properties in the Eagle Ford from a third party for approximately $168.1 million (the “Eagle Ford Acquisition”). In addition, we acquired a 30% interest in the seller’s Eagle Ford leasehold. During the year ended December 31, 2014, revenues of approximately $36.6 million were recorded in the statement of operations related to the Eagle Ford Acquisition subsequent to the closing date and we generated earnings of approximately $16.3 million for the year ended December 31, 2014. The following table summarizes the fair value assessment of the assets acquired and liabilities assumed as of the acquisition date (in thousands):
Eagle Ford
Acquisition
Oil and gas properties
$
168,606
Asset retirement obligations
(285
)
Accrued liabilities
(250
)
Total identifiable net assets
$
168,071
The following unaudited pro forma combined results of operations is provided for the year ended December 31, 2014 as though the Eagle Ford Acquisition and Wyoming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In thousands, except per unit amounts)
Revenues
$
666,508
Net income (loss)
153,843
Basic and diluted earnings per unit
2.20
2016 Divestitures On July 14, 2016, we closed a transaction to divest certain assets located in Colorado and Wyoming (the “Rockies Divestiture”) to a third party for total proceeds of approximately $16.4 million, including final post-closing adjustments. We recorded a loss of approximately $4.2 million in “(gain) loss on sale of properties” in the accompanying statement of operations. The proceeds from this transaction were used to reduce borrowings under our revolving credit facility. This disposition does not qualify as a discontinued operation. On June 14, 2016, we closed a transaction to divest certain assets located in the Permian Basin (the “Permian Divestiture”) to a third party for a total purchase price of approximately $36.7 million including estimated post-closing adjustments, which included $36.4 million in cash and $0.3 million in accounts receivable at December 31, 2016. We recognized a gain of $6.1 million on the sale of properties related to the Permian Divestiture in “(gain) loss on sale of properties” in the accompanying statement of operations. The proceeds from this transaction were used to reduce borrowings under our revolving credit facility. This disposition does not qualify as a discontinued operation. During the year ended December 31, 2016, the Partnership completed other immaterial divestitures for less than $0.1 million for which we recorded a gain of $0.9 million on the sale that is recorded in “(gain) loss on sale of properties” in the accompanying statement of operations. The income (loss) before income taxes, including the associated (gain) loss on sale of properties, related to the Permian Divestiture and Rockies Divestiture included in the condensed statements of consolidated and combined operations of the Partnership is as follows (in thousands):
For the Year Ended
December 31,
2016
2015
2014
Permian Divestiture
$
4,297
$
(60,875
)
$
(228,956
)
Rockies Divestiture
(7,677
)
(56,917
)
3,127
2015 Divestitures During the year ended December 31, 2015, we conducted an auction process administered by a third-party and sold interests in certain oil and gas properties located in the Permian Basin in various Texas and New Mexico counties to two third parties for approximately $0.6 million in the aggregate. In addition as part of that auction process, we also sold interests in certain oil and gas properties located in the Permian Basin to a related party for approximately $0.9 million. See Note 13 for additional information regarding this related party divestiture.</t>
  </si>
  <si>
    <t>Fair Value Measurements of Financial Instruments</t>
  </si>
  <si>
    <t>Fair Value Disclosures [Abstract]</t>
  </si>
  <si>
    <t xml:space="preserve">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6 and 2015,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accounts receivables, accounts payables (including accrued liabilities) and amounts outstanding under long-term debt agreements with variable rates included in the accompanying balance sheets approximated fair value at December 31, 2016 and December 31, 2015. The fair value estimates are based upon observable market data and are classified within Level 2 of the fair value hierarchy. These assets and liabilities are not presented in the following tables. See Note 9 for the estimated fair value of our outstanding fixed-rate debt. The fair market values of the derivative financial instruments reflected on the balance sheets as of December 31, 2016 and December 31, 2015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6 and December 31, 2015 for each of the fair value hierarchy levels: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
See Note 6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
During the year ended December 31, 2016, we recognized $183.4 million of impairments related to certain properties in East Texas. The estimated future cash flows expected from these properties were compared to their carrying values and determined to be unrecoverable primarily as a result of declining commodity prices and change in future planned development due to liquidity constraints as a result of our reduced borrowing base during the three months ended December 31, 2016. As a result of the impairments, the carrying value of these properties was reduced to approximately $156.2 million.
(ii)
During the year ended December 31, 2015, we recognized $616.8 million of impairments. These impairments primarily related to certain properties located in East Texas, South Texas, the Permian Basin, Wyoming and Colorado.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408.6 million.
(iii)
During the year ended December 31, 2014, we recognized $407.5 million of impairments. The impairments primarily related to certain properties located in the Permian Basin, East Texas and South Texas. The estimated future cash flows expected from these properties were compared to their carrying values and determined to be unrecoverable. In the Permian Basin, the impairments were in due to a downward revision of estimated proved reserves based on declining commodity prices and updated well performance data. In South Texas, the impairments were due to a downward revision of estimated proved reserves based on declining commodity prices and increased operating costs. In East Texas, the impairments were due to downward revisions based on declining commodity prices. The carrying value of the: (i) Permian Basin properties after the $234.2 million impairment was approximately $88.7 million; (ii) East Texas properties after the $107.6 million impairment was approximately $88.8 million; and (iii) South Texas properties after the $65.6 million impairment was $71.2 million. </t>
  </si>
  <si>
    <t>Risk Management and Derivative Instruments</t>
  </si>
  <si>
    <t>Derivative Instruments And Hedging Activities Disclosure [Abstract]</t>
  </si>
  <si>
    <t xml:space="preserve">Note 6.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107.2 million against amounts outstanding under our revolving credit facility at December 31, 2016, reducing our maximum credit exposure to approximately $64.9 million, of which approximately $42.5 million was with a single counterparty. See Note 9 for additional information regarding our revolving credit facility. Commodity Derivatives A combination of commodity derivatives (e.g., floating-for-fixed swaps, costless collars, call spreads and basis swaps) is used to manage exposure to commodity price volatility. In December 2016, in connection with our restructuring efforts, we monetized approximately $191.4 million in commodity hedges and used the proceeds to reduce amounts outstanding under our revolving credit facility. During the periods of April through June 2016, we monetized approximately $39.3 million in commodity hedges and used the proceeds from the settlements to repurchase senior notes. In February 2015, we restructured a portion of our commodity derivative portfolio by effectively terminating “in-the-money” crude oil derivatives settling in 2015 through 2017 and entering into NGL derivatives with the same tenor. In February 2015, cash settlement receipts of approximately $27.1 million from the termination of the crude oil derivatives were applied as premiums for the new NGL derivatives. In November 2015, we had cash settlement receipts of $16.4 million from the termination of certain WTI crude oil derivatives that were applied as premiums for new Brent crude oil derivatives. As a part of the 2015 Beta Acquisition, we acquired $4.6 million of commodity derivatives. These derivatives were subsequently restructured by terminating “in-the-money” crude oil derivatives settling in 2015 through 2016 and entering into new crude oil derivatives. Cash settlement receipts of approximately $4.4 million from the termination of the crude oil derivatives were applied as premiums for the new crude oil swaps. Subsequent Event. In January 2017, in connection with our restructuring efforts, we monetized $94.1 million in commodity hedges and used a portion of the proceeds to reduce the amounts outstanding under our revolving credit facility and kept the remaining portion as cash on hand for general partnership purposes. We enter into natural gas derivative contracts that are indexed to NYMEX Henry Hub. We also enter into oil derivative contracts indexed to either NYMEX WTI or Inter-Continental Exchange (“ICE”) Brent. Our NGL derivative contracts are indexed to OPIS Mont Belvieu. At December 31, 2016, the Partnership had the following open commodity positions:
2017
2018
2019
Natural Gas Derivative Contracts:
Fixed price swap contracts:
Average Monthly Volume (MMBtu)
1,890,000
1,740,000
1,000,000
Weighted-average fixed price
$
3.86
$
3.83
$
3.47
Crude Oil Derivative Contracts:
Fixed price swap contracts:
Average Monthly Volume (Bbls)
184,500
182,000
70,000
Weighted-average fixed price
$
84.29
$
83.44
$
86.84
NGL Derivative Contracts:
Fixed price swap contracts:
Average Monthly Volume (Bbls)
43,300
—
—
Weighted-average fixed price
$
37.55
$
—
$
—
Interest Rate Swaps Periodically, interest rate swaps are entered into to mitigate exposure to market rate fluctuations by converting variable interest rates such as those in our credit agreement to fixed interest rates. Conditions sometimes arise where actual borrowings are less than notional amounts hedged which has and could result in over-hedged amounts from an economic perspective. From time to time we enter into offsetting positions to avoid being economically over-hedged. During December 2016, in connection with our restructuring efforts, we elected to terminate the interest rate swaps associated with our revolving credit facility and in the aggregate paid our counterparties approximately $2.1 million. The Partnership did not have any interest rate swaps at December 31, 2016.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6 and 2015. There was no cash collateral received or pledged associated with our derivative instruments since most of the counterparties, or certain of their affiliates, to our derivative contracts are lenders under our credit agreement.
Asset Derivatives
Liability Derivatives
December 31,
December 31,
December 31,
December 31,
Type
Balance Sheet Location
2016
2015
2016
2015
(In thousands)
Commodity contracts
Short-term derivative instruments
$
86,335
$
324,265
$
16,871
$
53,581
Interest rate swaps
Short-term derivative instruments
—
—
—
1,214
Gross fair value
86,335
324,265
16,871
54,795
Netting arrangements
Short-term derivative instruments
(16,871
)
(51,945
)
(16,871
)
(51,945
)
Net recorded fair value
Short-term derivative instruments
$
69,464
$
272,320
$
—
$
2,850
Commodity contracts
Long-term derivative instruments
$
103,515
$
492,730
$
885
$
30,920
Interest rate swaps
Long-term derivative instruments
—
—
—
1,441
Gross fair value
103,515
492,730
885
32,361
Netting arrangements
Long-term derivative instruments
(885
)
(30,920
)
(885
)
(30,920
)
Net recorded fair value
Long-term derivative instruments
$
102,630
$
461,810
$
—
$
1,441
(Gains) Losses on Derivatives 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years ending December 31, 2016, 2015, and 2014:
For the Year Ended
Statements of
December 31,
Operations Location
2016
2015
2014
Commodity derivative contracts
(Gain) loss on commodity derivatives
$
117,105
$
(462,890
)
$
(492,254
)
Interest rate derivatives
Interest expense, net
1,290
4,674
(151
) </t>
  </si>
  <si>
    <t>Asset Retirement Obligations</t>
  </si>
  <si>
    <t>Asset Retirement Obligation Disclosure [Abstract]</t>
  </si>
  <si>
    <t>Note 7. Asset Retirement Obligations The Partnership’s asset retirement obligations primarily relate to the Partnership’s portion of future plugging and abandonment of wells and related facilities. The following table presents the changes in the asset retirement obligations for the years ended December 31, 2016, 2015, and 2014:
2016
2015
2014
(in thousands)
Asset retirement obligations at beginning of period
$
164,164
$
112,702
$
101,436
Liabilities added from acquisitions or drilling
30
26,876
5,815
Liabilities removed upon sale of wells
(19,669
)
(3,412
)
—
Liabilities settled
(1,442
)
(1,430
)
(651
)
Accretion expense
10,231
7,125
5,773
Revision of estimates
2,388
22,303
329
Asset retirement obligations at end of period
155,702
164,164
112,702
Less: Current portion
789
1,175
—
Asset retirement obligations - long-term portion
$
154,913
$
162,989
$
112,702</t>
  </si>
  <si>
    <t>Restricted Investments</t>
  </si>
  <si>
    <t>Investments Debt And Equity Securities [Abstract]</t>
  </si>
  <si>
    <t>Note 8. Restricted Investments Various restricted investment accounts fund certain long-term contractual and regulatory asset retirement obligations and collateralize certain regulatory bonds associated with the offshore Southern California oil and gas properties. During 2016, we replaced certain restricted investments with surety bonds. The components of the restricted investment balance are as follows:
December 31,
December 31,
2016
2015
(In thousands)
BOEM platform abandonment (See Note 14)
$
152,000
$
144,008
BOEM lease bonds
—
1,533
Surety bond cash collateral
500
—
SPBPC Collateral:
Contractual pipeline and surface facilities abandonment
3,627
3,178
California State Lands Commission pipeline right-of-way bond
—
3,005
City of Long Beach pipeline facility permit
—
500
Federal pipeline right-of-way bond
—
307
Port of Long Beach pipeline license
107
100
Restricted investments
$
156,234
$
152,631</t>
  </si>
  <si>
    <t>Debt</t>
  </si>
  <si>
    <t>Debt Disclosure [Abstract]</t>
  </si>
  <si>
    <t xml:space="preserve">Note 9. Debt Our consolidated debt obligations consisted of the following at the dates indicated:
December 31,
December 31,
2016
2015
(In thousands)
OLLC $2.0 billion revolving credit facility, variable-rate, due March 2018 (1)
$
511,652
$
836,000
2021 Senior Notes, fixed-rate, due May 2021 (2) (4)
646,287
700,000
2022 Senior Notes, fixed-rate, due August 2022 (3) (4)
464,965
496,990
Senior notes debt issuance costs, net (5)
—
(18,297
)
Unamortized discounts (5)
—
(14,114
)
Total debt
1,622,904
2,000,579
Current portion of long-term debt (6)
(1,622,904
)
—
Total long-term debt
$
—
$
2,000,579
(1)
The carrying amount of our revolving credit facility approximates fair value because the interest rates are variable and reflective of market rates.
(2)
The estimated fair value of our 2021 Senior Notes was $314.3 million and $210.0 million at December 31, 2016 and 2015, respectively.
(3)
The estimated fair value of our 2022 Senior Notes was $223.2 million and $149.1 million at December 31, 2016 and 2015, respectively.
(4)
The estimated fair value is based on quoted market prices and is classified as Level 2 within the fair value hierarchy.
(5)
Approximately $25.0 million in net discounts and deferred financing fees were written off due to a default and event of default and the uncertainty regarding anticipated financial covenant violation at December 31, 2016.
(6)
Due to an existing and anticipated financial covenant violations, the Partnership’s revolving credit facility and senior notes were classified as current at December 31, 2016. Subsidiary Guarantors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 Borrowing Base Credit facilities tied to a borrowing base are common throughout the oil and gas industry. The borrowing base for our revolving credit facility was the following at the date indicated:
December 31,
2016
(In thousands)
OLLC $2.0 billion revolving credit facility, variable-rate, due March 2018
$
530,653
OLLC Revolving Credit Facility OLLC is a party to a $2.0 billion revolving credit facility, which is guaranteed by us and certain of our current and future subsidiaries. The borrowing base is subject to redetermination on at least a semi-annual basis based on an engineering report with respect to our estimated oil, NGL and natural gas reserves, which will take into account the prevailing oil, NGL and natural gas prices at such time, as adjusted for the impact of commodity derivative contracts. Unanimous approval by the lenders is required for any increase to the borrowing base. In January 2017, we monetized certain hedge positions and used a portion of the cash proceeds to repay outstanding borrowings under our revolving credit facility and kept the remaining portion as cash on hand for general partnership purposes. In conjunction with the hedge monetization, our borrowing base was reduced to $457.2 million on January 13, 2017. See Note 6 for additional information regarding the hedge monetization. In December 2016, with the anticipation of the financial restructuring and to reduce exposure under the revolving credit facility, the Partnership monetized certain hedge positions and used the cash proceeds to repay outstanding borrowings under our revolving credit facility. In conjunction with the hedge monetization, our borrowing base was reduced from $720.0 million to $619.0 million on December 21, 2016 and then further reduced to $530.7 million on December 22, 2016. See Note 6 for additional information regarding the hedge monetization. On November 1, 2016, the Partnership, OLLC, certain subsidiaries of the Partnership, the administrative agent, and the lenders under our revolving credit facility, dated as December 14, 2011 (as the context may require, as amended, supplemented or otherwise modified, the “Credit Agreement” or “revolving credit facility”) entered into the limited waiver and twelfth amendment (the “Waiver and Twelfth Amendment”) to the Credit Agreement. See discussion noted below under “Deferral of Interest Payment, Waiver and Forbearance Agreement” for additional information on the Waiver and Twelfth Amendment. On October 28, 2016, we entered into an eleventh amendment to our Credit Agreement by and among the Partnership, OLLC, the administrative agent and the other agents and lenders party thereto (the “Eleventh Amendment”). The Eleventh Amendment, among other things, (i) pursuant to a regularly-scheduled semi-annual redetermination of the borrowing base, decreased our borrowing base from $925.0 million to $740.0 million, effective October 28, 2016, and scheduled a further decrease of the borrowing base to $720.0 million, which was effective December 1, 2016 and (ii) amended the Credit Agreement to add a new event of default limiting the Partnership’s, OLLC and their respective subsidiaries’ ability to call, make or offer to make any redemption of, or make any other payments in respect of the Partnership’s senior unsecured notes if, on a pro forma basis, the Partnership’s and its subsidiaries’ aggregate liquidity (unrestricted cash and cash equivalents plus amounts available to be drawn under the Credit Agreement), is less than $30.0 million. On April 14, 2016, we entered into the tenth amendment to our Credit Agreement, by and among the Partnership, OLLC, the administrative agent and the other agents and lenders party thereto (the “Tenth Amendment”). The Tenth Amendment, among other things, amended the Credit Agreement to:
•
establish a new Applicable Margin (as defined in the Credit Agreement) that ranges from 1.25% to 2.25% per annum (based on borrowing base usage) on alternate base rate loans and from 2.25% to 3.25% per annum (based on borrowing base usage) on Eurodollar or LIBOR loans and sets the committee fee for the unused portion of the borrowing base to 0.50% per annum regardless of the borrowing base usage;
•
reduce the borrowing base thereunder from $1,175 million to $925 million;
•
require the Partnership to maintain a ratio of Consolidated First Lien Net Secured Debt (as defined in the Credit Agreement) to Consolidated EBITDAX (as defined in the Credit Agreement) of not greater than 3.25 to 1.00 as of the end of each fiscal quarter;
•
permit the issuance by the Partnership of secured second lien notes solely in exchange for the Partnership’s outstanding senior unsecured notes pursuant to one or more senior debt exchanges; provided that, among other things: (i) such debt shall be (A) in an aggregate principal amount not to exceed $600 million (plus any principal representing payment of interest in kind) and (B) such debt is subject to an intercreditor agreement at all times; and (ii) such debt shall not (A) have any scheduled principal amortization or have a scheduled maturity date or a date of mandatory redemption in full prior to 180 days after March 19, 2018, or (B) not contain any covenants or events of default that are more onerous or restrictive than those set forth in the Credit Agreement other than covenants or events of default that are contained in the Partnership’s existing senior unsecured notes and (C) the Consolidated Net Interest Expense (as defined in the Credit Agreement) for the 12-month period following the exchange, after giving pro forma effect to the exchange, shall be no greater than the Consolidated Net Interest Expense for such period had the exchange not occurred;
•
permit the payment by the Partnership of cash distributions to its equity holders out of available cash in accordance with its partnership agreement so long as, among other things, the pro forma Availability (as defined in the Credit Agreement) shall be not less than the greater of $75 million or (x) 10% of the borrowing base then in effect with respect to any such distributions made prior to June 1, 2016 or (y) 15% of the borrowing base then in effect with respect to any such distributions made on or after June 1, 2016; provided that the aggregate amount of all such payments made in any fiscal quarter for which the ratio of the Partnership’s total debt at the time of such payment to its Consolidated EBITDAX for the four fiscal quarters ending on the last day of the fiscal quarter immediately preceding the date of determination for which financial statements are available is greater than or equal to 4.00 to 1.00 will not exceed $4.15 million during such fiscal quarter;
•
permit the repurchase of the Partnership’s (i) outstanding senior unsecured notes, or if any, second lien debt with proceeds from Swap Liquidations (as defined in the Credit Agreement) or the sale or other disposition of oil and gas properties and (ii) outstanding senior unsecured notes with the proceeds from the release of cash securing certain governmental obligations located in the Beta Field offshore Southern California, provided that, among other things, (A) the pro forma Availability is not less than the greater of $75 million or (x) 10% of the borrowing base then in effect through May 31, 2016 or (y) 15% of the borrowing base then in effect on or after June 1, 2016, (B) the Partnership’s pro forma ratio of Consolidated First Lien Net Secured Debt to Consolidated EBITDAX is not greater than 3.00 to 1.00, and (C) the amount of proceeds from all Swap Liquidations and sales or other dispositions of oil and gas properties used to repurchase outstanding senior unsecured notes or secured second lien notes does not exceed $40 million in the aggregate, or in the case of the release of cash securing such obligations, the amount of proceeds used to repurchase outstanding senior unsecured notes does not exceed $60 million in the aggregate;
•
require that the oil and gas properties of the Partnership mortgaged as collateral security for the loans under the Credit Agreement represent not less than 90% of the total value of the oil and gas properties of the Partnership evaluated in the most recently completed reserve report; and
•
require the Partnership, in the event that at the close of any business day the aggregate amount of any unrestricted cash or cash equivalents exceeds $25 million in the aggregate, to prepay the loans under the Credit Agreement and cash collateralize any letter of credit exposure with such excess. Due to (i) the uncertainty regarding the Partnership’s ability to cure the default and event of default as discussed in Note 2, (ii) our inability to comply with certain financial covenants contained in our revolving credit facility and (iii) the default or cross default provisions in the indentures governing the 2021 Senior Notes and 2022 Senior Notes, the Partnership classified the outstanding revolving credit facility balance as a current liability on its balance sheet as of December 31, 2016. As a result of the Chapter 11 filing, the debt has been accelerated. 2021 Senior Notes On April 17, 2013, May 23, 2013 and October 10, 2013, we and Finance Corp.’s (collectively, the “Issuers”) issued $300.0 million, $100.0 million and $300.0 million, respectively, of 7.625% senior unsecured notes due 2021 (the “2021 Senior Notes”). The 2021 Senior Notes are fully and unconditionally guaranteed (subject to customary release provisions) on a joint and several basis by the Guarantor Subsidiaries and by certain future subsidiaries of the Partnership. The 2021 Senior Notes will mature on May 1, 2021 with interest accruing at a rate of 7.625% per annum and payable semi-annually in arrears on May 1 and November 1 of each year. The 2021 Senior Notes are governed by an indenture and are subject to optional redemption at prices specified in the indenture plus accrued and unpaid interest, if any. The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or any subsidiary guarantor that is a significant subsidiary,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 During the year ended December 31, 2016, the Partnership repurchased on the open market an aggregate principal amount of approximately $53.7 million of its 2021 Senior Notes. In connection with the repurchases, the Partnership paid approximately $26.4 million and recorded a gain of $27.5 million. 2022 Senior Notes On July 17, 2014, the Issuers completed a private placement of $500.0 million aggregate principal amount of 6.875% senior unsecured notes due 2022 (the “2022 Senior Notes”). The 2022 Senior Notes were issued at 98.485% of par and are fully and unconditionally guaranteed (subject to customary release provisions) on a joint and several basis by the Guarantor Subsidiaries and by certain future subsidiaries of the Partnership. The 2022 Senior Notes will mature on August 1, 2022 with interest accruing at 6.875% per annum and payable semi-annually in arrears on February 1 and August 1 of each year, commencing February 1, 2015. The 2022 Senior Notes are governed by an indenture and are subject to optional redemption at prices specified in the indenture plus accrued and unpaid interest, if any. The Issuers may also be required to repurchase the 2022 Senior Notes upon a change of control. The indenture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During the year ended December 31, 2016, the Partnership repurchased on the open market an aggregate principal amount of $32.0 million of its 2022 Senior Notes. In connection with the repurchases, the Partnership paid approximately $14.9 million and recorded a gain of $14.8 million. During the year ended December 31, 2015, the Partnership repurchased on the open market approximately $3.0 million of its 2022 Senior Notes. In connection with the repurchase, the Partnership paid approximately $2.9 million and recorded a gain on extinguishment of debt of approximately $0.4 million. Deferral of Interest Payment, Waiver and Forbearance Agreements In November 2016, we elected to defer an approximately $24.6 million interest payment due on November 1, 2016 with respect to the 2021 Senior Notes. The interest payment was subject to a 30-day grace period under the indenture. Failure to pay such interest payment on November 1, 2016 would have resulted in certain defaults and events of default under our revolving credit facility, which defaults were waived by the lenders under the our revolving credit facility. Pursuant to the Waiver and Twelfth Amendment, the requisite lenders under the Credit Agreement agreed to the limited waiver of certain defaults and events of default that would have occurred under the Credit Agreement as a result of the Issuers election to avail themselves of the 30-day grace period under the indenture governing the Issuers’ 2021 Senior Notes for the payment of the semi-annual interest payment in respect to such senior notes due November 1, 2016. Further pursuant to the Waiver and Twelfth Amendment, from the date thereof until November 30, 2016 (such period from November 1, 2016 to November 30, 2016, the “Waiver Period”), the Partnership and OLLC agreed to pay 100% of the net cash proceeds from any asset sale, transfer or other disposition (including with respect to notes receivable and accounts receivable) and from the liquidation of any swap transaction or hedge transaction arising under swap or hedge agreements between or among the Partnership, OLLC and/or any other loan party and any lender under the Credit Agreement and/or its affiliates, in each case, to the administrative agent for the ratable account of each lender under the Credit Agreement, for application to the outstanding loans under the Credit Agreement. Amounts so applied would have also reduced the aggregate elected commitments of the lenders under the Credit Agreement by an equivalent amount. Further, pursuant to the Waiver and Twelfth Amendment, from the date thereof until the termination of the Waiver Period the Partnership and OLLC agreed, to additional restrictive covenants. These restrictions further limited, until the expiration of the Waiver Period, the ability of, among other things, the Partnership, OLLC and certain of their respective subsidiaries from incurring additional indebtedness, creating liens on assets, paying certain dividends and distributions, making any optional or voluntary payments or redemptions in respect of any other indebtedness, making investments (including in respect of the creation of subsidiaries), entering into certain lease agreements, entering into certain business combinations, entering into any sale-leaseback transaction and entering into certain transactions with affiliates. Finally, pursuant to the Waiver and Twelfth Amendment, the Partnership and OLLC agreed to amend, to be effective from and after the date of the Waiver and Twelfth Amendment, subject to the Chapter 11 proceedings, the Credit Agreement to increase, from 90% to 95% (or such lesser amount agreed to by the administrative agent in its sole discretion, which lesser amount shall not be less than 92%), the percentage of the total value of OLLC’s and its subsidiary-loan parties’ oil and gas properties subject to a mortgage or similar instruments in favor of the administrative agent. On November 30, 2016, the Partnership, OLLC, certain subsidiaries of the partnership, the administrative agent, and the lenders consenting thereto entered into the first amendment to the limited waiver under our revolving credit facility, extending the Waiver Period to December 16, 2016. On November 30, 2016, the Partnership entered into (i) a forbearance (the “2021 Notes Forbearance”) among the Issuers, certain guarantors party thereto, and certain beneficial owners and/or investment advisors or managers of discretionary accounts for the holders or beneficial owners (the “2021 Holders”) of 51.7% of the aggregate principal amount of the Partnership’s 2021 Senior Notes and (ii) a Forbearance (the “2022 Notes Forbearance” and, together with the 2021 Notes Forbearance, the “Forbearances”) among the Issuers, certain guarantors party thereto, and certain beneficial owners and/or investment advisors or managers of discretionary accounts for the holders or beneficial owners (the “2022 Holders”) of 69% of the aggregate principal amount of the Partnership’s 2022 Senior Notes. Pursuant to each Forbearance, among other provisions, each of the 2021 Holders and 2022 Holders agreed that during the forbearance period, subject to certain conditions, they would not enforce, or otherwise take any action to direct enforcement of, any of the rights and remedies available to the 2021 Holders, the 2022 Holders or the trustee, as applicable, including, without limitation, any action to accelerate, or join in any request for acceleration of, the 2021 Senior Notes or the 2022 Senior Notes, solely with respect to the failure to make the interest payment due on November 1, 2016 on the 2021 Senior Notes, and the subsequent default for 30 days in such payment, which constituted an event of default under the 2021 Senior Notes indenture and may result in a cross default under the 2022 Senior Notes indenture. The forbearance agreements initially extended through December 7, 2016, and were subsequently extended through December 16, 2016. On December 16, 2016, the Partnership, OLLC, certain subsidiaries of the partnership, the administrative agent, and the lenders consenting thereto entered into the second amendment to limited waiver under our revolving credit facility, which among other things, extending the Waiver Period to January 13, 2017. In addition, the forbearance agreements were extended through January 13, 2017. On December 22, 2016, the Partnership entered into a Plan Support Agreement (the “Noteholder PSA”) with holders of over an aggregate of 50.2% of the aggregate outstanding principal amount of the 2021 Senior Notes and the 2022 Senior Notes (collectively, the “Notes”), as well as reached an agreement-in-principle with the administrative agent under our revolving credit facility on the terms of a financial restructuring. Under the terms of the Noteholder PSA, the financial restructuring would be effected through a prepackaged or prenegotiated plan of reorganization (the “Plan”). Pursuant to the terms of the Plan, which would be subject to approval of the Bankruptcy Court, it is anticipated that, among other things, on the effective date of the Plan (the “Effective Date”):
•
A newly formed corporation, as successor to the Partnership (“Reorganized Memorial”) would issue (i) new common shares (the “New Common Shares”) and (ii) five year warrants (the “Warrants”) entitling their holders upon exercise thereof, on a pro rata basis, to 8% of the total issued and outstanding New Common Shares, at a per share exercise price equal to the principal and accrued interest on the senior notes as of December 31, 2016, divided by the number of issued and outstanding New Common Shares (including New Common Shares issuable upon exercise of the Warrants), which New Common Shares and Warrants will be distributed as set forth below;
•
The Notes would be cancelled and discharged and the holders of those Notes would receive (directly or indirectly) New Common Shares representing, in the aggregate, 98% of the New Common Shares issued on the Effective Date (subject to dilution by the post-emergence management incentive plan and the New Common Shares issuable upon exercise of the Warrants);
•
The noteholders, at their election, would be entitled to receive an additional cash payment of up to approximately $24.6 million;
•
Each holder of existing equity interests in the Partnership would receive its pro rata share of (i) New Common Shares representing, in the aggregate, 2% of the New Common Shares issued on the Effective Date and (ii) the Warrants (in each case, subject to dilution by the post-emergence management incentive plan and, in the case of the New Common Shares, subject to dilution by the Warrants);
•
General unsecured claims, on or after the effective date, would be paid in the ordinary course; and
•
Reorganized Memorial would enter an Exit Credit Facility, in the form of an amendment and restatement of the existing revolving credit facility. See Note 2 for additional information related to the expected terms of the Exit Credit Facility. The Partnership expects to emerge from the Chapter 11 proceedings as a corporation, including for U.S. federal income tax purposes. On January 13, 2017, the Partnership entered into the third amendment to limited waiver, which extended the outside date of the Waiver Period from January 13, 2017 to January 16, 2017. In addition, the Partnership entered into a Plan Support Agreement (the “RBL PSA”) with lenders holding 100% of the loans under our revolving credit facility. The RBL PSA was entered into on terms substantially similar to those of the Noteholder PSA. In addition, among other things, the RBL PSA provided that (i) the consenting lenders (as defined in the RBL PSA) may terminate the RBL PSA upon the termination of the Noteholder PSA or if there is an amendment to the Noteholder PSA that is, or would reasonably be expected to be, adverse to the administrative agent under our revolving credit facility or the Consenting Lenders and (ii) each of the Debtors agreed to not file a voluntary petition for relief under Chapter 11 until the Debtors terminated certain swap agreements identified in the RBL PSA and used the net proceeds thereof to repay outstanding amounts under the revolving credit facility. The Partnership did not pay the interest due on the 2021 Senior Notes prior to the expiration of the 30-day grace period. Due to (i) the uncertainty regarding the Partnership’s ability to cure the default and event of default as discussed in Note 2, (ii) our inability to comply with certain financial covenants contained in our revolving credit facility and (iii) the default or cross default provisions in the indentures governing the 2021 Senior Notes and 2022 Senior Notes, the Partnership classified the outstanding balance of the senior notes as a current liability on its balance sheet as of December 31, 2016. As a result of the Chapter 11 filing, the debt has been accelerated. Weighted-Average Interest Rates The following table presents the weighted-average interest rates paid on variable-rate debt obligations for the periods presented:
For the Year Ended
December 31,
2016
2015
2014
OLLC revolving credit facility (1)
3.28%
2.12%
2.67%
(1)
The Applicable Margin (as defined in our revolving credit facility), or credit spread, varies based on the total commitment usage (which is the ratio of outstanding borrowings and letters of credit to the borrowing base then in effect). The Applicable Margin for the year ended for December 31, 2016, 2015, and 2014 was 2.76%, 1.90%, and 1.80% respectively. Deferred Financing Costs At December 31, 2016, approximately $1.3 million in deferred financing fees were written off related to our revolving credit facility, approximately $8.5 million were written off for the 2021 Senior Notes and approximately $5.7 million were written off for the 2022 Senior Notes due to (i) the uncertainty regarding the Partnership’s ability to cure the default as discussed in Note 2, (ii) our inability to comply with certain financial covenants contained in our revolving credit facility and (iii) the default or cross default provisions in the indentures governing the 2021 Senior Notes and 2022 Senior Notes. Unamortized deferred financing costs associated with our consolidated debt obligations were as follows at the dates indicated:
December 31,
December 31,
2016 (3)
2015
(In thousands)
OLLC $2.0 billion revolving credit facility, variable-rate, due March 2018 (1)
$
—
$
3,672
2021 Senior Notes (2)
—
11,194
2022 Senior Notes (2)
—
7,103
Total
$
—
$
21,969
(1)
Unamortized deferred financing costs are amortized over the remaining life of our revolving credit facility.
(2)
Unamortized deferred financing costs are amortized using the straight line method which generally approximates the effective interest method.
(3)
At December 31, 2016, there were no remaining unamortized deferred financing costs as such costs were written off due to a default and event of default and the uncertainty regarding anticipated financial covenant violation at December 31, 2016. See discussion noted above. Letters of credit At December 31, 2016, we had $2.4 million letters of credit outstanding, all related to operations at our Wyoming properties. </t>
  </si>
  <si>
    <t>Equity and Distributions</t>
  </si>
  <si>
    <t>Equity [Abstract]</t>
  </si>
  <si>
    <t>Note 10. Equity and Distributions 2015 Purchase of Noncontrolling Interest In connection with the 2015 Beta Acquisition, we purchased the noncontrolling interests in SPBPC. See Note 4 for further information. 2014 Public Equity Offerings On September 9, 2014, we issued 14,950,000 common units representing limited partner interests in the Partnership (including 1,950,000 common units purchased pursuant to the full exercise of the underwriters’ option to purchase additional common units) to the public at an offering price of $22.29 per unit generating total net proceeds of approximately $321.3 million after deducting underwriting discounts and offering expenses. The net proceeds from the equity offering, including our general partner’s proportionate capital contribution, were used to repay a portion of the outstanding borrowings under our revolving credit facility. On July 15, 2014, we issued 9,890,000 common units representing limited partner interests in the Partnershi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including our general partner’s proportionate capital contribution, were used to repay a portion of the outstanding borrowings under our revolving credit facility. Equity Outstanding The following table summarizes changes in the number of outstanding units since December 31, 2013:
General
Common
Subordinated
Partner
Balance, December 31, 2013
55,877,831
5,360,912
61,300
Common units issued
24,840,000
—
—
Restricted common units issued
684,954
—
—
Restricted common units forfeited
(38,294
)
—
—
Restricted common units repurchased (1)
(42,587
)
—
—
Common units repurchased under repurchase program
(899,912
)
—
—
General partner units issued
—
—
25,497
Balance, December 31, 2014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82,906,400
—
86,797
Common units issued
1,178,102
Restricted common units issued
50,000
—
—
Restricted common units forfeited
(27,537
)
—
—
Restricted common units repurchased (1)
(279,045
)
—
—
Cancellation of general partner units
—
—
(86,797
)
Balance, December 31, 2016
83,827,920
—
—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0.6 million, $1.3 million and $1.0 million for the years ended December 31, 2016, 2015 and 2014, respectively. These net-settlements had the effect of unit repurchases by the Partnership as they reduced the number of units that would have otherwise been outstanding as a result of the vesting and did not represent an expense to the Partnership. Restricted common units are a component of common units as presented on our consolidated balance sheets. See Note 12 for additional information regarding restricted common units that were granted during the years ended December 31, 2016, 2015 and 2014. General Partner Interest and IDRs. On April 27, 2016, we acquired MEMP GP from Memorial Resource for cash consideration of approximately $0.8 million. MEMP GP held an approximate 0.1% general partner interest and 50% of the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MEMP GP Acquisition, our partnership agreement was amended and restated to convert the 0.1% general partner interest in the Partnership held by MEMP GP into a non-economic general partner interest. Prior to June 1, 2016, Memorial Resource owned 100% of our general partner, which owned 50% of our incentive distribution rights. The Funds collectively indirectly owned 50% of our incentive distribution rights. Common Units. The common units are a separate class of the limited partner interest in us and have limited voting rights as set forth in our partnership agreement. The holders of units are entitled to participate in partnership distributions as discussed further below under “Cash Distribution Policy” and exercise the rights or privileges available to limited partners under our partnership agreement. On February 13, 2015, all of the 5,360,912 outstanding subordinated units owned by MRD Holdco were converted into common units. The subordinated units converted on a one-for-one basis into common units upon the payment of MEMP's fourth quarter 2014 distribution. MRD Holdco sold all of the common units during the three months ended June 30, 2015 and no longer owns any of our outstanding common units. “At-the-Market” Equity Program On May 25, 2016, the Partnership entered into an equity distribution agreement for the sale of up to $60.0 million of common units under an at-the-market program (the “ATM Program”). Sales of common units, if any, will be made under the ATM Program by means of ordinary brokers’ transactions, through the facilities of the NASDAQ Global Market at market prices, or as otherwise agreed between the Partnership and a sales agent. During the year ended December 31, 2016, the Partnership sold 1,178,102 common units under the ATM program. The sale of the units generated proceeds of approximately $1.8 million for the year ended December 31, 2016, which was net of approximately $0.5 million in fees. The Partnership used the net proceeds from the sale of common units to repurchase senior notes. 2015 and 2014 Repurchases of Common Units In December 2014, the board of directors of our general partner authorized the repurchase of up to $150.0 million of our common units (“MEMP Repurchase Program”). Under the MEMP Repurchase Program, units could be repurchased and retired from time to time at our discretion on the open market. The MEMP Repurchase Program did not obligate us to repurchase any dollar amount or specific number of common units and could have been discontinued at any time. During the year ended December 31, 2015, we repurchased $52.8 million in common units, which represents a repurchase and retirement of 3,547,921 common units under the MEMP Repurchase Program. During the year ended December 31, 2014, we repurchased $12.9 million in common units, which represented a repurchase and retirement of 899,912 common units. The MEMP Repurchase Program expired in December 2015. Allocations of Net Income (Loss) Prior to the MEMP GP Acquisition, net income (loss) attributable to the Partnership was allocated between our general partner and the common unitholders in proportion to their pro rata ownership after giving effect to priority earnings allocations in an amount equal to incentive cash distributions allocated to our general partner and the Funds. Net income (loss) attributable to acquisitions accounted for as a transaction between entities under common control in a manner similar to the pooling of interest method prior to their acquisition date is allocated to the previous owners since they were affiliates of our general partner. Subsequent to the MEMP GP Acquisition, net income (loss) attributable to the Partnership is allocated entirely to the common unit holders. Cash Distribution Policy In October 2016, the board of directors of our general partner suspended distributions on common units primarily due to the current and expected commodity price environment and market conditions and their impact on our future business as well as restrictions imposed by our debt instruments, including our revolving credit facility. Additionally, under our revolving credit facility, we will not be able to pay distributions to unitholders in any such quarter in the event there exists a borrowing base deficiency or an event of default either before or after giving effect to such distribution or we are not in pro forma compliance with our revolving credit facility after giving effect to such distribution. Available Cash . Our amended partnership agreement requires that within 45 days after the end of each quarter, we distribute all of our available cash (as defined in our partnership agreement) to our unitholders of record on the applicable record date. Generally, available cash refers to all cash on hand at the end of the quarter less cash reserves established by our general partner to: (i) operate our business (e.g., future capital expenditures, working capital and operating expenses); (ii) comply with applicable law, debt, and other agreements; and (iii) provide funds for distribution to our unitholders for any one or more of the next four quarters. If our general partner so determines, available cash may include borrowings made after the end of the quarter. Minimum Quarterly Distribution. During the subordination period, the common units had the right to receive distributions of available cash from operating surplus each quarter in an amount equal to $0.4750 per common unit plus any arrearages in the payment of the minimum quarterly distribution on the common units from prior quarters, before any distributions of available cash from operating surplus could be made on the subordinated units. These units were deemed “subordinated” because for a period of time, referred to as the subordination period, the subordinated units were not entitled to receive any distributions from operating surplus until the common units had received the minimum quarterly distribution plus any arrearages from prior quarters. Furthermore, no arrearages were paid on the subordinated units. The practical effect of the subordinated units was to increase the likelihood that during the subordination period there would be available cash from operating surplus to be distributed on the common units. The subordination period ended on February 13, 2015. Cash Distributions to Unitholders 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3 rd
October 23, 2014
November 5, 2014
November 12, 2014
$
0.5500
$
47.8
$
3.1
2 nd
July 24, 2014
August 5, 2014
August 12, 2014
$
0.5500
$
39.5
$
3.0
1 st
April 24, 2014
May 6, 2014
May 13, 2014
$
0.5500
$
33.8
$
3.0
Previous Owners Capital The following table summarizes our previous owners’ equity transactions related to the Property Swap with respect to the period indicated (dollars in thousands):
Previous Owners
Balance, December 31, 2013
$
283,405
Net income (loss)
(2,465
)
Contributions
5,990
Distributions
(9,886
)
Distribution of net asset to MRD Holdco
(26,131
)
Tax related effects attributable to Memorial Resource restructuring transactions and initial public offering
(30,483
)
Other
227
Balance, December 31, 2014
$
220,657
Net income (loss)
(2,268
)
Contributions
1,912
Net book value of net assets exchanged
(248,321
)
Deferred tax liability retained by previous owner
28,020
Balance, December 31, 2015
$
—</t>
  </si>
  <si>
    <t>Earnings per Unit</t>
  </si>
  <si>
    <t>Earnings Per Share [Abstract]</t>
  </si>
  <si>
    <t xml:space="preserve">Note 11. Earnings per Unit The following sets forth the calculation of earnings (loss) per unit, or EPU, for the periods indicated (in thousands, except per unit amounts):
For the Year Ended
December 31,
2016
2015
2014
Net income (loss) attributable to Memorial Production Partners LP
$
(540,398
)
$
(395,877
)
$
115,582
Less: Previous owners interest in net income (loss)
—
(2,268
)
(2,465
)
Less: General partner's 0.1% interest in net income (loss) (1)
(168
)
(412
)
118
Less: IDRs attributable to corresponding period
—
112
202
Net income (loss) available to limited partners
$
(540,230
)
$
(393,309
)
$
117,727
Weighted average limited partner units outstanding:
Common units
83,351
82,897
65,498
Subordinated units
—
631
5,361
Total (2)
83,351
83,528
70,859
Basic and diluted EPU
$
(6.48
)
$
(4.71
)
$
1.66
(1)
As a result of repurchases under the MEMP Repurchase Program, our general partner had an approximate average 0.105% interest in us prior to the MEMP GP Acquisition for the five months ended May 31, 2016 and an approximate average of 0.105% interest in us for the year ended December 31, 2015.
(2)
For the year ended December 31, 2016, 3,325,318 incremental phantom units under the treasury stock method were excluded from the calculation of diluted earnings per unit, due to their antidilutive effect as we were in a loss position. </t>
  </si>
  <si>
    <t>Equity-based Awards</t>
  </si>
  <si>
    <t>Disclosure Of Compensation Related Costs Sharebased Payments [Abstract]</t>
  </si>
  <si>
    <t xml:space="preserve">Note 12. Equity-based Awards Long-Term Incentive Plan In December 2011, the board of directors of our general partner adopted the Memorial Production Partners GP LLC Long-Term Incentive Plan (“LTIP”) for employees, officers, consultants and directors of the general partner and any of its affiliates, who perform services for the Partnership. The LTIP authorizes the grant of restricted units, phantom units, unit options, unit appreciation rights, distribution equivalent rights (“DERs”), other unit-based awards and unit awards. The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The LTIP is administered by the board of directors of our general partner or a committee thereof. During the years ended December 31, 2016, 2015 and 2014 there were multiple awards of restricted common units that were granted under the LTIP to executive officers and independent directors of our general partner and other Memorial Resource employees. The restricted common units awarded are subject to restrictions on transferability, customary forfeiture provisions and typically graded vesting provisions in which one-third of each award vests on the first, second, and third anniversaries of the date of grant. Award recipients have all the rights of a unitholder in the partnership with respect to the restricted common units, including the right to receive distributions thereon if and when distributions are made by the Partnership to its unitholders. The term “restricted common unit” represents a time-vested unit. Such awards are non-vested until the required service period expires. Based on the market price per unit on the date of grant, the aggregate fair value of the restricted common units awarded to our general partner’s executive officers and other employees during the years ended December 31, 2016, 2015 and 2014 was $0.1 million, $12.3 million and $15.0 million, respectively. The restricted common units granted are accounted for as equity-classified awards. The grant-date fair value net of estimated forfeitures is recognized as compensation cost on a straight-line basis over the requisite service period. The fair value of the restricted unit awards granted to the independent directors of our general partner are also recognized as compensation cost on a straight-line basis over the requisite service period. Compensation costs are recorded as direct general and administrative expenses. The following table summarizes information regarding restricted common unit awards for the periods presented:
Weighted-
Average Grant
Number of
Date Fair Value
Units
per Unit (1)
Restricted common units outstanding at December 31, 2013
706,927
$
18.62
Granted (2)
684,954
$
22.39
Forfeited
(38,294
)
$
20.54
Vested
(260,067
)
$
18.56
Restricted common units outstanding at December 31, 2014
1,093,520
$
20.93
Granted (3)
827,704
$
14.90
Forfeited
(69,059
)
$
18.35
Vested
(483,627
)
$
20.37
Restricted common units outstanding at December 31, 2015
1,368,538
$
17.61
Granted (4)
50,000
$
2.41
Forfeited
(27,537
)
$
16.99
Vested
(958,841
)
$
18.01
Restricted common units outstanding at December 31, 2016
432,160
$
15.00
(1)
Determined by dividing the aggregate grant date fair value of awards by the number of awards issued.
(2)
The aggregate grant date fair value of restricted common unit awards issued in 2014 was $15.3 million based on grant date market prices ranging from of $21.99 to $23.40 per unit.
(3)
The aggregate grant date fair value of restricted common unit awards issued in 2015 was $12.3 million based on grant date market prices ranging from of $6.20 to $15.45 per unit.
(4)
The aggregate grant date fair value of restricted common unit awards issued in 2016 was $0.1 million based on grant date market price of $2.41 per unit. LTIP Modification On June 1, 2016, in connection with the MEMP GP Acquisition, as discussed in Note 1, the board of directors of our general partner approved the acceleration of the vesting schedule of unvested awards under the LTIP for the employees that remained with Memorial Resource. The grant-date fair value compensation cost of approximately $0.1 million was reversed and the modified-date grant fair value compensation cost of $0.5 million was recognized. On March 9, 2016, certain employees were impacted by an involuntary termination which, upon the approval of the board of directors of our general partner, accelerated the vesting schedule of unvested awards under the LTIP that otherwise would have been forfeited upon an involuntary termination. The acceleration of the LTIP vesting schedule represents an improbable-to-probable modification. The grant-date fair value compensation cost of approximately $0.5 million was reversed and the modified-date grant fair value compensation cost of approximately $0.3 million was recognized. Phantom Units The following table summarizes information regarding phantom unit awards granted under the LTIP:
Number of
Units
Phantom units outstanding at December 31, 2015
—
Granted
6,169,018
Forfeited
(188,325
)
Phantom units outstanding at December 31, 2016
5,980,693
Phantom units issued to non-employee directors in January 2016 will vest on the first anniversary of the date of grant. Phantom units issued to certain employees in June 2016 will vest in substantially equal one-third increments on the first, second, and third anniversaries of the date of grant. The awards included distribution equivalent rights (“DERs”) pursuant to which the recipient will receive a cash payment with respect to each phantom unit equal to any cash distributions that we pay to a holder of a common unit. DERs are treated as additional compensation expense. Upon vesting, the phantom units will be settled through an amount of cash in a single lump sum payment equal to the product of (y) the closing price of our common units on the vesting date and (z) the number of such vested phantom units. In lieu of a cash payment, the board of directors of our general partner, in its discretion, may elect for the recipient to receive either a number of common units equal to the number of such vested phantom units or a combination of cash and common units. For the year ended December 31, 2016, the phantom units issued are classified as liability awards due to the Partnership not having sufficient common units available under the LTIP to settle in common units upon vesting. Compensation Expense The following table summarizes the amount of recognized compensation expense associated with these awards that are reflected in the accompanying statements of operations for the periods presented (in thousands):
For the Year Ended
December 31,
2016
2015
2014
Equity classified awards
Restricted common units
$
7,206
$
10,809
$
7,874
Liability classified awards
Phantom units
322
—
—
$
7,528
$
10,809
$
7,874
The unrecognized compensation cost associated with restricted common unit awards was an aggregate $3.8 million at December 31, 2016. We expect to recognize the unrecognized compensation cost for these awards over a weighted-average period of 1.1 years. Since the restricted common units are participating securities, any distributions received by the restricted common unitholders are included in distributions to partners as presented on our statements of consolidated and combined cash flows. During the years ended December 31, 2016, 2015 and 2014, the restricted common unitholders received a distribution of approximately $0.2 million, $2.8 million and $1.9 million, respectively. </t>
  </si>
  <si>
    <t>Related Party Transactions</t>
  </si>
  <si>
    <t>Related Party Transactions [Abstract]</t>
  </si>
  <si>
    <t xml:space="preserve">Note 13. Related Party Transactions Amounts due to Memorial Resource and certain affiliates of NGP at December 31, 2015 are presented within “Accounts payable – NGP Affiliated Companies During the year ended December 31, 2016 and 2015, we paid less than $0.1 million and $0.3 million, respectively, to Multi-Shot, LLC, an NGP affiliated company, for services related to our drilling and completion activities. Common Control Acquisitions 2016 Acquisition On June 1, 2016, as discussed in Note 1, the Partnership acquired all of the equity interests in our general partner, MEMP GP, from Memorial Resource for cash consideration of approximately $0.8 million. The acquisition was accounted for as an equity transaction and no gain or loss was recognized as a result of the acquisition. In connection with the closing of the transaction, our partnership agreement was amended and restated to, among other things, (i) convert MEMP GP’s 0.1% general partnership interest into a non-economic general partner interest, (ii) cancel the IDRs of the Partnership, and (iii) provide that the limited partners of the Partnership will elect the members of MEMP GP’s board of directors beginning with our next annual meeting. On June 1, 2016, the Partnership also acquired the remaining 50% of the IDRs of the Partnership owned by an NGP affiliate. 2015 Acquisition On February 23, 2015, we and Memorial Resource completed a transaction in which we exchanged our oil and gas properties in North Louisiana and approximately $78.4 million in cash for Memorial Resource’s East Texas and Louisiana oil and gas properties. The properties MEMP received are primarily located in the Joaquin Field in Shelby and Panola counties in East Texas. This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artnership owned the assets for the period after common control commenced through the acquisition date. 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
2014 Acquisitions On April 1, 2014, we acquired certain oil and natural gas properties in East Texas from a subsidiary of MRD LLC, for approximately $33.3 million, including customary post-closing adjustments (the “Double A Acquisition”). The acquired properties primarily represent additional working interests in wells currently owned by us and located in Polk and Tyler Counties in the Double A Field of East Texas as well as the Sunflower, Segno and Sugar Creek Fields. Terms of the transaction were approved by our general partner’s board of directors and by its conflicts committee, which is comprised entirely of independent directors. This acquisition was accounted for as a transaction with an entity under common control whereby the acquisition was recorded at historical cost at the acquisition date. On October 1, 2014, we acquired certain oil and natural gas properties in Weld County, Colorado from Memorial Resource for approximately $15.0 million in cash consideration. The acquired properties represent working interests in wells located in the Wattenberg Field (the “Wattenberg Acquisition”). Terms of the transaction were approved by our general partner’s board of directors and by its conflicts committee. This acquisition was accounted for as a transaction with an entity under common control whereby the acquisition was recorded at historical cost at the acquisition date. The Partnership recorded the following net assets (in thousands):
Double A
Wattenberg
Acquisition
Acquisition
Property and equipment, net
$
37,838
$
9,822
Asset retirement obligations
(908
)
(149
)
Other current liabilities
(722
)
—
Net assets
$
36,208
$
9,673
Due to common control considerations, the difference between the purchase price and the total identifiable assets has been recorded as a contribution or distribution, respectively, on our Statements of Consolidated and Combined Equity. 2015 Divestiture On November 2, 2015, in connection with an auction process administered by a third-party, we divested certain oil and natural gas properties in the Permian Basin with a net value of approximately $0.2 million to an affiliate of NGP for a purchase price of approximately $0.9 million. Due to common control considerations, $0.7 million difference between the proceeds from the sale and the net book value of the properties was recognized in the equity statement as a contribution. Related Party Agreements We and certain of our former affiliates entered into various documents and agreements. These agreements were negotiated among affiliated parties and, consequently, were not the result of arm’s-length negotiations. Omnibus Agreement Memorial Resource provided management, administrative and operating services to the Partnership and our general partner pursuant to our omnibus agreement. Upon completion of the MEMP GP Acquisition, the omnibus agreement was terminated and the Partnership entered into a transition services agreement with Memorial Resource. See Note 14 for additional information related to the transition services agreement. The following table summarizes the amount of general and administrative expenses recognized under the omnibus agreement that are reflected in the accompanying statements of operations for the periods presented (in thousands):
For the Year Ended
December 31,
2016
2015
2014
$
11,867
$
32,281
$
24,372
Beta Management Agreement In connection with the December 2012 Beta acquisition, Memorial Resource entered into a management agreement with its wholly-owned subsidiary, Beta Operating Company, LLC (“Beta Operating”), pursuant to which Memorial Resource agreed to provide management and administrative oversight with respect to the services provided by such subsidiary under certain operating agreements with our subsidiary, Rise Energy Beta, LLC, related to the Beta properties in exchange for an annual management fee. Pursuant to such management agreement and in connection with such operating agreements, Memorial Resource had the right to receive approximately $0.4 million from Rise Energy Beta, LLC annually. This agreement was terminated in November 2015 in connection with the 2015 Beta Acquisition. On June 1, 2016, Memorial Resource assigned and transferred Beta Operating to the Partnership in connection with the MEMP GP Acquisition. Transition Service Agreements The Partnership entered into transition service agreements related to an October 2013 common control acquisition. The term of these agreements were from October 1, 2013 through February 28, 2014. The Partnership paid transition service fees of approximately $0.8 million in the aggregate under these agreements. Classic Agreements In November 2011, Classic Hydrocarbons Operating, LLC, a subsidiary of Memorial Resource (“Classic Operating”), and Classic Pipeline &amp; Gathering, LLC (“Classic Pipeline”), a subsidiary of MRD Holdco,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was terminated in November 2015 in connection with a third party’s acquisition of Classic Pipeline’s Joaquin gathering system. In May 2014, Classic Operating and Classic Pipeline entered into a water disposal agreement. The water disposal agreement had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In February 2015, in connection with and as part of the Property Swap, Classic Hydrocarbons Holdings, L.P. sold all of the equity interests owned by it in Classic Operating as well as Craton Energy GP III, LLC (“Craton GP”) and Craton Energy Holdings III, LP (“Craton LP”), two subsidiaries of Memorial Resource, to OLLC, and Classic Operating, Craton GP and Craton LP were merged into OLLC. OLLC was therefore the successor to Classic Operating under the terminated amended gas gathering agreement and water disposal agreement. Classic Pipeline assigned its saltwater disposal system to OLLC in November 2015. Due to common control considerations, we recorded the receipt of this asset at historical cost and recognized a contribution of approximately $2.1 million in the equity statement. Prior to the assignment from Classic Pipeline, for the years ended December 31, 2015 and 2014, the Partnership incurred gathering and salt water disposal fees of approximately $3.2 million and $1.8 million respectively, from Classic Pipeline, an affiliate. </t>
  </si>
  <si>
    <t>Commitments and Contingencies</t>
  </si>
  <si>
    <t>Commitments And Contingencies Disclosure [Abstract]</t>
  </si>
  <si>
    <t>Note 14. Commitments and Contingencies Transition Services Agreement On June 1, 2016 we closed the MEMP GP Acquisition. Upon closing of the MEMP GP Acquisition, we and Memorial Resource became unaffiliated entities. We terminated our omnibus agreement and entered into a transition services agreement with Memorial Resource to manage post-closing separation costs and activities. During the year ended December 31, 2016, we recorded $1.6 million, of general and administrative expenses related to the transition services agreement with Memorial Resource. Litigation &amp; Environmental On January 16, 2017, the Debtors filed voluntary petitions under Chapter 11 of the Bankruptcy Code in the Bankruptcy Court. As a result of the Chapter 11 proceedings, attempts to prosecute, collect, secure or enforce remedies with respect to pre-petition claims against the Debtors are subject to the automatic stay provisions of Section 362(a) of the Bankruptcy Code, including litigation relating to the entities involved in the Chapter 11 proceedings. See Note 2 for additional information.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The following table presents the activity of our environmental reserves for the periods presented:
2016
2015
2014
(In thousands)
Balance at beginning of period
$
216
$
2,092
$
437
Charged to costs and expenses
—
—
2,852
Payments
(216
)
(1,876
)
(1,197
)
Balance at end of period
$
—
$
216
$
2,092
At December 31, 2016, we had no environmental reserves recorded. At December 31, 2015, we had approximately $0.2 million, of environmental reserves recorded on our balance sheet. Sinking Fund Trust Agreement 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6, the account balance included in restricted investments was approximately $3.6 million. Supplemental Bond for Decommissioning Liabilities Trust Agreement REO assumed an obligation with the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 In January 2010, the BOEM issued a report that revised upward, the estimated cost of decommissioning. In June 2010, REO agreed to make quarterly payments to the trust account of no less than $1.25 million in response to the revision. The trust account has the required minimum balances of $152.0 million at December 31, 2016. 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In 2015, the BOEM issued a preliminary report that indicated the estimated cost of decommissioning may further increase, and we expect the amount to be finalized during 2017 after negotiations are completed. The gross held-to-maturity investments held in the trust account as of December 31, 2016 for the U.S. Bank money market cash equivalent was $152.0 million. Operating Leases We have leases for offshore Southern California pipeline right-of-way use as well as office space in our operating regions. We also lease equipment, compressors and incur surface rentals related to our business operations. The previous owners also leased equipment and office space under various operating leases and incurred surface rentals related to their operations. For the years ended December 31, 2016, 2015 and 2014, we recognized $10.9 million, $16.9 million and $6.4 million of rent expense, respectively. The previous owners recorded rent expense of approximately $0.5 million for the year ended December 31, 2014. Amounts shown in the following table represent minimum lease payment obligations under non-cancelable operating leases with a remaining term in excess of one year (in thousands):
Payment or Settlement Due by Period
Purchase commitment
Total
2017
2018
2019
2020
2021
Thereafter
Operating leases
$
24,922
$
7,938
$
5,058
$
3,309
$
3,083
$
2,748
$
2,786
Purchase Commitments At December 31, 2016, we had a CO 2 2 2
Payment or Settlement Due by Period
Purchase commitment
Total
2017
2018
2019
2020
2021
Thereafter
CO 2
$
19,665
$
6,740
$
4,567
$
4,548
$
3,810
$
—
$
—
Minimum Volume Commitment At December 31, 2016, we had a long-term minimum volume commitment with a third party associated with a certain portion of our properties located in East Texas. The table below outlines the payment commitments associated with this minimum volume commitment (in thousands):
Payment or Settlement Due by Period
Purchase commitment
Total
2017
2018
2019
2020
2021
Thereafter
Midstream services
$
30,668
$
5,121
$
5,106
$
5,107
$
5,106
$
5,121
$
5,107</t>
  </si>
  <si>
    <t>Income Taxes</t>
  </si>
  <si>
    <t>Income Tax Disclosure [Abstract]</t>
  </si>
  <si>
    <t>Income Tax</t>
  </si>
  <si>
    <t xml:space="preserve">Note 15. Income Tax The components of income tax benefit (expense) are as follows:
For the Year Ended December 31,
2016
2015
2014
(In thousands)
Current taxes:
Federal
$
6
$
(11
)
$
—
State
8
(48
)
(127
)
Total current income tax benefit (expense)
14
(59
)
(127
)
Deferred taxes:
Federal
8
1,193
2,057
State
(195
)
1,041
(509
)
Total deferred income tax benefit (expense)
(187
)
2,234
1,548
Total income tax benefit (expense)
$
(173
)
$
2,175
$
1,421
The actual income tax benefit (expense) differs from the expected amount computed by applying the federal statutory corporate tax rate of 35% as follows (in thousands):
For the Year Ended December 31,
2016
2015
2014
Expected tax benefit (expense) at federal statutory rate
$
191,870
$
139,183
$
(39,966
)
State income tax benefit (expense), net of federal benefit
382
645
(1,907
)
Pass-through entities (1)
(191,921
)
(137,704
)
42,000
Other
(504
)
51
1,294
Total income tax benefit (expense)
$
(173
)
$
2,175
$
1,421
(1)
MEMP, a publicly traded partnership with qualifying income, is a pass-through entity for federal income tax purposes. The components of net deferred income tax liabilities recognized were as follows:
December 31,
2016
2015
(In thousands)
Deferred income tax assets:
Net operating loss carryforward
$
9
$
56
Asset retirement obligation
875
694
Other
33
38
Total deferred income tax assets:
917
788
Valuation allowance
(865
)
—
Net deferred income tax assets
52
788
Deferred income tax liabilities:
Property, plant and equipment
$
1,522
$
1,324
Derivatives
770
1,514
Other
40
44
Total deferred income tax liabilities
2,332
2,882
Net deferred income tax liabilities
$
2,280
$
2,094
A deferred tax liability was recorded in equity by the previous owners and related to Memorial Resource’s initial public offering and restructuring transactions as it represented a transaction among shareholders. Subsequent to the Memorial Resource’s initial public offering, income tax related to the Property Swap was calculated on a separate return basis. Uncertain Income Tax Position. 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We had no unrecognized tax benefits as of December 31, 2016. Tax Audits and Settlements. Generally, our income tax years 2011 through 2016 remain open and subject to examination by the Internal Revenue Service or state tax jurisdictions where we conduct operations. In certain jurisdictions we operate through more than one legal entity, each of which may have different open years subject to examination. Tax Attribute carryforwards and Valuation Allowance. As of December 31, 2016, we had federal net operating loss of less than $0.1 million, which would expire in 2031. Valuation allowance was established on deferred tax assets applicable to a state jurisdiction where realization of the related deferred tax assets from future taxable income is not reasonably assured. </t>
  </si>
  <si>
    <t>Quarterly Financial Information (Unaudited)</t>
  </si>
  <si>
    <t>Quarterly Financial Information Disclosure [Abstract]</t>
  </si>
  <si>
    <t xml:space="preserve">Note 16. Quarterly Financial Information (Unaudited) The following tables present selected quarterly financial data for the periods indicated. Earnings per unit are computed independently for each of the quarters presented and the sum of the quarterly earnings per unit may not necessarily equal the total for the year.
First
Second
Third
Fourth
Quarter
Quarter
Quarter
Quarter
(In thousands, except per unit amounts)
For the Year Ended December 31, 2016
Revenues
$
60,866
$
68,066
$
74,222
$
81,426
Operating income (loss)
(5,449
)
(156,971
)
(6,336
)
(267,783
)
Net income (loss)
(38,097
)
(147,550
)
(32,866
)
(321,885
)
Net income (loss) attributable to Memorial Production Partners LP
(38,097
)
(147,550
)
(32,866
)
(321,885
)
Limited partners’ interest in net income (loss)
(38,057
)
(147,422
)
(32,866
)
(321,885
)
Basic and diluted earnings per unit
(0.46
)
(1.78
)
(0.39
)
(3.85
)
First
Second
Third
Fourth
Quarter
Quarter
Quarter
Quarter
(In thousands, except per unit amounts)
For the Year Ended December 31, 2015
Revenues
$
92,818
$
98,138
$
88,083
$
79,108
Operating income (loss)
(136,370
)
(85,197
)
(160,844
)
99,434
Net income (loss)
(162,658
)
(113,859
)
(191,981
)
73,007
Net income (loss) attributable to Memorial Production Partners LP
(162,817
)
(113,924
)
(192,085
)
72,949
Net income (loss) allocated to previous owners
(2,268
)
—
—
—
Net income (loss) noncontrolling interest
159
65
104
58
Limited partners’ interest in net income (loss)
(160,439
)
(113,862
)
(191,938
)
72,874
Basic and diluted earnings per unit
(1.90
)
(1.36
)
(2.31
)
0.88
See Notes 3 and 11 for additional information regarding earnings per unit. </t>
  </si>
  <si>
    <t>Supplemental Oil and Gas Information (Unaudited)</t>
  </si>
  <si>
    <t>Extractive Industries [Abstract]</t>
  </si>
  <si>
    <t>N ote 17.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Years Ended December 31,
2016
2015
2014
(In thousands)
Evaluated oil and natural gas properties
$
3,115,012
$
3,616,325
$
3,329,338
Support equipment and facilities
199,093
205,876
198,088
Accumulated depletion, depreciation, and amortization
(1,743,274
)
(1,878,549
)
(1,060,114
)
Total
$
1,570,831
$
1,943,652
$
2,467,312
Costs Incurred in Oil and Natural Gas Property Acquisition, Exploration and Development Activities Costs incurred in property acquisition, exploration and development activities were as follows for the periods indicated:
Years Ended December 31,
2016
2015
2014
(In thousands)
Property acquisition costs, proved
$
—
$
77,834
$
983,076
Property acquisition costs, unproved
—
1,887
720
Exploration
792
2,078
—
Development
54,310
233,241
308,724
Total
$
55,102
$
315,040
$
1,292,520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Partnership’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Ryder Scott to audit our reserves estimates for all of our estimated proved reserves (by volume) at December 31, 2016.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16
2015
2014
Oil ($/Bbl):
WTI (1)
$
42.75
$
46.79
$
91.48
NGL ($/Bbl):
WTI (1)
$
42.75
$
46.79
$
91.48
Natural Gas ($/MMbtu):
Henry Hub (2)
$
2.48
$
2.58
$
4.35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as of December 31, 2016, 2015 and 2014, respectively:
Year Ended December 31, 2016
Oil
Gas
NGLs
Equivalent
(MBbls)
(MMcf)
(MBbls)
(MMcfe)
Proved developed and undeveloped reserves:
Beginning of year
90,945
461,526
43,395
1,267,571
Extensions and discoveries
297
288
42
2,320
Production
(3,883
)
(44,776
)
(2,283
)
(81,773
)
Sale of minerals in place
(3,228
)
(15,227
)
(123
)
(35,328
)
Revision of previous estimates
(18,390
)
(30,795
)
(15,847
)
(236,225
)
End of year
65,741
371,016
25,184
916,565
Proved developed reserves:
Beginning of year
50,817
311,147
30,315
797,936
End of year
45,536
280,035
18,923
666,786
Proved undeveloped reserves:
Beginning of year
40,128
150,379
13,080
469,635
End of year
20,205
90,981
6,261
249,779
Year Ended December 31, 2015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
Year Ended December 31, 2014
Oil
Gas
NGLs
Equivalent
(MBbls)
(MMcf)
(MBbls)
(MMcfe)
Proved developed and undeveloped reserves:
Beginning of year
39,635
737,908
35,794
1,190,484
Extensions and discoveries
849
12,783
711
22,145
Purchase of minerals in place
69,095
13,036
22,351
561,713
Production
(3,135
)
(48,721
)
(2,498
)
(82,520
)
Revision of previous estimates
(6,186
)
12,210
2,676
(8,862
)
End of year
100,258
727,216
59,034
1,682,960
Proved developed reserves:
Beginning of year
22,429
427,983
17,637
668,381
End of year
54,723
417,247
37,260
969,141
Proved undeveloped reserves:
Beginning of year
17,206
309,925
18,157
522,103
End of year
45,535
309,969
21,774
713,819
Noteworthy amounts included in the categories of proved reserve changes in the above tables include:
•
The 351.0 Bcfe reduction in reserves for the year ended December 31, 2016 is primarily due to a 148.3 Bcfe downward pricing revision and a 87.9 Bcfe downward revision due to updated well performance data. We divested 35.3 Bcfe during the year ended December 31, 2016. Proved undeveloped reserves decreased primarily due to downward pricing during the year ended December 31, 2016.
•
The 415.4 Bcfe reduction in reserves for the year ended December 31, 2015 is primarily due to a 413 Bcfe downward pricing revision and a 13 Bcfe downward revision due to updated well performance data. We acquired 97.1 Bcfe during the year ended December 31, 2015, the largest being the 2015 Beta Acquisition of 58.5 Bcfe. Proved undeveloped reserves decreased primarily due to downward pricing during the year ended December 31, 2015.
•
We acquired 561.7 Bcfe in multiple acquisitions during the year ended December 31, 2014, the largest being the Wyoming Acquisition of 497.2 Bcfe. We also acquired 45.0 Bcfe from the Eagle Ford Acquisition. An upward revision of natural gas for the year ended December 31, 2014 was due to increased natural gas prices on certain East Texas properties. The upward revision was partially offset by a downward revision of natural gas for the year ended December 31, 2014, which was primarily due to updated well performance data in certain other East Texas fields. Proved undeveloped reserves increased during the year ended December 31, 2014 primarily due to the Wyoming Acquisition. See Note 4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Years Ended December 31,
2016
2015
2014
(In thousands)
Future cash inflows
$
3,666,731
$
5,952,935
$
14,190,450
Future production costs
(2,384,195
)
(3,194,577
)
(4,821,051
)
Future development costs
(440,496
)
(808,512
)
(1,455,926
)
Future income tax expense (1)
—
—
(119,675
)
Future net cash flows for estimated timing of cash flows
842,040
1,949,846
7,793,798
10% annual discount for estimated timing of cash flows
(446,199
)
(1,360,292
)
(4,881,811
)
Standardized measure of discounted future net cash flows
$
395,841
$
589,554
$
2,911,987
(1)
We are subject to the Texas margin tax based on the taxable margin apportioned to Texas. However, due to immateriality we have excluded the impact of this tax for the years ended December 31, 2016, 2015 and 2014. The 2014 amount was related to Classic since its reserves were a part of a taxable entity for federal income tax purposes for the year ended December 31, 2014.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6:
Years Ended December 31,
2016
2015
2014
(In thousands)
Beginning of year
$
589,554
$
2,911,987
$
1,718,204
Sale of oil and natural gas produced, net of production costs
(107,357
)
(128,382
)
(354,932
)
Purchase of minerals in place
—
75,998
1,489,477
Sale of minerals in place
(28,277
)
(45,100
)
—
Extensions and discoveries
2,016
18,582
44,843
Changes in income taxes, net
—
63,180
(63,180
)
Changes in prices and costs
(404,870
)
(2,764,481
)
(170,682
)
Previously estimated development costs incurred
89,748
322,446
275,078
Net changes in future development costs
254,043
448,089
(133,098
)
Revisions of previous quantities
14,414
(344,775
)
(48,087
)
Accretion of discount
58,956
297,517
171,820
Change in production rates and other
(72,386
)
(265,507
)
(17,456
)
End of year
$
395,841
$
589,554
$
2,911,987</t>
  </si>
  <si>
    <t>Subsequent Events</t>
  </si>
  <si>
    <t>Subsequent Events [Abstract]</t>
  </si>
  <si>
    <t>Note. 18 Subsequent Events Hedge Monetization For additional information, see Note 6 and Note 9. Chapter 11 Bankruptcy Filings For additional information, see Note 2 and Note 9. Entry into a Material Definitive Agreement On January 13, 2017, the Partnership entered into a Plan Support Agreement with lenders holding 100% of the loans under the Credit Agreement, by and among OLLC, the Partnership, and Wells Fargo Bank, National Association as administrative agent. See Note 2 and Note 9 for additional information. On January 13, 2017, the Partnership entered into the third amendment to limited waiver, which extended the outside date of the limited waiver period under the limited waiver from January 13, 2017 to January 16, 2017. See Note 2 and 9 for additional information. Notice of Delisting For additional information, see Note 2.</t>
  </si>
  <si>
    <t>Organization and Basis of Presentation (Policies)</t>
  </si>
  <si>
    <t>General</t>
  </si>
  <si>
    <t>General Memorial Production Partners LP (the “Partnership”) is a publicly traded Delaware limited partnership, the common units of which are listed on the NASDAQ Global Market (“NASDAQ”) under the symbol “MEMP.” See Note 2 for additional information regarding the Notice of Delisting.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and “MEMP GP” refers to Memorial Production Partners GP LLC, our general partner and wholly-owned subsidiary; (ii) “Memorial Resource” refers to Memorial Resource Development Corp., the former owner of our general partner; (iii) “MRD LLC” refers to Memorial Resource Development LLC, which is the predecessor of Memorial Resource; (iv) “the Funds” refers collectively to Natural Gas Partners VIII, L.P., Natural Gas Partners IX, L.P. and NGP IX Offshore Holdings, L.P., which collectively control MRD Holdco; (v) “OLLC” refers to Memorial Production Operating LLC, our wholly-owned subsidiary through which we operate our properties; (vi) “Finance Corp.” refers to Memorial Production Finance Corporation, our wholly-owned subsidiary, whose activities are limited to co-issuing our debt securities and engaging in other activities incidental thereto; (vii) “MRD Holdco” refers to MRD Holdco LLC, which together with a group controlled Memorial Resource and (viii) “NGP” refer to Natural Gas Partners. On April 27, 2016, we entered into an agreement pursuant to which the Partnership agreed to acquire, among other things, all of the equity interests in our general partner, MEMP GP, from Memorial Resource (the “MEMP GP Acquisition”) for cash consideration of approximately $0.8 million. MEMP GP held an approximate 0.1% general partner interest and 50% of the incentive distribution rights ("IDRs") in us. In conjunction with the MEMP GP Acquisition, on April 27, 2016, we also entered into an agreement with an NGP affiliate pursuant to which we agreed to acquire the other 50% of the IDRs. The acquisition was accounted for as an equity transaction and no gain or loss was recognized as a result of the acquisition. 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our next annual meeting. In addition, we terminated the omnibus agreement under which Memorial Resource provided management, administrative and operations personnel to us and our general partner, and we entered into a transition services agreement with Memorial Resource to manage certain post-closing separation costs and activities. See Note 13 for additional information regarding the MEMP GP Acquisition and the transition services agreement.</t>
  </si>
  <si>
    <t>Previous Owners</t>
  </si>
  <si>
    <t>Previous Owners References to “the previous owners” for accounting and financial reporting purposes refer collectively to certain oil and natural gas properties primarily located in East Texas and Louisiana that the Partnership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The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artnership owned the assets for periods after common control commenced through the acquisition date. See Note 13 for additional information.</t>
  </si>
  <si>
    <t>Basis of Presentation</t>
  </si>
  <si>
    <t>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ownership interest of the noncontrolling shareholder in the San Pedro Bay Pipeline Company (“SPBPC”), an indirect majority-owned subsidiary of REO,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located offshore Southern California (the “Beta properties”) from a third party for approximately $94.6 million (the “2015 Beta Acquisition”). See Note 4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in on extinguishment of debt were previously accounted for as interest expense, net and are now being presented as other income (expenses) on our statements of operations on a separate line item.</t>
  </si>
  <si>
    <t>Use of Estimates</t>
  </si>
  <si>
    <t xml:space="preserve">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Principles of Consolidation and Combination</t>
  </si>
  <si>
    <t xml:space="preserve">Principles of Consolidation and Combination Our consolidated financial statements include our accounts and those of our majority-owned subsidiary in which we have a controlling interest and acquired the remaining interests on November 3, 2015, after the elimination of all intercompany accounts and transactions. Likewise, the combined financial statements include the accounts of the previous owners as discussed above in Note 1. All material intercompany balances and transactions have been eliminated. </t>
  </si>
  <si>
    <t>Cash and Cash Equivalents</t>
  </si>
  <si>
    <t xml:space="preserve">Cash and Cash Equivalents Cash and cash equivalents represent unrestricted cash on hand and all highly liquid investments with original contractual maturities of three months or less. </t>
  </si>
  <si>
    <t>Concentrations of Credit Risk</t>
  </si>
  <si>
    <t xml:space="preserve">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At December 31, 2016, we recorded $1.9 million as an allowance for doubtful accounts. Management determined that an allowance for uncollectible accounts was unnecessary at December 31, 2015.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
  </si>
  <si>
    <t>Oil and Natural Gas Properties</t>
  </si>
  <si>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fifteen to forty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6, 2015 and 2014.</t>
  </si>
  <si>
    <t>Oil And Gas Reserves</t>
  </si>
  <si>
    <t xml:space="preserve">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6.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si>
  <si>
    <t>Other Property &amp; Equipment</t>
  </si>
  <si>
    <t xml:space="preserve">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t>
  </si>
  <si>
    <t xml:space="preserve">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money market mutual funds, commercial paper, and U.S. Government securities. See Note 8 for additional information. </t>
  </si>
  <si>
    <t>Debt Issuance Costs</t>
  </si>
  <si>
    <t xml:space="preserve">Debt Issuance Costs These costs were historically recorded on the balance sheet and amortized over the term of the associated debt using the straight-line method and generally approximates the effective yield method. The remaining unamortized debt issuance cost was written off at December 31, 2016, due to (i) the uncertainty regarding the Partnership’s ability to cure the default discussed above in Note 2, (ii) our inability to comply with certain financial covenants contained in our revolving credit facility and (iii) the default or cross default provisions in the indentures governing the 2021 Senior Notes and 2022 Senior Notes. Amortization expense, including write-off of debt issuance costs, for the years ended December 31, 2016, 2015 and 2014 was approximately $22.1 million, $6.1 million, and $4.2 million, respectively. </t>
  </si>
  <si>
    <t>Impairments</t>
  </si>
  <si>
    <t xml:space="preserve">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Impairment expense for the years ended December 31, 2016, 2015 and 2014 was approximately $183.4 million, $616.8 million, and $407.5 million, respectively. </t>
  </si>
  <si>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t>
  </si>
  <si>
    <t>Book Overdrafts</t>
  </si>
  <si>
    <t>Book Overdrafts Book overdrafts, representing outstanding checks in excess of funds on deposit, are classified as accounts payable and the change in the related balance is reflected in operating activities in the statement of cash flows.</t>
  </si>
  <si>
    <t>Revenue Recognition</t>
  </si>
  <si>
    <t>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6 or 2015. The following individual customers each accounted for 10% or more of total reported revenues for the period indicated:
For the Year Ending December 31,
2016
2015
2014
Major customers:
Phillips 66
19%
12%
12%
Sinclair Oil &amp; Gas Company
16%
18%
11%
Royal Dutch Shell plc and subsidiaries
14%
14%
n/a</t>
  </si>
  <si>
    <t>General and Administrative Expense</t>
  </si>
  <si>
    <t>General and Administrative Expense Prior to June 1, 2016, Memorial Resource provided management, administrative and operating services to the Partnership and our general partner pursuant to our omnibus agreement. Upon completion of the MEMP GP Acquisition, the omnibus agreement was terminated on June 1, 2016, and the Partnership entered into a transition services agreement with Memorial Resource to manage certain post-closing separation costs and activities. Prior to the MEMP GP Acquisition, our partnership agreement provided that our general partner determined in good faith the expenses that are allocated to us, including expenses incurred by our general partner and its former affiliates on our behalf. Memorial Resource allocated indirect general and administrative costs based on time allocations for the three months ended March 31, 2016 and the years ended December 31, 2015 and 2014 and based on the terms as set forth by the MEMP GP Acquisition purchase and sale agreement for the period from April 1, 2016 through the closing date. Under our partnership agreement and the omnibus agreement, we reimbursed Memorial Resource for all direct and indirect costs incurred on our behalf. See Note 13 for additional information regarding the omnibus agreement. General and administrative expenses associated with the previous owners included the costs of administrative employees, related benefits, office rents, professional fees and other costs not directly associated with field operations or production.</t>
  </si>
  <si>
    <t>Derivative Instruments</t>
  </si>
  <si>
    <t>Derivative Instruments 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t>
  </si>
  <si>
    <t>Capitalized Interest</t>
  </si>
  <si>
    <t xml:space="preserve">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years ended December 31, 2016, 2015 and 2014, we had $0.5 million, $2.1 million and $2.8 million in capitalized interest, respectively. </t>
  </si>
  <si>
    <t>Income Tax We are currently organized as a pass-through entity for federal and most state income tax purposes. As a result, our partners are responsible for federal and state income taxes on their share of our taxable income. Certain of our consolidated subsidiaries are taxed as corporations for federal and state income tax purposes. We are also subject to the Texas margin tax for partnership activity in the state of Texa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Earnings Per Unit</t>
  </si>
  <si>
    <t>Earnings Per Unit Basic and diluted earnings per unit (“EPU”) is determined by dividing net income or loss available to the limited partners by the weighted average number of outstanding limited partner units during the period. Net income or loss available to the limited partners is determined by applying the two-class method. The two-class method of computing EPU is an earnings allocation formula that determines EPU based on distributions declared. The amount of net income or loss used in the determination of EPU is reduced (or increased) by the amount of available cash that has been or will be distributed to the limited partners for that corresponding period. The remaining undistributed earnings or excess distributions over earnings, if any, are allocated to the limited partners in accordance with the contractual terms of the partnership agreement. The total earnings allocated to the limited partners is determined by adding together the amount allocated for distributions declared and the amount allocated for the undistributed earnings or excess distributions over earnings. Basic and diluted EPU are equivalent, as all restricted common units and subordinated units participate in distributions. See Note 11 for additional information.</t>
  </si>
  <si>
    <t>Equity Compensation</t>
  </si>
  <si>
    <t>Equity Compensation The fair value of equity-classified awards (e.g., restricted common unit award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2 for further information.</t>
  </si>
  <si>
    <t>Accrued Liabilities</t>
  </si>
  <si>
    <t>Accrued Liabilities Current accrued liabilities consisted of the following at the dates indicated (in thousands):
December 31,
December 31,
2016
2015
Accrued interest payable
$
46,417
$
23,192
Accrued lease operating expense
10,411
16,843
Accrued capital expenditures
1,826
8,110
Accrued general and administrative expenses
3,040
1,961
Accrued ad valorem tax
977
1,426
Asset retirement obligation
789
1,175
Environmental liability
—
216
Other
1,775
—
$
65,235
$
52,923</t>
  </si>
  <si>
    <t>Supplemental Cash Flows</t>
  </si>
  <si>
    <t>Supplemental Cash Flows Supplemental cash flow for the periods presented (in thousands):
For the Year Ended
December 31,
2016
2015
2014
Supplemental cash flows:
Cash paid for interest, net of amounts capitalized
$
87,527
$
107,272
$
63,709
Cash paid for taxes
—
472
151
Noncash investing and financing activities:
Increase (decrease) in capital expenditures in payables and accrued liabilities
(6,284
)
(27,932
)
13,759
(Increase) decrease in accounts receivable related to acquisitions
—
9,698
(5,854
)
(Increase) decrease in accounts receivable/payable related to divestitures
(289
)
—
—
Repurchases under unit repurchase program
—
—
1,372
Assumptions of asset retirement obligations related to acquisitions
—
23,754
4,265
Asset retirement obligation removal related to divestitures
(19,669
)
—
—</t>
  </si>
  <si>
    <t>New Accounting Pronouncements</t>
  </si>
  <si>
    <t>New Accounting Pronouncements Statement of Cash Flows – Restricted Cash a consensus of the FASB Emerging Issues Task Force. In November 2016, the FASB issued an accounting standards update to clarify the guidance on the classification and presentation of restricted cash in the statement of cash flows. The changes in restricted cash and restricted cash equivalents that result from the transfers between cash, cash equivalents, and restricted cash and restricted cash equivalents should not be presented as cash flow activities in the statement of cash flows.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The Partnership is currently assessing the impact the adoption of this new guidance will have on our consolidated financial statements and related disclosures. Statement of Cash Flows – Classification of Certain Cash Receipts and Cash Payments. In August 2016, the FASB issued an accounting standards update to address eight specific cash flow issues with the objective of reducing the current and potential future diversity in practice. The new guidance is effective for reporting periods beginning after December 15, 2017 and interim periods within those fiscal years. Early adoption is permitted, including adoption in an interim period. The new guidance requires transition under a retrospective approach for each period presented. If it is impracticable to apply the amendments retrospectively for some of the issues, the amendments for those issues would be applied prospectively as of the earliest date practicable. The Partnership is currently assessing the impact the adoption of this new guidance will have on our consolidated financial statements and related disclosures. Improvements to Employee Share-Based Payment Accounting. In March 2016, the FASB issued an accounting standards update to simplify the guidance on employee share-based payment accounting. The update involves several aspects of accounting for share-based payment transactions, including the income tax consequences, classification of awards as either equity or liabilities, and classification in the statement of cash flows. Entities will no longer record excess tax benefits and certain tax deficiencies in equity. Instead, they will record all excess tax benefits and tax deficiencies as income tax expense or benefit in the income statement. In addition, the new guidance eliminates the requirement that excess tax benefits be realized before entities can recognize them and requires entities to present excess tax benefits as an operating activity on the statement of cash flows rather than as a financing activity. Furthermore, the new guidance will increase the amount an employer can withhold to cover income taxes on awards and still qualify for the exception to liability classification for shares used to satisfy the employer’s statutory income tax withholding obligation. The new guidance requires an entity to classify the cash paid to a tax authority when shares are withheld to satisfy its statutory income tax withholding obligation as a financing activity on the statement of cash flows. In addition, entities will now have to elect whether to account for forfeitures on share-based payments by: (i) recognizing forfeitures of awards as they occur or (ii) estimating the number of awards expected to be forfeited and adjusting the estimate when it is likely to change, as is currently required. For the amendments that change the recognition and measurement of share-based payment awards, the new guidance requires transition under a modified retrospective approach, with a cumulative-effect adjustment made to retained earnings as of the beginning of the fiscal period in which the guidance is adopted. Prospective application is required for the accounting for excess tax benefits and tax deficiencies. The Partnership adopted this guidance as of January 1, 2017, and it will not have a material impact on the Partnership’s future consolidated financial statements. Leases. In February 2016, the FASB issued a revision to lease accounting guidance. The FASB retained a dual model, requiring leases to be classified as either direct financing or operating leases. The classification will be based on criteria that are similar to the current lease accounting treatment. The revised guidance requires lessees to recognize a right-of-use asset and lease liability for all leasing transactions regardless of classifica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Partnership is the lessee under various agreements for office space, compressors, equipment, and surface rentals that are currently accounted for as operating leases, refer to Note 14, Commitments and Contingencies. As a result, these new rules will increase reported assets and liabilities. The Partnership will not early adopt this standard. The Partnership will apply the revised lease rules for our interim and annual reporting periods starting January 1, 2019 using a modified retrospective approach, including several optional practical expedients related to leases commenced before the effective date. The Partnership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Partnership’s consolidated balance sheets. The quantitative impacts of the new standard are dependent on the leases in force at the time of adoption. As a result, the evaluation of the effect of the new standards will extend over future periods.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re also required. The guidance was effective retrospectively for fiscal years, and interim periods within those years, beginning after December 15, 2015. We adopted this guidance on January 1, 2016.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impact of adopting this guidance was not material to the Partnership’s financial statements and related disclosures. Revenue from Contracts with Customers. In May 2014, the FASB issued guidance regarding the accounting for revenue from contracts with customers. This standard includes a five-step revenue recognition model to depict the transfer of goods or services to customers in an amount that reflects the consideration to which we expect to be entitled in exchange for those goods or services. Among other things, the standard also eliminates industry-specific revenue guidance, requires enhanced disclosures related to the nature, amount, timing, and uncertainty of revenue and cash flows arising from contracts with customers. The guidance is effective for interim and annual reporting periods starting January 1, 2018, and early adoption is permitted. The Partnership will not early adopt the standard, and plans to use a modified retrospective approach upon adoption, with the cumulative effect of initial application recognized at the date of initial application subject to certain additional disclosures. The Partnership has started the assessment process by evaluating its revenue streams and evaluating contracts under the revised standards. The Partnership is currently evaluating the standard and the impact it is expected to have on the consolidated financial statements and related footnote disclosures. Presentation of Financial Statements — Going Concern: Disclosure of Uncertainties about an Entity’s Ability to Continue as a Going Concern. In August 2014, the FASB issued an accounting standards update that requires management to perform interim and annual assessments of whether there are conditions or events that raise substantial doubt of an entity’s ability to continue as a going concern within one year of the date the financial statements are issued. Certain disclosures are required if conditions or events raise substantial doubt about the entity’s ability to continue as a going concern. The guidance is effective for annual periods ending after December 15, 2016, and interim periods thereafter, and with early adoption permitted. The amendments will not impact our financial position or results of operations but will require management to perform a formal going concern assessment. The Partnership adopted this guidance and has applied this guidance in its consolidated financial statements and related footnote disclosures. See Note 2 for additional information. Other accounting standards that have been issued by the FASB or other standards-setting bodies are not expected to have a material impact on the Partnership’s financial position, results of operations and cash flows.</t>
  </si>
  <si>
    <t>Summary of Significant Accounting Policies (Tables)</t>
  </si>
  <si>
    <t>Major Customers</t>
  </si>
  <si>
    <t>The following individual customers each accounted for 10% or more of total reported revenues for the period indicated:
For the Year Ending December 31,
2016
2015
2014
Major customers:
Phillips 66
19%
12%
12%
Sinclair Oil &amp; Gas Company
16%
18%
11%
Royal Dutch Shell plc and subsidiaries
14%
14%
n/a</t>
  </si>
  <si>
    <t>Summary of Current Accrued Liabilities</t>
  </si>
  <si>
    <t>Current accrued liabilities consisted of the following at the dates indicated (in thousands):
December 31,
December 31,
2016
2015
Accrued interest payable
$
46,417
$
23,192
Accrued lease operating expense
10,411
16,843
Accrued capital expenditures
1,826
8,110
Accrued general and administrative expenses
3,040
1,961
Accrued ad valorem tax
977
1,426
Asset retirement obligation
789
1,175
Environmental liability
—
216
Other
1,775
—
$
65,235
$
52,923</t>
  </si>
  <si>
    <t>Summary of Supplemental Cash Flows</t>
  </si>
  <si>
    <t>Supplemental cash flow for the periods presented (in thousands):
For the Year Ended
December 31,
2016
2015
2014
Supplemental cash flows:
Cash paid for interest, net of amounts capitalized
$
87,527
$
107,272
$
63,709
Cash paid for taxes
—
472
151
Noncash investing and financing activities:
Increase (decrease) in capital expenditures in payables and accrued liabilities
(6,284
)
(27,932
)
13,759
(Increase) decrease in accounts receivable related to acquisitions
—
9,698
(5,854
)
(Increase) decrease in accounts receivable/payable related to divestitures
(289
)
—
—
Repurchases under unit repurchase program
—
—
1,372
Assumptions of asset retirement obligations related to acquisitions
—
23,754
4,265
Asset retirement obligation removal related to divestitures
(19,669
)
—
—</t>
  </si>
  <si>
    <t>Acquisitions and Divestitures (Tables)</t>
  </si>
  <si>
    <t>Acquisition and Divestiture Related Expenses</t>
  </si>
  <si>
    <t>Acquisition and divestiture related expenses for both related party and third party transactions are included in general and administrative expenses in the accompanying statements of operations for the periods indicated below (in thousands):
For the Year Ended
December 31,
2016
2015
2014
$
1,451
$
1,928
$
4,363</t>
  </si>
  <si>
    <t>Summary of Fair Value Assessment of Assets Acquired and Liabilities Assumed</t>
  </si>
  <si>
    <t>The following table summarizes the fair value of the third party assets acquired and liabilities assumed in the 2015 Beta Acquisition (in thousands):
2015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The following table summarizes the fair value of the third party assets acquired and liabilities assumed in the Wyoming Acquisition (in thousands):
Wyoming
Acquisition
Oil and gas properties
$
930,168
Asset retirement obligations
(3,980
)
Revenues payable
(375
)
Accrued liabilities
(19,693
)
Total identifiable net assets
$
906,120
The following table summarizes the fair value assessment of the assets acquired and liabilities assumed as of the acquisition date (in thousands):
Eagle Ford
Acquisition
Oil and gas properties
$
168,606
Asset retirement obligations
(285
)
Accrued liabilities
(250
)
Total identifiable net assets
$
168,071</t>
  </si>
  <si>
    <t>Supplemental Pro Forma Information</t>
  </si>
  <si>
    <t>The following unaudited pro forma combined results of operations are provided for the years ended December 31, 2015 and 2014 as though the 2015 Beta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5
2014
(In thousands, except per unit amounts)
Revenues
$
381,495
$
613,563
Net income (loss)
(394,756
)
132,630
Basic and diluted earnings per unit
(4.73
)
1.87
The following unaudited pro forma combined results of operations is provided for the year ended December 31, 2014 as though the Eagle Ford Acquisition and Wyoming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In thousands, except per unit amounts)
Revenues
$
666,508
Net income (loss)
153,843
Basic and diluted earnings per unit
2.20</t>
  </si>
  <si>
    <t>Schedule of Income (Loss) before Income Taxes Including (Gain) Loss on Divestiture</t>
  </si>
  <si>
    <t>The income (loss) before income taxes, including the associated (gain) loss on sale of properties, related to the Permian Divestiture and Rockies Divestiture included in the condensed statements of consolidated and combined operations of the Partnership is as follows (in thousands):
For the Year Ended
December 31,
2016
2015
2014
Permian Divestiture
$
4,297
$
(60,875
)
$
(228,956
)
Rockies Divestiture
(7,677
)
(56,917
)
3,127</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6 and December 31, 2015 for each of the fair value hierarchy levels:
Fair Value Measurements at December 31, 2016 Using
Quoted Prices in
Significant Other
Significant
Active Market
Observable Inputs
Unobservable Inputs
(Level 1)
(Level 2)
(Level 3)
Fair Value
(In thousands)
Assets:
Commodity derivatives
$
—
$
189,851
$
—
$
189,851
Total assets
$
—
$
189,851
$
—
$
189,851
Liabilities:
Commodity derivatives
$
—
$
17,757
$
—
$
17,757
Total liabilities
$
—
$
17,757
$
—
$
17,757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t>
  </si>
  <si>
    <t>Risk Management and Derivative Instruments (Tables)</t>
  </si>
  <si>
    <t>Open Commodity Positions</t>
  </si>
  <si>
    <t>At December 31, 2016, the Partnership had the following open commodity positions:
2017
2018
2019
Natural Gas Derivative Contracts:
Fixed price swap contracts:
Average Monthly Volume (MMBtu)
1,890,000
1,740,000
1,000,000
Weighted-average fixed price
$
3.86
$
3.83
$
3.47
Crude Oil Derivative Contracts:
Fixed price swap contracts:
Average Monthly Volume (Bbls)
184,500
182,000
70,000
Weighted-average fixed price
$
84.29
$
83.44
$
86.84
NGL Derivative Contracts:
Fixed price swap contracts:
Average Monthly Volume (Bbls)
43,300
—
—
Weighted-average fixed price
$
37.55
$
—
$
—</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6 and 2015. There was no cash collateral received or pledged associated with our derivative instruments since most of the counterparties, or certain of their affiliates, to our derivative contracts are lenders under our credit agreement.
Asset Derivatives
Liability Derivatives
December 31,
December 31,
December 31,
December 31,
Type
Balance Sheet Location
2016
2015
2016
2015
(In thousands)
Commodity contracts
Short-term derivative instruments
$
86,335
$
324,265
$
16,871
$
53,581
Interest rate swaps
Short-term derivative instruments
—
—
—
1,214
Gross fair value
86,335
324,265
16,871
54,795
Netting arrangements
Short-term derivative instruments
(16,871
)
(51,945
)
(16,871
)
(51,945
)
Net recorded fair value
Short-term derivative instruments
$
69,464
$
272,320
$
—
$
2,850
Commodity contracts
Long-term derivative instruments
$
103,515
$
492,730
$
885
$
30,920
Interest rate swaps
Long-term derivative instruments
—
—
—
1,441
Gross fair value
103,515
492,730
885
32,361
Netting arrangements
Long-term derivative instruments
(885
)
(30,920
)
(885
)
(30,920
)
Net recorded fair value
Long-term derivative instruments
$
102,630
$
461,810
$
—
$
1,441</t>
  </si>
  <si>
    <t>Unrealized and Realized Gains and Losses Related to Derivative Instruments</t>
  </si>
  <si>
    <t xml:space="preserve">The following table details the gains and losses related to derivative instruments for the years ending December 31, 2016, 2015, and 2014:
For the Year Ended
Statements of
December 31,
Operations Location
2016
2015
2014
Commodity derivative contracts
(Gain) loss on commodity derivatives
$
117,105
$
(462,890
)
$
(492,254
)
Interest rate derivatives
Interest expense, net
1,290
4,674
(151
) </t>
  </si>
  <si>
    <t>Asset Retirement Obligations (Tables)</t>
  </si>
  <si>
    <t>Summary of Changes in Asset Retirement Obligations</t>
  </si>
  <si>
    <t>The Partnership’s asset retirement obligations primarily relate to the Partnership’s portion of future plugging and abandonment of wells and related facilities. The following table presents the changes in the asset retirement obligations for the years ended December 31, 2016, 2015, and 2014:
2016
2015
2014
(in thousands)
Asset retirement obligations at beginning of period
$
164,164
$
112,702
$
101,436
Liabilities added from acquisitions or drilling
30
26,876
5,815
Liabilities removed upon sale of wells
(19,669
)
(3,412
)
—
Liabilities settled
(1,442
)
(1,430
)
(651
)
Accretion expense
10,231
7,125
5,773
Revision of estimates
2,388
22,303
329
Asset retirement obligations at end of period
155,702
164,164
112,702
Less: Current portion
789
1,175
—
Asset retirement obligations - long-term portion
$
154,913
$
162,989
$
112,702</t>
  </si>
  <si>
    <t>Restricted Investments (Tables)</t>
  </si>
  <si>
    <t>Restricted Investment Balance</t>
  </si>
  <si>
    <t>The components of the restricted investment balance are as follows
December 31,
December 31,
2016
2015
(In thousands)
BOEM platform abandonment (See Note 14)
$
152,000
$
144,008
BOEM lease bonds
—
1,533
Surety bond cash collateral
500
—
SPBPC Collateral:
Contractual pipeline and surface facilities abandonment
3,627
3,178
California State Lands Commission pipeline right-of-way bond
—
3,005
City of Long Beach pipeline facility permit
—
500
Federal pipeline right-of-way bond
—
307
Port of Long Beach pipeline license
107
100
Restricted investments
$
156,234
$
152,631</t>
  </si>
  <si>
    <t>Debt (Tables)</t>
  </si>
  <si>
    <t>Consolidated Debt Obligations</t>
  </si>
  <si>
    <t xml:space="preserve">Our consolidated debt obligations consisted of the following at the dates indicated:
December 31,
December 31,
2016
2015
(In thousands)
OLLC $2.0 billion revolving credit facility, variable-rate, due March 2018 (1)
$
511,652
$
836,000
2021 Senior Notes, fixed-rate, due May 2021 (2) (4)
646,287
700,000
2022 Senior Notes, fixed-rate, due August 2022 (3) (4)
464,965
496,990
Senior notes debt issuance costs, net (5)
—
(18,297
)
Unamortized discounts (5)
—
(14,114
)
Total debt
1,622,904
2,000,579
Current portion of long-term debt (6)
(1,622,904
)
—
Total long-term debt
$
—
$
2,000,579
(1)
The carrying amount of our revolving credit facility approximates fair value because the interest rates are variable and reflective of market rates.
(2)
The estimated fair value of our 2021 Senior Notes was $314.3 million and $210.0 million at December 31, 2016 and 2015, respectively.
(3)
The estimated fair value of our 2022 Senior Notes was $223.2 million and $149.1 million at December 31, 2016 and 2015, respectively.
(4)
The estimated fair value is based on quoted market prices and is classified as Level 2 within the fair value hierarchy.
(5)
Approximately $25.0 million in net discounts and deferred financing fees were written off due to a default and event of default and the uncertainty regarding anticipated financial covenant violation at December 31, 2016.
(6)
Due to an existing and anticipated financial covenant violations, the Partnership’s revolving credit facility and senior notes were classified as current at December 31, 2016. </t>
  </si>
  <si>
    <t>Borrowing Base Credit Facility</t>
  </si>
  <si>
    <t>Credit facilities tied to a borrowing base are common throughout the oil and gas industry. The borrowing base for our revolving credit facility was the following at the date indicated:
December 31,
2016
(In thousands)
OLLC $2.0 billion revolving credit facility, variable-rate, due March 2018
$
530,653</t>
  </si>
  <si>
    <t>Summary of Weighted-Average Interest Rates Paid on Variable-Rate Debt Obligations</t>
  </si>
  <si>
    <t xml:space="preserve">The following table presents the weighted-average interest rates paid on variable-rate debt obligations for the periods presented:
For the Year Ended
December 31,
2016
2015
2014
OLLC revolving credit facility (1)
3.28%
2.12%
2.67%
(1)
The Applicable Margin (as defined in our revolving credit facility), or credit spread, varies based on the total commitment usage (which is the ratio of outstanding borrowings and letters of credit to the borrowing base then in effect). The Applicable Margin for the year ended for December 31, 2016, 2015, and 2014 was 2.76%, 1.90%, and 1.80% respectively. </t>
  </si>
  <si>
    <t>Summary of Unamortized Deferred Financing Costs Associated with Consolidated Debt Obligations</t>
  </si>
  <si>
    <t>Unamortized deferred financing costs associated with our consolidated debt obligations were as follows at the dates indicated:
December 31,
December 31,
2016 (3)
2015
(In thousands)
OLLC $2.0 billion revolving credit facility, variable-rate, due March 2018 (1)
$
—
$
3,672
2021 Senior Notes (2)
—
11,194
2022 Senior Notes (2)
—
7,103
Total
$
—
$
21,969
(1)
Unamortized deferred financing costs are amortized over the remaining life of our revolving credit facility.
(2)
Unamortized deferred financing costs are amortized using the straight line method which generally approximates the effective interest method.
(3)
At December 31, 2016, there were no remaining unamortized deferred financing costs as such costs were written off due to a default and event of default and the uncertainty regarding anticipated financial covenant violation at December 31, 2016. See discussion noted above.</t>
  </si>
  <si>
    <t>Equity and Distributions (Tables)</t>
  </si>
  <si>
    <t>Limited Partners Capital Account [Line Items]</t>
  </si>
  <si>
    <t>Summary of Changes in Number of Outstanding Units</t>
  </si>
  <si>
    <t>The following table summarizes changes in the number of outstanding units since December 31, 2013:
General
Common
Subordinated
Partner
Balance, December 31, 2013
55,877,831
5,360,912
61,300
Common units issued
24,840,000
—
—
Restricted common units issued
684,954
—
—
Restricted common units forfeited
(38,294
)
—
—
Restricted common units repurchased (1)
(42,587
)
—
—
Common units repurchased under repurchase program
(899,912
)
—
—
General partner units issued
—
—
25,497
Balance, December 31, 2014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82,906,400
—
86,797
Common units issued
1,178,102
Restricted common units issued
50,000
—
—
Restricted common units forfeited
(27,537
)
—
—
Restricted common units repurchased (1)
(279,045
)
—
—
Cancellation of general partner units
—
—
(86,797
)
Balance, December 31, 2016
83,827,920
—
—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0.6 million, $1.3 million and $1.0 million for the years ended December 31, 2016, 2015 and 2014, respectively. These net-settlements had the effect of unit repurchases by the Partnership as they reduced the number of units that would have otherwise been outstanding as a result of the vesting and did not represent an expense to the Partnership.</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ment Date
Per Unit
Distribution
Affiliates
2 nd
July 26, 2016
August 5, 2016
August 12, 2016
$
0.0300
$
2.5
$
&lt; 0.1
1 st
April 26, 2016
May 6, 2016
May 13, 2016
$
0.0300
$
2.5
$
&lt; 0.1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3 rd
October 23, 2014
November 5, 2014
November 12, 2014
$
0.5500
$
47.8
$
3.1
2 nd
July 24, 2014
August 5, 2014
August 12, 2014
$
0.5500
$
39.5
$
3.0
1 st
April 24, 2014
May 6, 2014
May 13, 2014
$
0.5500
$
33.8
$
3.0</t>
  </si>
  <si>
    <t>Summary of Predecessor's Equity Transactions Related to Property Swap</t>
  </si>
  <si>
    <t>The following table summarizes our previous owners’ equity transactions related to the Property Swap with respect to the period indicated (dollars in thousands):
Previous Owners
Balance, December 31, 2013
$
283,405
Net income (loss)
(2,465
)
Contributions
5,990
Distributions
(9,886
)
Distribution of net asset to MRD Holdco
(26,131
)
Tax related effects attributable to Memorial Resource restructuring transactions and initial public offering
(30,483
)
Other
227
Balance, December 31, 2014
$
220,657
Net income (loss)
(2,268
)
Contributions
1,912
Net book value of net assets exchanged
(248,321
)
Deferred tax liability retained by previous owner
28,020
Balance, December 31, 2015
$
—</t>
  </si>
  <si>
    <t>Earnings per Unit (Tables)</t>
  </si>
  <si>
    <t>Calculation of Earnings (Loss) Per Unit</t>
  </si>
  <si>
    <t xml:space="preserve">The following sets forth the calculation of earnings (loss) per unit, or EPU, for the periods indicated (in thousands, except per unit amounts):
For the Year Ended
December 31,
2016
2015
2014
Net income (loss) attributable to Memorial Production Partners LP
$
(540,398
)
$
(395,877
)
$
115,582
Less: Previous owners interest in net income (loss)
—
(2,268
)
(2,465
)
Less: General partner's 0.1% interest in net income (loss) (1)
(168
)
(412
)
118
Less: IDRs attributable to corresponding period
—
112
202
Net income (loss) available to limited partners
$
(540,230
)
$
(393,309
)
$
117,727
Weighted average limited partner units outstanding:
Common units
83,351
82,897
65,498
Subordinated units
—
631
5,361
Total (2)
83,351
83,528
70,859
Basic and diluted EPU
$
(6.48
)
$
(4.71
)
$
1.66
(1)
As a result of repurchases under the MEMP Repurchase Program, our general partner had an approximate average 0.105% interest in us prior to the MEMP GP Acquisition for the five months ended May 31, 2016 and an approximate average of 0.105% interest in us for the year ended December 31, 2015.
(2)
For the year ended December 31, 2016, 3,325,318 incremental phantom units under the treasury stock method were excluded from the calculation of diluted earnings per unit, due to their antidilutive effect as we were in a loss position. </t>
  </si>
  <si>
    <t>Equity-based Awards (Tables)</t>
  </si>
  <si>
    <t>Summary of Information Regarding Restricted Common Unit Awards</t>
  </si>
  <si>
    <t xml:space="preserve">The following table summarizes information regarding restricted common unit awards for the periods presented:
Weighted-
Average Grant
Number of
Date Fair Value
Units
per Unit (1)
Restricted common units outstanding at December 31, 2013
706,927
$
18.62
Granted (2)
684,954
$
22.39
Forfeited
(38,294
)
$
20.54
Vested
(260,067
)
$
18.56
Restricted common units outstanding at December 31, 2014
1,093,520
$
20.93
Granted (3)
827,704
$
14.90
Forfeited
(69,059
)
$
18.35
Vested
(483,627
)
$
20.37
Restricted common units outstanding at December 31, 2015
1,368,538
$
17.61
Granted (4)
50,000
$
2.41
Forfeited
(27,537
)
$
16.99
Vested
(958,841
)
$
18.01
Restricted common units outstanding at December 31, 2016
432,160
$
15.00
(1)
Determined by dividing the aggregate grant date fair value of awards by the number of awards issued.
(2)
The aggregate grant date fair value of restricted common unit awards issued in 2014 was $15.3 million based on grant date market prices ranging from of $21.99 to $23.40 per unit.
(3)
The aggregate grant date fair value of restricted common unit awards issued in 2015 was $12.3 million based on grant date market prices ranging from of $6.20 to $15.45 per unit.
(4)
The aggregate grant date fair value of restricted common unit awards issued in 2016 was $0.1 million based on grant date market price of $2.41 per unit. </t>
  </si>
  <si>
    <t>Summary of Information Regarding Phantom Unit Awards</t>
  </si>
  <si>
    <t>The following table summarizes information regarding phantom unit awards granted under the LTIP:
Number of
Units
Phantom units outstanding at December 31, 2015
—
Granted
6,169,018
Forfeited
(188,325
)
Phantom units outstanding at December 31, 2016
5,980,693</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Year Ended
December 31,
2016
2015
2014
Equity classified awards
Restricted common units
$
7,206
$
10,809
$
7,874
Liability classified awards
Phantom units
322
—
—
$
7,528
$
10,809
$
7,874</t>
  </si>
  <si>
    <t>Related Party Transactions (Tables)</t>
  </si>
  <si>
    <t>Double A and Wattenberg Acquisition [Member]</t>
  </si>
  <si>
    <t>Related Party Transaction [Line Items]</t>
  </si>
  <si>
    <t>Schedule of Net Assets Recorded by Partnership</t>
  </si>
  <si>
    <t>The Partnership recorded the following net assets (in thousands):
Double A
Wattenberg
Acquisition
Acquisition
Property and equipment, net
$
37,838
$
9,822
Asset retirement obligations
(908
)
(149
)
Other current liabilities
(722
)
—
Net assets
$
36,208
$
9,673</t>
  </si>
  <si>
    <t>February 2015 Acquisition [Member]</t>
  </si>
  <si>
    <t>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
For the Year Ended
December 31,
2016
2015
2014
$
11,867
$
32,281
$
24,372</t>
  </si>
  <si>
    <t>Commitments and Contingencies (Tables)</t>
  </si>
  <si>
    <t>Environmental Reserves</t>
  </si>
  <si>
    <t>The following table presents the activity of our environmental reserves for the periods presented:
2016
2015
2014
(In thousands)
Balance at beginning of period
$
216
$
2,092
$
437
Charged to costs and expenses
—
—
2,852
Payments
(216
)
(1,876
)
(1,197
)
Balance at end of period
$
—
$
216
$
2,092</t>
  </si>
  <si>
    <t>Lease Obligations</t>
  </si>
  <si>
    <t>Amounts shown in the following table represent minimum lease payment obligations under non-cancelable operating leases with a remaining term in excess of one year (in thousands):
Payment or Settlement Due by Period
Purchase commitment
Total
2017
2018
2019
2020
2021
Thereafter
Operating leases
$
24,922
$
7,938
$
5,058
$
3,309
$
3,083
$
2,748
$
2,786</t>
  </si>
  <si>
    <t>Purchase Commitments Under the Contracts</t>
  </si>
  <si>
    <t>At December 31, 2016, we had a CO 2 2 2
Payment or Settlement Due by Period
Purchase commitment
Total
2017
2018
2019
2020
2021
Thereafter
CO 2
$
19,665
$
6,740
$
4,567
$
4,548
$
3,810
$
—
$
—
At December 31, 2016, we had a long-term minimum volume commitment with a third party associated with a certain portion of our properties located in East Texas. The table below outlines the payment commitments associated with this minimum volume commitment (in thousands):
Payment or Settlement Due by Period
Purchase commitment
Total
2017
2018
2019
2020
2021
Thereafter
Midstream services
$
30,668
$
5,121
$
5,106
$
5,107
$
5,106
$
5,121
$
5,107</t>
  </si>
  <si>
    <t>Income Taxes (Tables)</t>
  </si>
  <si>
    <t>Components of Income Tax Expense (Benefit)</t>
  </si>
  <si>
    <t>The components of income tax benefit (expense) are as follows:
For the Year Ended December 31,
2016
2015
2014
(In thousands)
Current taxes:
Federal
$
6
$
(11
)
$
—
State
8
(48
)
(127
)
Total current income tax benefit (expense)
14
(59
)
(127
)
Deferred taxes:
Federal
8
1,193
2,057
State
(195
)
1,041
(509
)
Total deferred income tax benefit (expense)
(187
)
2,234
1,548
Total income tax benefit (expense)
$
(173
)
$
2,175
$
1,421</t>
  </si>
  <si>
    <t>Reconciliation of Income Tax Benefit (Provision)</t>
  </si>
  <si>
    <t>The actual income tax benefit (expense) differs from the expected amount computed by applying the federal statutory corporate tax rate of 35% as follows (in thousands):
For the Year Ended December 31,
2016
2015
2014
Expected tax benefit (expense) at federal statutory rate
$
191,870
$
139,183
$
(39,966
)
State income tax benefit (expense), net of federal benefit
382
645
(1,907
)
Pass-through entities (1)
(191,921
)
(137,704
)
42,000
Other
(504
)
51
1,294
Total income tax benefit (expense)
$
(173
)
$
2,175
$
1,421
(1)
MEMP, a publicly traded partnership with qualifying income, is a pass-through entity for federal income tax purposes.</t>
  </si>
  <si>
    <t>Components of Net Deferred Income Tax Liabilities</t>
  </si>
  <si>
    <t>The components of net deferred income tax liabilities recognized were as follows:
December 31,
2016
2015
(In thousands)
Deferred income tax assets:
Net operating loss carryforward
$
9
$
56
Asset retirement obligation
875
694
Other
33
38
Total deferred income tax assets:
917
788
Valuation allowance
(865
)
—
Net deferred income tax assets
52
788
Deferred income tax liabilities:
Property, plant and equipment
$
1,522
$
1,324
Derivatives
770
1,514
Other
40
44
Total deferred income tax liabilities
2,332
2,882
Net deferred income tax liabilities
$
2,280
$
2,094</t>
  </si>
  <si>
    <t>Quarterly Financial Information (Unaudited) (Tables)</t>
  </si>
  <si>
    <t>Quarterly Financial Data</t>
  </si>
  <si>
    <t>The following tables present selected quarterly financial data for the periods indicated. Earnings per unit are computed independently for each of the quarters presented and the sum of the quarterly earnings per unit may not necessarily equal the total for the year.
First
Second
Third
Fourth
Quarter
Quarter
Quarter
Quarter
(In thousands, except per unit amounts)
For the Year Ended December 31, 2016
Revenues
$
60,866
$
68,066
$
74,222
$
81,426
Operating income (loss)
(5,449
)
(156,971
)
(6,336
)
(267,783
)
Net income (loss)
(38,097
)
(147,550
)
(32,866
)
(321,885
)
Net income (loss) attributable to Memorial Production Partners LP
(38,097
)
(147,550
)
(32,866
)
(321,885
)
Limited partners’ interest in net income (loss)
(38,057
)
(147,422
)
(32,866
)
(321,885
)
Basic and diluted earnings per unit
(0.46
)
(1.78
)
(0.39
)
(3.85
)
First
Second
Third
Fourth
Quarter
Quarter
Quarter
Quarter
(In thousands, except per unit amounts)
For the Year Ended December 31, 2015
Revenues
$
92,818
$
98,138
$
88,083
$
79,108
Operating income (loss)
(136,370
)
(85,197
)
(160,844
)
99,434
Net income (loss)
(162,658
)
(113,859
)
(191,981
)
73,007
Net income (loss) attributable to Memorial Production Partners LP
(162,817
)
(113,924
)
(192,085
)
72,949
Net income (loss) allocated to previous owners
(2,268
)
—
—
—
Net income (loss) noncontrolling interest
159
65
104
58
Limited partners’ interest in net income (loss)
(160,439
)
(113,862
)
(191,938
)
72,874
Basic and diluted earnings per unit
(1.90
)
(1.36
)
(2.31
)
0.88</t>
  </si>
  <si>
    <t>Supplemental Oil and Gas Information (Unaudited) (Tables)</t>
  </si>
  <si>
    <t>Schedule of 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Years Ended December 31,
2016
2015
2014
(In thousands)
Evaluated oil and natural gas properties
$
3,115,012
$
3,616,325
$
3,329,338
Support equipment and facilities
199,093
205,876
198,088
Accumulated depletion, depreciation, and amortization
(1,743,274
)
(1,878,549
)
(1,060,114
)
Total
$
1,570,831
$
1,943,652
$
2,467,312</t>
  </si>
  <si>
    <t>Costs Incurred in Oil and Natural Gas Property Acquisition, Exploration and Development Activities</t>
  </si>
  <si>
    <t>Costs incurred in property acquisition, exploration and development activities were as follows for the periods indicated:
Years Ended December 31,
2016
2015
2014
(In thousands)
Property acquisition costs, proved
$
—
$
77,834
$
983,076
Property acquisition costs, unproved
—
1,887
720
Exploration
792
2,078
—
Development
54,310
233,241
308,724
Total
$
55,102
$
315,040
$
1,292,520</t>
  </si>
  <si>
    <t>Schedule of Product Prices Used for Valuing the Reserves</t>
  </si>
  <si>
    <t xml:space="preserve">The weighted-average benchmark product prices used for valuing the reserves are based upon the average of the first-day-of-the-month price for each month within the period January through December of each year presented:
2016
2015
2014
Oil ($/Bbl):
WTI (1)
$
42.75
$
46.79
$
91.48
NGL ($/Bbl):
WTI (1)
$
42.75
$
46.79
$
91.48
Natural Gas ($/MMbtu):
Henry Hub (2)
$
2.48
$
2.58
$
4.35
(1)
The weighted average WTI price was adjusted by lease for quality, transportation fees, and a regional price differential.
(2)
The weighted average Henry Hub price was adjusted by lease for energy content, compression charges, transportation fees, and regional price differentials. </t>
  </si>
  <si>
    <t>Schedule of Net Reserves</t>
  </si>
  <si>
    <t>The following tables set forth estimates of the net reserves as of December 31, 2016, 2015 and 2014, respectively:
Year Ended December 31, 2016
Oil
Gas
NGLs
Equivalent
(MBbls)
(MMcf)
(MBbls)
(MMcfe)
Proved developed and undeveloped reserves:
Beginning of year
90,945
461,526
43,395
1,267,571
Extensions and discoveries
297
288
42
2,320
Production
(3,883
)
(44,776
)
(2,283
)
(81,773
)
Sale of minerals in place
(3,228
)
(15,227
)
(123
)
(35,328
)
Revision of previous estimates
(18,390
)
(30,795
)
(15,847
)
(236,225
)
End of year
65,741
371,016
25,184
916,565
Proved developed reserves:
Beginning of year
50,817
311,147
30,315
797,936
End of year
45,536
280,035
18,923
666,786
Proved undeveloped reserves:
Beginning of year
40,128
150,379
13,080
469,635
End of year
20,205
90,981
6,261
249,779
Year Ended December 31, 2015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
Year Ended December 31, 2014
Oil
Gas
NGLs
Equivalent
(MBbls)
(MMcf)
(MBbls)
(MMcfe)
Proved developed and undeveloped reserves:
Beginning of year
39,635
737,908
35,794
1,190,484
Extensions and discoveries
849
12,783
711
22,145
Purchase of minerals in place
69,095
13,036
22,351
561,713
Production
(3,135
)
(48,721
)
(2,498
)
(82,520
)
Revision of previous estimates
(6,186
)
12,210
2,676
(8,862
)
End of year
100,258
727,216
59,034
1,682,960
Proved developed reserves:
Beginning of year
22,429
427,983
17,637
668,381
End of year
54,723
417,247
37,260
969,141
Proved undeveloped reserves:
Beginning of year
17,206
309,925
18,157
522,103
End of year
45,535
309,969
21,774
713,819</t>
  </si>
  <si>
    <t>Standardized Measure of Discounted Future Net Cash Flows</t>
  </si>
  <si>
    <t>The standardized measure of discounted future net cash flows is as follows:
Years Ended December 31,
2016
2015
2014
(In thousands)
Future cash inflows
$
3,666,731
$
5,952,935
$
14,190,450
Future production costs
(2,384,195
)
(3,194,577
)
(4,821,051
)
Future development costs
(440,496
)
(808,512
)
(1,455,926
)
Future income tax expense (1)
—
—
(119,675
)
Future net cash flows for estimated timing of cash flows
842,040
1,949,846
7,793,798
10% annual discount for estimated timing of cash flows
(446,199
)
(1,360,292
)
(4,881,811
)
Standardized measure of discounted future net cash flows
$
395,841
$
589,554
$
2,911,987
(1)
We are subject to the Texas margin tax based on the taxable margin apportioned to Texas. However, due to immateriality we have excluded the impact of this tax for the years ended December 31, 2016, 2015 and 2014. The 2014 amount was related to Classic since its reserves were a part of a taxable entity for federal income tax purposes for the year ended December 31, 2014.</t>
  </si>
  <si>
    <t>Schedule of 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6:
Years Ended December 31,
2016
2015
2014
(In thousands)
Beginning of year
$
589,554
$
2,911,987
$
1,718,204
Sale of oil and natural gas produced, net of production costs
(107,357
)
(128,382
)
(354,932
)
Purchase of minerals in place
—
75,998
1,489,477
Sale of minerals in place
(28,277
)
(45,100
)
—
Extensions and discoveries
2,016
18,582
44,843
Changes in income taxes, net
—
63,180
(63,180
)
Changes in prices and costs
(404,870
)
(2,764,481
)
(170,682
)
Previously estimated development costs incurred
89,748
322,446
275,078
Net changes in future development costs
254,043
448,089
(133,098
)
Revisions of previous quantities
14,414
(344,775
)
(48,087
)
Accretion of discount
58,956
297,517
171,820
Change in production rates and other
(72,386
)
(265,507
)
(17,456
)
End of year
$
395,841
$
589,554
$
2,911,987</t>
  </si>
  <si>
    <t>Organization and Basis of Presentation - Additional Information (Detail)</t>
  </si>
  <si>
    <t>Apr. 27, 2016USD ($)</t>
  </si>
  <si>
    <t>Nov. 03, 2015USD ($)</t>
  </si>
  <si>
    <t>Dec. 31, 2016USD ($)Segment</t>
  </si>
  <si>
    <t>Dec. 31, 2015USD ($)</t>
  </si>
  <si>
    <t>Dec. 31, 2014USD ($)</t>
  </si>
  <si>
    <t>Jun. 01, 2016</t>
  </si>
  <si>
    <t>Consolidation And Basis Of Presentation [Line Items]</t>
  </si>
  <si>
    <t>Number of reportable business segments | Segment</t>
  </si>
  <si>
    <t>2015 Beta Acquisition [Member]</t>
  </si>
  <si>
    <t>Purchase of noncontrolling interest in SPBPC</t>
  </si>
  <si>
    <t>MEMP GP [Member]</t>
  </si>
  <si>
    <t>Acquisition purchase price</t>
  </si>
  <si>
    <t>Partnership ownership percentage</t>
  </si>
  <si>
    <t>0.10%</t>
  </si>
  <si>
    <t>Gain (loss) on acquisition</t>
  </si>
  <si>
    <t>Related party transaction, description of transaction</t>
  </si>
  <si>
    <t>In connection with the closing of the transactions on June 1, 2016, our partnership agreement was amended and restated to, among other things, (i) convert the 0.1% general partner interest in the Partnership held by MEMP GP into a non-economic general partner interest, (ii) cancel the IDRs, and (iii) provide that the limited partners of the Partnership will elect the members of MEMP GP’s board of directors beginning with our next annual meeting.</t>
  </si>
  <si>
    <t>Incentive Distribution Rights (“IDRs”) [Member] | MEMP GP [Member]</t>
  </si>
  <si>
    <t>50.00%</t>
  </si>
  <si>
    <t>General Partner [Member] | Incentive Distribution Rights (“IDRs”) [Member] | MEMP GP [Member]</t>
  </si>
  <si>
    <t>Natural Gas Partners [Member] | Incentive Distribution Rights (“IDRs”) [Member]</t>
  </si>
  <si>
    <t>Agreed ownership interest percentage to acquire</t>
  </si>
  <si>
    <t>Chapter 11 Proceedings, Ability to Continue as a Going Concern and Covenant Violations - Additional Information (Detail) - USD ($)</t>
  </si>
  <si>
    <t>Jan. 13, 2017</t>
  </si>
  <si>
    <t>Dec. 22, 2016</t>
  </si>
  <si>
    <t>Apr. 14, 2016</t>
  </si>
  <si>
    <t>Dec. 21, 2016</t>
  </si>
  <si>
    <t>Dec. 01, 2016</t>
  </si>
  <si>
    <t>Nov. 30, 2016</t>
  </si>
  <si>
    <t>Nov. 01, 2016</t>
  </si>
  <si>
    <t>Oct. 28, 2016</t>
  </si>
  <si>
    <t>Apr. 13, 2016</t>
  </si>
  <si>
    <t>Subsequent Event [Member]</t>
  </si>
  <si>
    <t>Reorganizations [Line Items]</t>
  </si>
  <si>
    <t>Lenders holding percentage on loans</t>
  </si>
  <si>
    <t>100.00%</t>
  </si>
  <si>
    <t>Noteholder Plan Support Agreement [Member]</t>
  </si>
  <si>
    <t>Warrant life period</t>
  </si>
  <si>
    <t>5 years</t>
  </si>
  <si>
    <t>Percentage of common shares to be issued upon exercise of warrants</t>
  </si>
  <si>
    <t>8.00%</t>
  </si>
  <si>
    <t>Percentage of new common shares issued</t>
  </si>
  <si>
    <t>98.00%</t>
  </si>
  <si>
    <t>Percentage of new common shares issued to exiting equity interests</t>
  </si>
  <si>
    <t>2.00%</t>
  </si>
  <si>
    <t>Noteholder Plan Support Agreement [Member] | Maximum [Member]</t>
  </si>
  <si>
    <t>Additional cash payment</t>
  </si>
  <si>
    <t>Noteholder Plan Support Agreement [Member] | Notes Due 2021 and Notes Due 2022 [Member]</t>
  </si>
  <si>
    <t>Minimum note holder percentage to financial restructuring for prepackaged plan of reorganization</t>
  </si>
  <si>
    <t>50.20%</t>
  </si>
  <si>
    <t>RBL PSA [Member] | Exit Credit Facility [Member]</t>
  </si>
  <si>
    <t>Debt covenant terms</t>
  </si>
  <si>
    <t>customary mandatory prepayments as well as a requirement that, in the event that as of the close of any business day the aggregate amount of our unrestricted cash and cash equivalents exceeds $35.0 million in the aggregate, we must prepay the loans under the Exit Credit Facility (without a corresponding reduction in the available commitments under the Exit Credit Facility) and cash-collateralize any letter of credit exposure in an amount equal to such excess; provided that, we may elect to increase such the excess cash threshold from $35.0 million to $50.0 million at such time as the aggregate amount of net cash proceeds received from asset sales exceeds the borrowing base value attributable to such assets (if any) equals or exceeds $15.0 million; provided further, however, that in the event that we issue certain unsecured debt in an aggregate amount of $10.0 million or greater, we will no longer have the ability to increase such threshold above $35.0 million and, if such threshold is greater than $35.0 million at such time, such threshold will be immediately reduced to $35.0 million</t>
  </si>
  <si>
    <t>RBL PSA [Member] | Subsequent Event [Member]</t>
  </si>
  <si>
    <t>RBL PSA [Member] | Subsequent Event [Member] | Exit Credit Facility [Member]</t>
  </si>
  <si>
    <t>Revolving credit facility</t>
  </si>
  <si>
    <t>Maturity date</t>
  </si>
  <si>
    <t>Mar. 19,
		2021</t>
  </si>
  <si>
    <t>Minimum Percentage of Oil and Gas Properties mortgage as collateral security for the obligations</t>
  </si>
  <si>
    <t>95.00%</t>
  </si>
  <si>
    <t>Percentage of revolving unused commitment fee</t>
  </si>
  <si>
    <t>0.50%</t>
  </si>
  <si>
    <t>Debt covenant, minimum aggregate amount of unrestricted cash and cash equivalents to prepay loans and cash collateralize letter of credit exposure</t>
  </si>
  <si>
    <t>Debt covenant, maximum threshold amount of unrestricted cash or cash equivalents</t>
  </si>
  <si>
    <t>Debt covenant, minimum aggregate amount of net cash proceeds from asset sales in excess of borrowing base value</t>
  </si>
  <si>
    <t>Debt covenant, minimum aggregate amount of unsecured debt</t>
  </si>
  <si>
    <t>Interest coverage ratio on EBITDAX to net interest expenses</t>
  </si>
  <si>
    <t>250.00%</t>
  </si>
  <si>
    <t>Interest coverage ratio consolidated current assets to consolidated current liabilities</t>
  </si>
  <si>
    <t>Debt covenant, debt to EBITDAX ratio maximum</t>
  </si>
  <si>
    <t>400.00%</t>
  </si>
  <si>
    <t>Debt covenant, minimum hedge percentage of forecasted proved developed producing production</t>
  </si>
  <si>
    <t>Debt covenant, maximum unsecured indebtedness principal amount</t>
  </si>
  <si>
    <t>RBL PSA [Member] | Subsequent Event [Member] | Maximum [Member] | Exit Credit Facility [Member]</t>
  </si>
  <si>
    <t>Borrowing base</t>
  </si>
  <si>
    <t>RBL PSA [Member] | Subsequent Event [Member] | Maximum [Member] | Exit Credit Facility [Member] | Alternative Base Rate [Member]</t>
  </si>
  <si>
    <t>Base rate borrowing percentage</t>
  </si>
  <si>
    <t>3.00%</t>
  </si>
  <si>
    <t>RBL PSA [Member] | Subsequent Event [Member] | Maximum [Member] | Exit Credit Facility [Member] | LIBOR/Eurodollar [Member]</t>
  </si>
  <si>
    <t>4.00%</t>
  </si>
  <si>
    <t>RBL PSA [Member] | Subsequent Event [Member] | Minimum [Member] | Exit Credit Facility [Member]</t>
  </si>
  <si>
    <t>RBL PSA [Member] | Subsequent Event [Member] | Minimum [Member] | Exit Credit Facility [Member] | Alternative Base Rate [Member]</t>
  </si>
  <si>
    <t>RBL PSA [Member] | Subsequent Event [Member] | Minimum [Member] | Exit Credit Facility [Member] | LIBOR/Eurodollar [Member]</t>
  </si>
  <si>
    <t>2021 Senior Notes [Member]</t>
  </si>
  <si>
    <t>Interest Payment</t>
  </si>
  <si>
    <t>Senior notes</t>
  </si>
  <si>
    <t>7.625%</t>
  </si>
  <si>
    <t>Interest payment grace period under indenture</t>
  </si>
  <si>
    <t>30 days</t>
  </si>
  <si>
    <t>Notes in forbearance as percentage of principal amount</t>
  </si>
  <si>
    <t>51.70%</t>
  </si>
  <si>
    <t>2022 Senior Notes [Member]</t>
  </si>
  <si>
    <t>6.875%</t>
  </si>
  <si>
    <t>69.00%</t>
  </si>
  <si>
    <t>OLLC $2.0 billion revolving credit facility, variable-rate, due March 2018</t>
  </si>
  <si>
    <t>OLLC $2.0 billion revolving credit facility, variable-rate, due March 2018 | Maximum [Member] | Alternative Base Rate [Member]</t>
  </si>
  <si>
    <t>2.25%</t>
  </si>
  <si>
    <t>OLLC $2.0 billion revolving credit facility, variable-rate, due March 2018 | Minimum [Member] | Alternative Base Rate [Member]</t>
  </si>
  <si>
    <t>1.25%</t>
  </si>
  <si>
    <t>OLLC $2.0 billion revolving credit facility, variable-rate, due March 2018 | Subsequent Event [Member]</t>
  </si>
  <si>
    <t>Summary of Significant Accounting Policies - Additional Information (Detail) - USD ($)</t>
  </si>
  <si>
    <t>Summary Of Significant Accounting Policies [Line Items]</t>
  </si>
  <si>
    <t>Allowance for doubtful accounts</t>
  </si>
  <si>
    <t>Capitalized exploratory drilling costs pending evaluation</t>
  </si>
  <si>
    <t>Amortization expense including write-off of debt issuance costs</t>
  </si>
  <si>
    <t>Impairment expense</t>
  </si>
  <si>
    <t>Capitalized interest</t>
  </si>
  <si>
    <t>Chance of tax benefit likely to be realized</t>
  </si>
  <si>
    <t>greater than 50%</t>
  </si>
  <si>
    <t>Customer Concentration Risk [Member] | Revenues [Member]</t>
  </si>
  <si>
    <t>Percentage of total revenue</t>
  </si>
  <si>
    <t>10.00%</t>
  </si>
  <si>
    <t>Minimum [Member] | Other Property &amp; Equipment [Member]</t>
  </si>
  <si>
    <t>Estimated useful lives</t>
  </si>
  <si>
    <t>3 years</t>
  </si>
  <si>
    <t>Maximum [Member] | Other Property &amp; Equipment [Member]</t>
  </si>
  <si>
    <t>7 years</t>
  </si>
  <si>
    <t>Support Equipment and Facilities [Member] | Minimum [Member]</t>
  </si>
  <si>
    <t>15 years</t>
  </si>
  <si>
    <t>Support Equipment and Facilities [Member] | Maximum [Member]</t>
  </si>
  <si>
    <t>40 years</t>
  </si>
  <si>
    <t>Summary of Significant Accounting Policies - Major Customers (Detail) - Customer Concentration Risk [Member] - Revenues [Member]</t>
  </si>
  <si>
    <t>Significant Accounting Policies [Line Items]</t>
  </si>
  <si>
    <t>Total Reported Revenues</t>
  </si>
  <si>
    <t>Phillips 66 [Member]</t>
  </si>
  <si>
    <t>19.00%</t>
  </si>
  <si>
    <t>12.00%</t>
  </si>
  <si>
    <t>Sinclair Oil &amp; Gas Company [Member]</t>
  </si>
  <si>
    <t>16.00%</t>
  </si>
  <si>
    <t>18.00%</t>
  </si>
  <si>
    <t>11.00%</t>
  </si>
  <si>
    <t>Royal Dutch Shell plc and subsidiaries [Member]</t>
  </si>
  <si>
    <t>14.00%</t>
  </si>
  <si>
    <t>Summary of Significant Accounting Policies - Summary of Current Accrued Liabilities (Detail) - USD ($) $ in Thousands</t>
  </si>
  <si>
    <t>Accrued Liabilities Current [Abstract]</t>
  </si>
  <si>
    <t>Accrued interest payable</t>
  </si>
  <si>
    <t>Accrued lease operating expense</t>
  </si>
  <si>
    <t>Accrued capital expenditures</t>
  </si>
  <si>
    <t>Accrued general and administrative expenses</t>
  </si>
  <si>
    <t>Accrued ad valorem tax</t>
  </si>
  <si>
    <t>Asset retirement obligation</t>
  </si>
  <si>
    <t>Environmental liability</t>
  </si>
  <si>
    <t>Accrued liabilities, Total</t>
  </si>
  <si>
    <t>Summary of Significant Accounting Policies - Summary of Supplemental Cash Flows (Detail) - USD ($) $ in Thousands</t>
  </si>
  <si>
    <t>Supplemental cash flows:</t>
  </si>
  <si>
    <t>Cash paid for interest, net of amounts capitalized</t>
  </si>
  <si>
    <t>Cash paid for taxes</t>
  </si>
  <si>
    <t>Noncash investing and financing activities:</t>
  </si>
  <si>
    <t>Increase (decrease) in capital expenditures in payables and accrued liabilities</t>
  </si>
  <si>
    <t>(Increase) decrease in accounts receivable related to acquisitions</t>
  </si>
  <si>
    <t>(Increase) decrease in accounts receivable/payable related to divestitures</t>
  </si>
  <si>
    <t>Assumptions of asset retirement obligations related to acquisitions</t>
  </si>
  <si>
    <t>Asset retirement obligation removal related to divestitures</t>
  </si>
  <si>
    <t>Acquisitions and Divestitures - Acquisition and Divestiture Related Expenses (Detail) - USD ($) $ in Thousands</t>
  </si>
  <si>
    <t>Business Acquisition [Line Items]</t>
  </si>
  <si>
    <t>Business Combination, Acquisition Related Costs</t>
  </si>
  <si>
    <t>Acquisitions and Divestitures - Additional Information (Detail) - USD ($)</t>
  </si>
  <si>
    <t>Jul. 14, 2016</t>
  </si>
  <si>
    <t>Jun. 14, 2016</t>
  </si>
  <si>
    <t>Nov. 03, 2015</t>
  </si>
  <si>
    <t>Jul. 01, 2014</t>
  </si>
  <si>
    <t>Mar. 25, 2014</t>
  </si>
  <si>
    <t>Business Acquisition And Divestiture [Line Items]</t>
  </si>
  <si>
    <t>Permian Basin</t>
  </si>
  <si>
    <t>Proceeds from divestitures</t>
  </si>
  <si>
    <t>Permian Basin | Texas And New Mexico</t>
  </si>
  <si>
    <t>Rockies Divestiture [Member]</t>
  </si>
  <si>
    <t>Disposal group, not discontinued operation, (gain) loss on properties</t>
  </si>
  <si>
    <t>Permian Divestiture [Member]</t>
  </si>
  <si>
    <t>Immaterial Divestitures [Member]</t>
  </si>
  <si>
    <t>Immaterial Divestitures [Member] | Maximum [Member]</t>
  </si>
  <si>
    <t>Disposal Group Not Discontinued Operation [Member] | Rockies Divestiture [Member]</t>
  </si>
  <si>
    <t>Disposal Group Not Discontinued Operation [Member] | Permian Divestiture [Member]</t>
  </si>
  <si>
    <t>Disposal Group Not Discontinued Operation [Member] | Permian Divestiture [Member] | Accounts Receivable [Member]</t>
  </si>
  <si>
    <t>Disposal Group Not Discontinued Operation [Member] | Permian Divestiture [Member] | Cash [Member]</t>
  </si>
  <si>
    <t>Revenue recorded in statement of operations</t>
  </si>
  <si>
    <t>Earnings (Losses) recorded in statement of operations</t>
  </si>
  <si>
    <t>Wyoming Acquisition [Member]</t>
  </si>
  <si>
    <t>Purchase price</t>
  </si>
  <si>
    <t>Eagle Ford [Member]</t>
  </si>
  <si>
    <t>Eagle Ford [Member] | Leasehold [Member]</t>
  </si>
  <si>
    <t>Percentage of leasehold interest acquired</t>
  </si>
  <si>
    <t>30.00%</t>
  </si>
  <si>
    <t>Acquisitions and Divestitures - Summary of Fair Value of Assets Acquired and Liabilities Assumed (Detail) - USD ($) $ in Thousands</t>
  </si>
  <si>
    <t>Oil and gas properties</t>
  </si>
  <si>
    <t>Accrued liabilities</t>
  </si>
  <si>
    <t>Total identifiable net assets</t>
  </si>
  <si>
    <t>Eagle Ford Acquisition [Member]</t>
  </si>
  <si>
    <t>Derivative instruments</t>
  </si>
  <si>
    <t>Accounts receivable - affiliates and other</t>
  </si>
  <si>
    <t>Acquisitions and Divestitures - Supplemental Pro Forma Information (Detail) - USD ($) $ / shares in Units, $ in Thousands</t>
  </si>
  <si>
    <t>Revenues</t>
  </si>
  <si>
    <t>Acquisitions and Divestitures - Schedule of Income (Loss) before Income Taxes Including (Gain) Loss on Divestiture (Detail) - USD ($) $ in Thousand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Interest rate derivatives, Assets</t>
  </si>
  <si>
    <t>Liabilities</t>
  </si>
  <si>
    <t>Interest rate derivatives, Liabilities</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 USD ($) $ in Thousands</t>
  </si>
  <si>
    <t>Assets And Liabilities Carrying Value And Fair Value [Line Items]</t>
  </si>
  <si>
    <t>East Texas [Member]</t>
  </si>
  <si>
    <t>Carrying value of properties after impairment charges</t>
  </si>
  <si>
    <t>East Texas, Wyoming and Colorado [Member]</t>
  </si>
  <si>
    <t>South Texas [Member]</t>
  </si>
  <si>
    <t>Risk Management and Derivative Instruments - Additional Information (Detail) - USD ($) $ in Millions</t>
  </si>
  <si>
    <t>1 Months Ended</t>
  </si>
  <si>
    <t>3 Months Ended</t>
  </si>
  <si>
    <t>Jan. 31, 2017</t>
  </si>
  <si>
    <t>Nov. 30, 2015</t>
  </si>
  <si>
    <t>Feb. 28, 2015</t>
  </si>
  <si>
    <t>Derivative Instruments Gain Loss [Line Items]</t>
  </si>
  <si>
    <t>Conditional rights of set-off under ISDA Master Agreement reduce the maximum amount of loss due to credit risk</t>
  </si>
  <si>
    <t>Maximum amount of loss due to credit risk</t>
  </si>
  <si>
    <t>Cash settlement receipt</t>
  </si>
  <si>
    <t>Beta Acquisition [Member]</t>
  </si>
  <si>
    <t>Acquired hedges</t>
  </si>
  <si>
    <t>Commodity Hedges [Member]</t>
  </si>
  <si>
    <t>Commodity Hedges [Member] | Subsequent Event [Member]</t>
  </si>
  <si>
    <t>Interest Rate Swaps [Member]</t>
  </si>
  <si>
    <t>Cash settlements paid on terminated interest rate derivative</t>
  </si>
  <si>
    <t>Single Counterparty [Member]</t>
  </si>
  <si>
    <t>Risk Management and Derivative Instruments - Open Commodity Positions (Detail)</t>
  </si>
  <si>
    <t>Dec. 31, 2016MMBTU$ / MMBTU$ / bblbbl</t>
  </si>
  <si>
    <t>Natural Gas Derivative Contracts Fixed Price Swap 2017 [Member]</t>
  </si>
  <si>
    <t>Derivative [Line Items]</t>
  </si>
  <si>
    <t>Average Monthly Volume (MMBtu) | MMBTU</t>
  </si>
  <si>
    <t>Weighted-average fixed price | $ / MMBTU</t>
  </si>
  <si>
    <t>Crude Oil Derivative Contracts Fixed Price Swap 2017 [Member]</t>
  </si>
  <si>
    <t>Weighted-average fixed price | $ / bbl</t>
  </si>
  <si>
    <t>Average Monthly Volume (Bbls) | bbl</t>
  </si>
  <si>
    <t>NGL Derivative Contracts Fixed Price Swap 2017 [Member]</t>
  </si>
  <si>
    <t>Natural Gas Derivative Contracts Fixed Price Swap 2018 [Member]</t>
  </si>
  <si>
    <t>Crude Oil Derivative Contracts Fixed Price Swap 2018 [Member]</t>
  </si>
  <si>
    <t>NGL Derivative Contracts Fixed Price Swap Contracts 2018 [Member]</t>
  </si>
  <si>
    <t>Natural Gas Derivative Contracts Fixed Price Swap 2019 [Member]</t>
  </si>
  <si>
    <t>Crude Oil Derivative Contracts Fixed Price Swap 2019 [Member]</t>
  </si>
  <si>
    <t>NGL Derivative Contracts Fixed Price Swap Contracts 2019 [Member]</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Unrealized and Realized Gains and Losses Related to Derivative Instruments (Detail) - USD ($)</t>
  </si>
  <si>
    <t>Interest rate derivatives [Member]</t>
  </si>
  <si>
    <t>Asset Retirement Obligations - Summary of Changes in Asset Retirement Obligations (Detail) - USD ($) $ in Thousands</t>
  </si>
  <si>
    <t>Asset retirement obligations at beginning of period</t>
  </si>
  <si>
    <t>Liabilities added from acquisitions or drilling</t>
  </si>
  <si>
    <t>Liabilities removed upon sale of wells</t>
  </si>
  <si>
    <t>Liabilities settled</t>
  </si>
  <si>
    <t>Accretion expense</t>
  </si>
  <si>
    <t>Revision of estimates</t>
  </si>
  <si>
    <t>Asset retirement obligations at end of period</t>
  </si>
  <si>
    <t>Less: Current portion</t>
  </si>
  <si>
    <t>Asset retirement obligations - long-term portion</t>
  </si>
  <si>
    <t>Restricted Investments - Restricted Investment Balance (Detail) - USD ($) $ in Thousands</t>
  </si>
  <si>
    <t>Schedule Of Investments [Line Items]</t>
  </si>
  <si>
    <t>BOEM platform abandonment [Member]</t>
  </si>
  <si>
    <t>BOEM lease bonds [Member]</t>
  </si>
  <si>
    <t>Surety bond cash collateral [Member]</t>
  </si>
  <si>
    <t>SPBPC Collateral Contractual pipeline and surface facilities abandonment [Member]</t>
  </si>
  <si>
    <t>SPBPC Collateral Lands Commission pipeline right-of-way bond [Member] | California State</t>
  </si>
  <si>
    <t>SPBPC Collateral City of Long Beach pipeline facility permit [Member]</t>
  </si>
  <si>
    <t>SPBPC Collateral Federal pipeline right-of-way bond [Member]</t>
  </si>
  <si>
    <t>SPBPC Collateral Port of Long Beach pipeline license [Member]</t>
  </si>
  <si>
    <t>Debt - Consolidated Debt Obligations (Detail) - USD ($) $ in Thousands</t>
  </si>
  <si>
    <t>Debt Instrument [Line Items]</t>
  </si>
  <si>
    <t>Unamortized discounts</t>
  </si>
  <si>
    <t>Total debt</t>
  </si>
  <si>
    <t>Current portion of long-term debt</t>
  </si>
  <si>
    <t>[2]</t>
  </si>
  <si>
    <t>Total long-term debt</t>
  </si>
  <si>
    <t>[3]</t>
  </si>
  <si>
    <t>2021 Senior Notes, fixed-rate, due May 2021 [Member]</t>
  </si>
  <si>
    <t>Senior Notes, fixed-rate</t>
  </si>
  <si>
    <t>[4],[5]</t>
  </si>
  <si>
    <t>2022 Senior Notes, fixed-rate, due August 2022 [Member]</t>
  </si>
  <si>
    <t>[4],[6]</t>
  </si>
  <si>
    <t>Senior Notes [Member]</t>
  </si>
  <si>
    <t>Debt issuance costs, net</t>
  </si>
  <si>
    <t>Approximately $25.0 million in net discounts and deferred financing fees were written off due to a default and event of default and the uncertainty regarding anticipated financial covenant violation at December 31, 2016.</t>
  </si>
  <si>
    <t>The carrying amount of our revolving credit facility approximates fair value because the interest rates are variable and reflective of market rates.</t>
  </si>
  <si>
    <t>[4]</t>
  </si>
  <si>
    <t>The estimated fair value is based on quoted market prices and is classified as Level 2 within the fair value hierarchy.</t>
  </si>
  <si>
    <t>[5]</t>
  </si>
  <si>
    <t>The estimated fair value of our 2021 Senior Notes was $314.3 million and $210.0 million at December 31, 2016 and 2015, respectively.</t>
  </si>
  <si>
    <t>[6]</t>
  </si>
  <si>
    <t>The estimated fair value of our 2022 Senior Notes was $223.2 million and $149.1 million at December 31, 2016 and 2015, respectively.</t>
  </si>
  <si>
    <t>Debt - Consolidated Debt Obligations (Parenthetical) (Detail) - USD ($)</t>
  </si>
  <si>
    <t>Written off discounts and deferred financing fees</t>
  </si>
  <si>
    <t>Mar. 19,
		2018</t>
  </si>
  <si>
    <t>May 1,
		2021</t>
  </si>
  <si>
    <t>Estimated fair value of fixed-rate debt</t>
  </si>
  <si>
    <t>Aug. 1,
		2022</t>
  </si>
  <si>
    <t>Debt - Additional Information (Detail)</t>
  </si>
  <si>
    <t>Universal Shelf Registration Statement [Member]</t>
  </si>
  <si>
    <t>Universal shelf guarantor subsidiaries ownership percentage</t>
  </si>
  <si>
    <t>Debt - Borrowing Base Credit Facility (Detail) - USD ($)</t>
  </si>
  <si>
    <t>Line of Credit Facility [Line Items]</t>
  </si>
  <si>
    <t>Debt - Borrowing Base Credit Facility (Parenthetical) (Detail) - USD ($)</t>
  </si>
  <si>
    <t>Debt - Credit Facility - Additional Information (Detail) - USD ($)</t>
  </si>
  <si>
    <t>Debt covenant, cash distributions to equity holders, pro forma availability minimum</t>
  </si>
  <si>
    <t>Debt covenant, cash distributions to equity holders, borrowing base amount percentage prior threshold date</t>
  </si>
  <si>
    <t>Debt covenant, cash distributions to equity holders, borrowing base amount percentage after threshold date</t>
  </si>
  <si>
    <t>15.00%</t>
  </si>
  <si>
    <t>Debt covenant, cash distributions to equity holders, total debt to EBITDAX ratio minimum</t>
  </si>
  <si>
    <t>Debt covenant, maximum payment of cash distributions to equity holders amount</t>
  </si>
  <si>
    <t>Debt covenant, repurchase, pro forma availability minimum</t>
  </si>
  <si>
    <t>Debt covenant, repurchase, borrowing base amount percentage prior threshold date minimum</t>
  </si>
  <si>
    <t>Debt covenant, repurchase, borrowing base amount percentage after threshold date minimum</t>
  </si>
  <si>
    <t>Debt covenant, outstanding senior unsecured notes repurchase, total debt to EBITDAX ratio maximum</t>
  </si>
  <si>
    <t>300.00%</t>
  </si>
  <si>
    <t>Maximum amount of proceeds from swap liquidations, sale or other disposition of oil and gas properties to repurchase outstanding senior unsecured notes or second lien debt</t>
  </si>
  <si>
    <t>Maximum amount of sale and cash proceeds to repurchase outstanding senior unsecured notes aggregate</t>
  </si>
  <si>
    <t>Minimum Percentage of Oil and Gas Properties mortgaged as collateral security for the loans under the Credit Agreement</t>
  </si>
  <si>
    <t>90.00%</t>
  </si>
  <si>
    <t>Debt covenant, minimum aggregate amount of unrestricted cash or cash equivalents to prepay loans and cash collateralize letter of credit exposure</t>
  </si>
  <si>
    <t>Letters of credit outstanding</t>
  </si>
  <si>
    <t>Revolving credit facility, maximum borrowing capacity</t>
  </si>
  <si>
    <t>Aggregate Liquidity</t>
  </si>
  <si>
    <t>Consolidated First Lien Net Secured Debt to Consolidated EBITDAX ratio Maximum</t>
  </si>
  <si>
    <t>325.00%</t>
  </si>
  <si>
    <t>Description of debt default</t>
  </si>
  <si>
    <t>Due to (i) the uncertainty regarding the Partnership’s ability to cure the default and event of default as discussed in Note 2, (ii) our inability to comply with certain financial covenants contained in our revolving credit facility and (iii) the default or cross default provisions in the indentures governing the 2021 Senior Notes and 2022 Senior Notes, the Partnership classified the outstanding revolving credit facility balance as a current liability on its balance sheet as of December 31, 2016.</t>
  </si>
  <si>
    <t>Percentage of net cash proceeds from any asset sale, transfer or other disposition</t>
  </si>
  <si>
    <t>Percentage of Oil and Gas Properties subject to mortgage</t>
  </si>
  <si>
    <t>92.00%</t>
  </si>
  <si>
    <t>OLLC $2.0 billion revolving credit facility, variable-rate, due March 2018 | Minimum [Member] | Eurodollar or LIBOR [Member]</t>
  </si>
  <si>
    <t>OLLC $2.0 billion revolving credit facility, variable-rate, due March 2018 | Maximum [Member] | Eurodollar or LIBOR [Member]</t>
  </si>
  <si>
    <t>3.25%</t>
  </si>
  <si>
    <t>Issuance Of Secured Second Lien Notes Solely In Exchange Of Outstanding Senior Unsecured Notes</t>
  </si>
  <si>
    <t>Debt instrument, redemption period</t>
  </si>
  <si>
    <t>180 days</t>
  </si>
  <si>
    <t>Period of consolidated net interest expense following the exchange</t>
  </si>
  <si>
    <t>12 months</t>
  </si>
  <si>
    <t>Issuance Of Secured Second Lien Notes Solely In Exchange Of Outstanding Senior Unsecured Notes | Maximum [Member]</t>
  </si>
  <si>
    <t>Aggregate principal amount</t>
  </si>
  <si>
    <t>The Partnership did not pay the interest due on the 2021 Senior Notes prior to the expiration of the 30-day grace period. Due to (i) the uncertainty regarding the Partnership’s ability to cure the default and event of default as discussed in Note 2, (ii) our inability to comply with certain financial covenants contained in our revolving credit facility and (iii) the default or cross default provisions in the indentures governing the 2021 Senior Notes and 2022 Senior Notes, the Partnership classified the outstanding balance of the senior notes as a current liability on its balance sheet as of December 31, 2016.</t>
  </si>
  <si>
    <t>Debt - Senior Notes - Additional Information (Detail) - USD ($) $ in Thousands</t>
  </si>
  <si>
    <t>Jul. 17, 2014</t>
  </si>
  <si>
    <t>Oct. 10, 2013</t>
  </si>
  <si>
    <t>May 23, 2013</t>
  </si>
  <si>
    <t>Apr. 17, 2013</t>
  </si>
  <si>
    <t>Additional cash payment entitled to be received by noteholders</t>
  </si>
  <si>
    <t>Other events of default minimum note holder percentage to accelerate</t>
  </si>
  <si>
    <t>25.00%</t>
  </si>
  <si>
    <t>Repurchase of debt</t>
  </si>
  <si>
    <t>2022 Senior Notes [Member] | 2022 Holders [Member]</t>
  </si>
  <si>
    <t>2021 Senior Notes [Member] | 2021 Holders [Member]</t>
  </si>
  <si>
    <t>Private Placement of Debt [Member] | 2022 Senior Notes [Member]</t>
  </si>
  <si>
    <t>Face amount of senior notes at time of issuance</t>
  </si>
  <si>
    <t>Senior notes issued at par</t>
  </si>
  <si>
    <t>98.485%</t>
  </si>
  <si>
    <t>Private Placement of Debt [Member] | 2021 Senior Notes [Member]</t>
  </si>
  <si>
    <t>Debt - Summary of Weighted-Average Interest Rates Paid on Variable-Rate Debt Obligations (Detail)</t>
  </si>
  <si>
    <t>OLLC revolving credit facility [Member]</t>
  </si>
  <si>
    <t>Revolving credit facility, weighted-average interest rates</t>
  </si>
  <si>
    <t>3.28%</t>
  </si>
  <si>
    <t>2.12%</t>
  </si>
  <si>
    <t>2.67%</t>
  </si>
  <si>
    <t>Debt - Summary of Weighted-Average Interest Rates Paid on Variable-Rate Debt Obligations (Parenthetical) (Detail)</t>
  </si>
  <si>
    <t>OLLC revolving credit facility [Member] | Alternative Base Rate [Member]</t>
  </si>
  <si>
    <t>2.76%</t>
  </si>
  <si>
    <t>1.90%</t>
  </si>
  <si>
    <t>1.80%</t>
  </si>
  <si>
    <t>Debt - Deferred Financing Costs - Additional Information (Detail) $ in Millions</t>
  </si>
  <si>
    <t>Dec. 31, 2016USD ($)</t>
  </si>
  <si>
    <t>Deferred financing fees</t>
  </si>
  <si>
    <t>Debt - Summary of Unamortized Deferred Financing Costs Associated with Consolidated Debt Obligations (Detail) - USD ($) $ in Thousands</t>
  </si>
  <si>
    <t>Unamortized deferred financing costs</t>
  </si>
  <si>
    <t>At December 31, 2016, there were no remaining unamortized deferred financing costs as such costs were written off due to a default and event of default and the uncertainty regarding anticipated financial covenant violation at December 31, 2016. See discussion noted above.</t>
  </si>
  <si>
    <t>Unamortized deferred financing costs are amortized over the remaining life of our revolving credit facility.</t>
  </si>
  <si>
    <t>Unamortized deferred financing costs are amortized using the straight line method which generally approximates the effective interest method.</t>
  </si>
  <si>
    <t>Debt - Summary of Unamortized Deferred Financing Costs Associated with Consolidated Debt Obligations (Parenthetical) (Detail) - USD ($)</t>
  </si>
  <si>
    <t>Equity and Distributions - Additional Information (Detail)</t>
  </si>
  <si>
    <t>Feb. 13, 2015shares</t>
  </si>
  <si>
    <t>Sep. 09, 2014USD ($)$ / sharesshares</t>
  </si>
  <si>
    <t>Jul. 15, 2014USD ($)$ / sharesshares</t>
  </si>
  <si>
    <t>Dec. 31, 2016USD ($)$ / Partnershipshares</t>
  </si>
  <si>
    <t>Dec. 31, 2015USD ($)shares</t>
  </si>
  <si>
    <t>Dec. 31, 2014USD ($)shares</t>
  </si>
  <si>
    <t>May 31, 2016</t>
  </si>
  <si>
    <t>May 25, 2016USD ($)</t>
  </si>
  <si>
    <t>Proceeds from sale of common units, net</t>
  </si>
  <si>
    <t>Fees on sale of common unit</t>
  </si>
  <si>
    <t>Common units amount repurchased under repurchase program</t>
  </si>
  <si>
    <t>Minimum Quarterly Distribution amount per common unit | $ / Partnership</t>
  </si>
  <si>
    <t>MEMP Repurchase Program [Member]</t>
  </si>
  <si>
    <t>Stock repurchase program, authorized amount</t>
  </si>
  <si>
    <t>Common units repurchased under repurchase program | shares</t>
  </si>
  <si>
    <t>Incentive Distribution Rights (“IDRs”) [Member] | The Funds [Member]</t>
  </si>
  <si>
    <t>Percentage of economic interest in incentive distribution rights</t>
  </si>
  <si>
    <t>Memorial Resource [Member] | Incentive Distribution Rights (“IDRs”) [Member]</t>
  </si>
  <si>
    <t>General Partner [Member] | MEMP GP [Member]</t>
  </si>
  <si>
    <t>General Partner [Member] | Memorial Resource [Member]</t>
  </si>
  <si>
    <t>Subordinated Units [Member]</t>
  </si>
  <si>
    <t>Subordinated units converted to common units | shares</t>
  </si>
  <si>
    <t>Common unit, issued | shares</t>
  </si>
  <si>
    <t>Subordinated Units [Member] | MRD Holdco [Member]</t>
  </si>
  <si>
    <t>Conversion of stock description</t>
  </si>
  <si>
    <t>The subordinated units converted on a one-for-one basis into common units upon the payment of MEMP's fourth quarter 2014 distribution.  MRD Holdco sold all of the common units during the three months ended June 30, 2015 and no longer owns any of our outstanding common units.</t>
  </si>
  <si>
    <t>2014 Public Equity Offerings [Member]</t>
  </si>
  <si>
    <t>Number of common units issued in public offering | shares</t>
  </si>
  <si>
    <t>Number of over-allotment common units issued by Partnership | shares</t>
  </si>
  <si>
    <t>Public offering price per common unit | $ / shares</t>
  </si>
  <si>
    <t>ATM Program</t>
  </si>
  <si>
    <t>Authorized Value</t>
  </si>
  <si>
    <t>Equity and Distributions - Summary of Changes in Number of Outstanding Units (Detail) - shares</t>
  </si>
  <si>
    <t>Summary Of Changes In Number Of Outstanding Units [Abstract]</t>
  </si>
  <si>
    <t>Beginning balance</t>
  </si>
  <si>
    <t>Ending balance</t>
  </si>
  <si>
    <t>Common units issued</t>
  </si>
  <si>
    <t>Restricted common units issued</t>
  </si>
  <si>
    <t>Restricted common units forfeited</t>
  </si>
  <si>
    <t>Restricted common units repurchased</t>
  </si>
  <si>
    <t>Common units repurchased under repurchase program</t>
  </si>
  <si>
    <t>General partner units issued</t>
  </si>
  <si>
    <t>Subordinated units converted to common units</t>
  </si>
  <si>
    <t>Cancellation of general partner units</t>
  </si>
  <si>
    <t>Equity and Distributions - Summary of Changes in Number of Outstanding Units (Parenthetical) (Detail) - USD ($) $ in Millions</t>
  </si>
  <si>
    <t>Withholding tax withheld and paid related to vesting of restricted common units</t>
  </si>
  <si>
    <t>Equity and Distributions - Summary of Quarterly Cash Distribution Rates (Detail) - USD ($)</t>
  </si>
  <si>
    <t>Mar. 31, 2016</t>
  </si>
  <si>
    <t>Sep. 30, 2015</t>
  </si>
  <si>
    <t>Jun. 30, 2015</t>
  </si>
  <si>
    <t>Mar. 31, 2015</t>
  </si>
  <si>
    <t>Sep. 30, 2014</t>
  </si>
  <si>
    <t>Jun. 30, 2014</t>
  </si>
  <si>
    <t>Mar. 31, 2014</t>
  </si>
  <si>
    <t>Distribution made to member or limited partner, date of declaration</t>
  </si>
  <si>
    <t>Jul. 26,
		2016</t>
  </si>
  <si>
    <t>Apr. 26,
		2016</t>
  </si>
  <si>
    <t>Jan. 26,
		2016</t>
  </si>
  <si>
    <t>Oct. 26,
		2015</t>
  </si>
  <si>
    <t>Jul. 24,
		2015</t>
  </si>
  <si>
    <t>Apr. 24,
		2015</t>
  </si>
  <si>
    <t>Jan. 26,
		2015</t>
  </si>
  <si>
    <t>Oct. 23,
		2014</t>
  </si>
  <si>
    <t>Jul. 24,
		2014</t>
  </si>
  <si>
    <t>Apr. 24,
		2014</t>
  </si>
  <si>
    <t>Distribution made to member or limited partner, date of record</t>
  </si>
  <si>
    <t>Aug. 5,
		2016</t>
  </si>
  <si>
    <t>May 6,
		2016</t>
  </si>
  <si>
    <t>Feb. 5,
		2016</t>
  </si>
  <si>
    <t>Nov. 5,
		2015</t>
  </si>
  <si>
    <t>Aug. 5,
		2015</t>
  </si>
  <si>
    <t>May 6,
		2015</t>
  </si>
  <si>
    <t>Feb. 5,
		2015</t>
  </si>
  <si>
    <t>Nov. 5,
		2014</t>
  </si>
  <si>
    <t>Aug. 5,
		2014</t>
  </si>
  <si>
    <t>May 6,
		2014</t>
  </si>
  <si>
    <t>Distribution made to member or limited partner, date of distribution</t>
  </si>
  <si>
    <t>Aug. 12,
		2016</t>
  </si>
  <si>
    <t>May 13,
		2016</t>
  </si>
  <si>
    <t>Feb. 12,
		2016</t>
  </si>
  <si>
    <t>Nov. 12,
		2015</t>
  </si>
  <si>
    <t>Aug. 12,
		2015</t>
  </si>
  <si>
    <t>May 13,
		2015</t>
  </si>
  <si>
    <t>Feb. 12,
		2015</t>
  </si>
  <si>
    <t>Nov. 12,
		2014</t>
  </si>
  <si>
    <t>Aug. 12,
		2014</t>
  </si>
  <si>
    <t>May 13,
		2014</t>
  </si>
  <si>
    <t>Distribution per unit</t>
  </si>
  <si>
    <t>Aggregate Distribution</t>
  </si>
  <si>
    <t>Distribution Received by Affiliates</t>
  </si>
  <si>
    <t>Maximum [Member]</t>
  </si>
  <si>
    <t>Equity and Distributions - Summary of Previous Owners' Equity Transactions Related to Property Swap (Detail) - USD ($) $ in Thousands</t>
  </si>
  <si>
    <t>Sep. 30, 2016</t>
  </si>
  <si>
    <t>Equity Structure And Transactions [Line Items]</t>
  </si>
  <si>
    <t>Deferred tax liability retained by previous owner</t>
  </si>
  <si>
    <t>Balance</t>
  </si>
  <si>
    <t>Tax related effects attributable to Memorial Resource restructuring transactions and initial public offering</t>
  </si>
  <si>
    <t>Net book value of net assets exchanged</t>
  </si>
  <si>
    <t>Earnings Per Unit - Calculation of Earnings (Loss) Per Unit (Detail) - USD ($) $ / shares in Units, shares in Thousands, $ in Thousands</t>
  </si>
  <si>
    <t>Earnings Per Unit [Line Items]</t>
  </si>
  <si>
    <t>Less: Previous owners interest in net income (loss)</t>
  </si>
  <si>
    <t>Less: General partner's 0.1% interest in net income (loss)</t>
  </si>
  <si>
    <t>Less: IDRs attributable to corresponding period</t>
  </si>
  <si>
    <t>Net income (loss) available to limited partners</t>
  </si>
  <si>
    <t>Basic and diluted EPU</t>
  </si>
  <si>
    <t>Common Units [Member]</t>
  </si>
  <si>
    <t>Weighted average limited partner units outstanding</t>
  </si>
  <si>
    <t>Earnings Per Unit - Calculation of Earnings (Loss) Per Unit (Parenthetical) (Detail) - shares shares in Thousands</t>
  </si>
  <si>
    <t>5 Months Ended</t>
  </si>
  <si>
    <t>General partner's interest in net income, percentage</t>
  </si>
  <si>
    <t>Phantom units excluded from computation of diluted earnings per unit</t>
  </si>
  <si>
    <t>Average [Member]</t>
  </si>
  <si>
    <t>0.105%</t>
  </si>
  <si>
    <t>Equity-based Awards - Additional Information (Detail) - USD ($) $ in Millions</t>
  </si>
  <si>
    <t>Mar. 09, 2016</t>
  </si>
  <si>
    <t>Share Based Compensation Arrangement By Share Based Payment Award [Line Items]</t>
  </si>
  <si>
    <t>Reversed share based compensation</t>
  </si>
  <si>
    <t>Fair value of compensation cost recognized on the date of plan modification</t>
  </si>
  <si>
    <t>Restricted Common Units [Member]</t>
  </si>
  <si>
    <t>Unrecognized compensation cost</t>
  </si>
  <si>
    <t>Weighted-average period of unrecognized compensation cost</t>
  </si>
  <si>
    <t>1 year 1 month 6 days</t>
  </si>
  <si>
    <t>Cash distributions paid</t>
  </si>
  <si>
    <t>Certain Employee [Member] | Phantom Units [Member] | First Anniversary Of Grant Date [Member]</t>
  </si>
  <si>
    <t>Vesting percentage from the date of grant</t>
  </si>
  <si>
    <t>33.33%</t>
  </si>
  <si>
    <t>Certain Employee [Member] | Phantom Units [Member] | Second Anniversary Of Grant Date [Member]</t>
  </si>
  <si>
    <t>Certain Employee [Member] | Phantom Units [Member] | Third Anniversary Of Grant Date [Member]</t>
  </si>
  <si>
    <t>Long-Term Incentive Plan [Member]</t>
  </si>
  <si>
    <t>Number of common units for awards authorized</t>
  </si>
  <si>
    <t>Long-Term Incentive Plan [Member] | Executive officers and employees [Member] | Restricted Common Units [Member]</t>
  </si>
  <si>
    <t>Fair value of the restricted common units</t>
  </si>
  <si>
    <t>Equity-based Awards - Summary of Information Regarding Restricted Common Unit Awards (Detail) - Restricted Common Units [Member] - $ / shares</t>
  </si>
  <si>
    <t>Outstanding, Number of Units, Beginning Balance</t>
  </si>
  <si>
    <t>Granted, Number of Units</t>
  </si>
  <si>
    <t>Forfeited, Number of Units</t>
  </si>
  <si>
    <t>Vested, Number of Units</t>
  </si>
  <si>
    <t>Outstanding, Number of Units, Ending Balance</t>
  </si>
  <si>
    <t>Outstanding, Weighted Average Grant Date Fair Value per unit, Beginning balance</t>
  </si>
  <si>
    <t>Granted, Weighted-Average Grant Date Fair Value per Unit</t>
  </si>
  <si>
    <t>Forfeited, Weighted-Average Grant Date Fair Value per Unit</t>
  </si>
  <si>
    <t>Vested, Weighted-Average Grant Date Fair Value per Unit</t>
  </si>
  <si>
    <t>Outstanding, Weighted Average Grant Date Fair Value per unit, Ending balance</t>
  </si>
  <si>
    <t>Equity-based Awards - Summary of Information Regarding Restricted Common Unit Awards (Parenthetical) (Detail) - Restricted Common Units [Member] - USD ($) $ / shares in Units, $ in Millions</t>
  </si>
  <si>
    <t>Aggregate grant date fair value of restricted common unit awards issued</t>
  </si>
  <si>
    <t>Grant date market price</t>
  </si>
  <si>
    <t>Minimum [Member]</t>
  </si>
  <si>
    <t>Equity-based Awards - Summary of Information Regarding Phantom Unit Awards (Detail) - Phantom Units [Member]</t>
  </si>
  <si>
    <t>Dec. 31, 2016shares</t>
  </si>
  <si>
    <t>Equity-based Awards - Summary of Amount of Compensation Expense Recognized (Detail) - USD ($) $ in Thousands</t>
  </si>
  <si>
    <t>Equity based compensation expense</t>
  </si>
  <si>
    <t>Phantom Units [Member]</t>
  </si>
  <si>
    <t>Related Party Transactions - Additional Information (Detail)</t>
  </si>
  <si>
    <t>Jun. 01, 2016USD ($)</t>
  </si>
  <si>
    <t>Nov. 02, 2015USD ($)</t>
  </si>
  <si>
    <t>Jul. 01, 2015$ / bbl</t>
  </si>
  <si>
    <t>Nov. 30, 2015USD ($)</t>
  </si>
  <si>
    <t>May 31, 2014$ / MMBTU$ / bbl</t>
  </si>
  <si>
    <t>Nov. 30, 2011MMBTU</t>
  </si>
  <si>
    <t>Apr. 27, 2016</t>
  </si>
  <si>
    <t>Feb. 23, 2015USD ($)</t>
  </si>
  <si>
    <t>Oct. 01, 2014USD ($)</t>
  </si>
  <si>
    <t>Apr. 01, 2014USD ($)</t>
  </si>
  <si>
    <t>Interest sold in oil and gas properties</t>
  </si>
  <si>
    <t>Transition Service Agreements [Member]</t>
  </si>
  <si>
    <t>Management fee per month</t>
  </si>
  <si>
    <t>Classic Pipeline Gas Gathering Agreement [Member] | Classic Operating And Classic Pipeline [Member]</t>
  </si>
  <si>
    <t>Maximum dedication of natural gas produced | MMBTU</t>
  </si>
  <si>
    <t>Pipeline transportation agreement expiration year</t>
  </si>
  <si>
    <t>Pipeline transportation agreement extension</t>
  </si>
  <si>
    <t>1 year</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t>
  </si>
  <si>
    <t>Base gas gathering fee per MMBtu | $ / MMBTU</t>
  </si>
  <si>
    <t>Base stage of compression fee per MMBtu | $ / MMBTU</t>
  </si>
  <si>
    <t>Annual inflationary escalation, rate</t>
  </si>
  <si>
    <t>3.50%</t>
  </si>
  <si>
    <t>Water Disposal Agreement [Member] | Classic Operating And Classic Pipeline [Member]</t>
  </si>
  <si>
    <t>Pipeline water disposal agreement extension</t>
  </si>
  <si>
    <t>Water disposal agreement period</t>
  </si>
  <si>
    <t>Water disposal fee per barrel | $ / bbl</t>
  </si>
  <si>
    <t>Gain recognized as contribution</t>
  </si>
  <si>
    <t>Salt water disposal fee</t>
  </si>
  <si>
    <t>Multi-Shot, LLC [Member] | Maximum [Member]</t>
  </si>
  <si>
    <t>Drilling and completion expenses</t>
  </si>
  <si>
    <t>Common Control Acquisition Purchase Price</t>
  </si>
  <si>
    <t>Date of acquisition common control</t>
  </si>
  <si>
    <t>Jun. 1,
		2016</t>
  </si>
  <si>
    <t>In connection with the closing of the transaction, our partnership agreement was amended and restated to, among other things, (i) convert MEMP GP’s 0.1% general partnership interest into a non-economic general partner interest, (ii) cancel the IDRs of the Partnership, and (iii) provide that the limited partners of the Partnership will elect the members of MEMP GP’s board of directors beginning with our next annual meeting. On June 1, 2016, the Partnership also acquired the remaining 50% of the IDRs of the Partnership owned by an NGP affiliate.</t>
  </si>
  <si>
    <t>Affiliated Entity [Member] | February 2015 Acquisition [Member]</t>
  </si>
  <si>
    <t>Double A Acquisition [Member]</t>
  </si>
  <si>
    <t>Effective date of acquisition common control</t>
  </si>
  <si>
    <t>Apr. 1,
		2014</t>
  </si>
  <si>
    <t>Wattenberg Acquisition [Member]</t>
  </si>
  <si>
    <t>Oct. 1,
		2014</t>
  </si>
  <si>
    <t>Stanolind Oil and Gas LLC [Member] | 2015 Divestiture [Member]</t>
  </si>
  <si>
    <t>Net value of oil and gas properties</t>
  </si>
  <si>
    <t>Proceeds in excess of net book value of properties sold</t>
  </si>
  <si>
    <t>Memorial Resource [Member]</t>
  </si>
  <si>
    <t>Amount receivable under management agreement</t>
  </si>
  <si>
    <t>Related Party Transactions - Schedule of Net Assets Recorded by Partnership (Detail) - USD ($) $ in Thousands</t>
  </si>
  <si>
    <t>Feb. 23, 2015</t>
  </si>
  <si>
    <t>Oct. 01, 2014</t>
  </si>
  <si>
    <t>Apr. 01, 2014</t>
  </si>
  <si>
    <t>Property Swap [Member]</t>
  </si>
  <si>
    <t>Other receivables</t>
  </si>
  <si>
    <t>Accounts payable - affiliate</t>
  </si>
  <si>
    <t>Net assets</t>
  </si>
  <si>
    <t>Other current liabilities</t>
  </si>
  <si>
    <t>Related Party Transactions - Schedule of Amount of General and Administrative Costs and Expenses Recognized (Detail) - USD ($) $ in Thousands</t>
  </si>
  <si>
    <t>General and administrative costs and expenses under omnibus agreement</t>
  </si>
  <si>
    <t>Commitments and Contingencies - Additional Information (Detail)</t>
  </si>
  <si>
    <t>Dec. 31, 2016USD ($)$ / bbl</t>
  </si>
  <si>
    <t>Jun. 10, 2010USD ($)</t>
  </si>
  <si>
    <t>Mar. 01, 2007USD ($)</t>
  </si>
  <si>
    <t>Other Commitments [Line Items]</t>
  </si>
  <si>
    <t>General and administrative costs and expenses</t>
  </si>
  <si>
    <t>Commitments and Contingencies Additional Textual [Abstract]</t>
  </si>
  <si>
    <t>Remaining environmental accrued liability recorded</t>
  </si>
  <si>
    <t>Obligatory monthly deposit into sinking fund account per barrel of oil | $ / bbl</t>
  </si>
  <si>
    <t>Sinking fund account maximum value upon which obligation ceases</t>
  </si>
  <si>
    <t>Rent expense</t>
  </si>
  <si>
    <t>Predecessor [Member]</t>
  </si>
  <si>
    <t>U S Bank Money Market [Member]</t>
  </si>
  <si>
    <t>Held-to-maturity investment, amortized cost</t>
  </si>
  <si>
    <t>Quarterly payments</t>
  </si>
  <si>
    <t>Minimum [Member] | December 31, 2016 [Member]</t>
  </si>
  <si>
    <t>Minimum balances attributable to REO's net working interest</t>
  </si>
  <si>
    <t>REO revolving credit facility [Member]</t>
  </si>
  <si>
    <t>Restricted Investment - decommissioning of offshore production facilities</t>
  </si>
  <si>
    <t>Transition Services Agreement [Member]</t>
  </si>
  <si>
    <t>Commitments and Contingencies - Environmental Reserves (Detail) - USD ($) $ in Thousands</t>
  </si>
  <si>
    <t>Balance at beginning of period</t>
  </si>
  <si>
    <t>Charged to costs and expenses</t>
  </si>
  <si>
    <t>Payments</t>
  </si>
  <si>
    <t>Balance at end of period</t>
  </si>
  <si>
    <t>Commitments and Contingencies - Lease Obligations (Detail) $ in Thousands</t>
  </si>
  <si>
    <t>Thereafter</t>
  </si>
  <si>
    <t>Commitments and Contingencies - Purchase Commitments Under the Contracts (Detail) $ in Thousands</t>
  </si>
  <si>
    <t>CO2 Minimum Purchase Commitment [Member]</t>
  </si>
  <si>
    <t>Recorded Unconditional Purchase Obligation [Line Items]</t>
  </si>
  <si>
    <t>Midstream services [Member]</t>
  </si>
  <si>
    <t>Income Taxes - Components of Income Tax Expense (Benefit) (Detail) - USD ($) $ in Thousands</t>
  </si>
  <si>
    <t>Current taxes:</t>
  </si>
  <si>
    <t>Federal</t>
  </si>
  <si>
    <t>State</t>
  </si>
  <si>
    <t>Total current income tax benefit (expense)</t>
  </si>
  <si>
    <t>Deferred taxes:</t>
  </si>
  <si>
    <t>Total deferred income tax benefit (expense)</t>
  </si>
  <si>
    <t>Total income tax benefit (expense)</t>
  </si>
  <si>
    <t>Income Taxes - Additional Information (Details)</t>
  </si>
  <si>
    <t>Income Tax Disclosure [Line Items]</t>
  </si>
  <si>
    <t>Federal statutory corporate tax rate</t>
  </si>
  <si>
    <t>35.00%</t>
  </si>
  <si>
    <t>Unrecognized Tax Benefits</t>
  </si>
  <si>
    <t>United States [Member]</t>
  </si>
  <si>
    <t>Operating loss carryforwards expiration year</t>
  </si>
  <si>
    <t>United States [Member] | Maximum [Member]</t>
  </si>
  <si>
    <t>Net operating loss carryforwards</t>
  </si>
  <si>
    <t>Income Taxes - Reconciliation of Income Tax Benefit (Provision) (Detail) - USD ($) $ in Thousands</t>
  </si>
  <si>
    <t>Expected tax benefit (expense) at federal statutory rate</t>
  </si>
  <si>
    <t>State income tax benefit (expense), net of federal benefit</t>
  </si>
  <si>
    <t>Pass-through entities</t>
  </si>
  <si>
    <t>MEMP, a publicly traded partnership with qualifying income, is a pass-through entity for federal income tax purposes.</t>
  </si>
  <si>
    <t>Income Taxes - Components of Net Deferred Income Tax Liabilities (Detail) - USD ($) $ in Thousands</t>
  </si>
  <si>
    <t>Deferred income tax assets:</t>
  </si>
  <si>
    <t>Net operating loss carryforward</t>
  </si>
  <si>
    <t>Total deferred income tax assets:</t>
  </si>
  <si>
    <t>Valuation allowance</t>
  </si>
  <si>
    <t>Net deferred income tax assets</t>
  </si>
  <si>
    <t>Deferred income tax liabilities:</t>
  </si>
  <si>
    <t>Property, plant and equipment</t>
  </si>
  <si>
    <t>Derivatives</t>
  </si>
  <si>
    <t>Total deferred income tax liabilities</t>
  </si>
  <si>
    <t>Net deferred income tax liabilities</t>
  </si>
  <si>
    <t>Quarterly Financial Information (Unaudited) - Quarterly Financial Data (Detail) - USD ($) $ / shares in Units, $ in Thousands</t>
  </si>
  <si>
    <t>Net income (loss) allocated to previous owners</t>
  </si>
  <si>
    <t>Limited partners’ interest in net income (loss)</t>
  </si>
  <si>
    <t>Supplemental Oil and Gas Information (Unaudited) - Schedule of Capitalized Costs Relating to Oil and Natural Gas Producing Activities (Detail) - USD ($) $ in Thousands</t>
  </si>
  <si>
    <t>Evaluated oil and natural gas properties</t>
  </si>
  <si>
    <t>Accumulated depletion, depreciation, and amortization</t>
  </si>
  <si>
    <t>Supplemental Oil and Gas Information (Unaudited) - Costs Incurred in Oil and Natural Gas Property Acquisition, Exploration and Development Activities (Detail) - USD ($) $ in Thousands</t>
  </si>
  <si>
    <t>Property acquisition costs, proved</t>
  </si>
  <si>
    <t>Property acquisition costs, unproved</t>
  </si>
  <si>
    <t>Development</t>
  </si>
  <si>
    <t>Supplemental Oil and Gas Information (Unaudited) - Additional Information (Detail) - Bcfe</t>
  </si>
  <si>
    <t>Supplemental Oil And Gas Reserve Information [Line Items]</t>
  </si>
  <si>
    <t>Percent of discount factor to proved reserves</t>
  </si>
  <si>
    <t>Reduction in reserves</t>
  </si>
  <si>
    <t>Downward price revisions in proved reserve</t>
  </si>
  <si>
    <t>Downward revisions due to updated well performance data</t>
  </si>
  <si>
    <t>Divestiture of oil and gas properties</t>
  </si>
  <si>
    <t>Multiple acquisitions</t>
  </si>
  <si>
    <t>Multiple acquisitions, Largest acquisition</t>
  </si>
  <si>
    <t>Supplemental Oil and Gas Information (Unaudited) - Schedule of Product Prices Used for Valuing the Reserves (Detail)</t>
  </si>
  <si>
    <t>Dec. 31, 2016$ / MMBTU$ / bbl</t>
  </si>
  <si>
    <t>Dec. 31, 2015$ / MMBTU$ / bbl</t>
  </si>
  <si>
    <t>Dec. 31, 2014$ / MMBTU$ / bbl</t>
  </si>
  <si>
    <t>Oil [Member]</t>
  </si>
  <si>
    <t>Product prices for reserves</t>
  </si>
  <si>
    <t>NGL [Member]</t>
  </si>
  <si>
    <t>Natural Gas [Member]</t>
  </si>
  <si>
    <t>Product prices for reserves | $ / MMBTU</t>
  </si>
  <si>
    <t>Supplemental Oil and Gas Information (Unaudited) - Schedule of Net Reserves (Detail)</t>
  </si>
  <si>
    <t>Dec. 31, 2016MMcfebblMMcf</t>
  </si>
  <si>
    <t>Dec. 31, 2015MMcfebblMMcf</t>
  </si>
  <si>
    <t>Dec. 31, 2014MMcfebblMMcf</t>
  </si>
  <si>
    <t>Proved developed and undeveloped reserves, Beginning of year</t>
  </si>
  <si>
    <t>Extensions and discoveries</t>
  </si>
  <si>
    <t>Production</t>
  </si>
  <si>
    <t>Sale of minerals in place</t>
  </si>
  <si>
    <t>Revision of previous estimates</t>
  </si>
  <si>
    <t>Proved developed and undeveloped reserves, End of year</t>
  </si>
  <si>
    <t>Proved developed reserves, Beginning of year</t>
  </si>
  <si>
    <t>Proved developed reserves, End of year</t>
  </si>
  <si>
    <t>Proved undeveloped reserves, Beginning of year</t>
  </si>
  <si>
    <t>Proved undeveloped reserves, End of year</t>
  </si>
  <si>
    <t>Purchase of minerals in place</t>
  </si>
  <si>
    <t>Proved developed and undeveloped reserves, Beginning of year | MMcf</t>
  </si>
  <si>
    <t>Extensions and discoveries | MMcf</t>
  </si>
  <si>
    <t>Production | MMcf</t>
  </si>
  <si>
    <t>Sale of minerals in place | MMcf</t>
  </si>
  <si>
    <t>Revision of previous estimates | MMcf</t>
  </si>
  <si>
    <t>Proved developed and undeveloped reserves, End of year | MMcf</t>
  </si>
  <si>
    <t>Proved developed reserves, Beginning of year | MMcf</t>
  </si>
  <si>
    <t>Proved developed reserves, End of year | MMcf</t>
  </si>
  <si>
    <t>Proved undeveloped reserves, Beginning of year | MMcf</t>
  </si>
  <si>
    <t>Proved undeveloped reserves, End of year | MMcf</t>
  </si>
  <si>
    <t>Purchase of minerals in place | MMcf</t>
  </si>
  <si>
    <t>Equivalent [Member]</t>
  </si>
  <si>
    <t>Proved developed and undeveloped reserves, Beginning of year | MMcfe</t>
  </si>
  <si>
    <t>Extensions and discoveries | MMcfe</t>
  </si>
  <si>
    <t>Production | MMcfe</t>
  </si>
  <si>
    <t>Sale of minerals in place | MMcfe</t>
  </si>
  <si>
    <t>Revision of previous estimates | MMcfe</t>
  </si>
  <si>
    <t>Proved developed and undeveloped reserves, End of year | MMcfe</t>
  </si>
  <si>
    <t>Proved developed reserves, Beginning of year | MMcfe</t>
  </si>
  <si>
    <t>Proved developed reserves, End of year | MMcfe</t>
  </si>
  <si>
    <t>Proved undeveloped reserves, Beginning of year | MMcfe</t>
  </si>
  <si>
    <t>Proved undeveloped reserves, End of year | MMcfe</t>
  </si>
  <si>
    <t>Purchase of minerals in place | MMcfe</t>
  </si>
  <si>
    <t>Supplemental Oil and Gas Information (Unaudited) -Standardized Measure of Discounted Future Net Cash Flows (Detail) - USD ($) $ in Thousand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Unaudited) - Schedule of Changes in Standardized Measure of Discounted Future Net Cash Flows Relating to Proved Reserves (Detail) - USD ($) $ in Thousands</t>
  </si>
  <si>
    <t>Beginning of year</t>
  </si>
  <si>
    <t>Sale of oil and natural gas produced, net of production cost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End of year</t>
  </si>
  <si>
    <t>Subsequent Events - Additional Information (Detail) - Subsequent Event [Member]</t>
  </si>
  <si>
    <t>Subsequent Event [Line Items]</t>
  </si>
  <si>
    <t>Plan Support Agreement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184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804848</v>
      </c>
    </row>
    <row r="18" spans="1:4">
      <c r="A18" s="4" t="s">
        <v>30</v>
      </c>
      <c r="D18" s="6" t="n">
        <v>1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088</v>
      </c>
      <c r="B1" s="2" t="s">
        <v>1</v>
      </c>
    </row>
    <row r="2" spans="1:4">
      <c r="B2" s="2" t="s">
        <v>1089</v>
      </c>
      <c r="C2" s="2" t="s">
        <v>1090</v>
      </c>
      <c r="D2" s="2" t="s">
        <v>1091</v>
      </c>
    </row>
    <row r="3" spans="1:4">
      <c r="A3" s="4" t="s">
        <v>1083</v>
      </c>
    </row>
    <row r="4" spans="1:4">
      <c r="A4" s="3" t="s">
        <v>1071</v>
      </c>
    </row>
    <row r="5" spans="1:4">
      <c r="A5" s="4" t="s">
        <v>1092</v>
      </c>
      <c r="B5" s="5" t="n">
        <v>90945</v>
      </c>
      <c r="C5" s="5" t="n">
        <v>100258</v>
      </c>
      <c r="D5" s="5" t="n">
        <v>39635</v>
      </c>
    </row>
    <row r="6" spans="1:4">
      <c r="A6" s="4" t="s">
        <v>1093</v>
      </c>
      <c r="B6" s="5" t="n">
        <v>297</v>
      </c>
      <c r="C6" s="5" t="n">
        <v>2319</v>
      </c>
      <c r="D6" s="5" t="n">
        <v>849</v>
      </c>
    </row>
    <row r="7" spans="1:4">
      <c r="A7" s="4" t="s">
        <v>1094</v>
      </c>
      <c r="B7" s="5" t="n">
        <v>-3883</v>
      </c>
      <c r="C7" s="5" t="n">
        <v>-4087</v>
      </c>
      <c r="D7" s="5" t="n">
        <v>-3135</v>
      </c>
    </row>
    <row r="8" spans="1:4">
      <c r="A8" s="4" t="s">
        <v>1095</v>
      </c>
      <c r="B8" s="5" t="n">
        <v>-3228</v>
      </c>
      <c r="C8" s="5" t="n">
        <v>-380</v>
      </c>
    </row>
    <row r="9" spans="1:4">
      <c r="A9" s="4" t="s">
        <v>1096</v>
      </c>
      <c r="B9" s="5" t="n">
        <v>-18390</v>
      </c>
      <c r="C9" s="5" t="n">
        <v>-17297</v>
      </c>
      <c r="D9" s="5" t="n">
        <v>-6186</v>
      </c>
    </row>
    <row r="10" spans="1:4">
      <c r="A10" s="4" t="s">
        <v>1097</v>
      </c>
      <c r="B10" s="5" t="n">
        <v>65741</v>
      </c>
      <c r="C10" s="5" t="n">
        <v>90945</v>
      </c>
      <c r="D10" s="5" t="n">
        <v>100258</v>
      </c>
    </row>
    <row r="11" spans="1:4">
      <c r="A11" s="4" t="s">
        <v>1098</v>
      </c>
      <c r="B11" s="5" t="n">
        <v>50817</v>
      </c>
      <c r="C11" s="5" t="n">
        <v>54723</v>
      </c>
      <c r="D11" s="5" t="n">
        <v>22429</v>
      </c>
    </row>
    <row r="12" spans="1:4">
      <c r="A12" s="4" t="s">
        <v>1099</v>
      </c>
      <c r="B12" s="5" t="n">
        <v>45536</v>
      </c>
      <c r="C12" s="5" t="n">
        <v>50817</v>
      </c>
      <c r="D12" s="5" t="n">
        <v>54723</v>
      </c>
    </row>
    <row r="13" spans="1:4">
      <c r="A13" s="4" t="s">
        <v>1100</v>
      </c>
      <c r="B13" s="5" t="n">
        <v>40128</v>
      </c>
      <c r="C13" s="5" t="n">
        <v>45535</v>
      </c>
      <c r="D13" s="5" t="n">
        <v>17206</v>
      </c>
    </row>
    <row r="14" spans="1:4">
      <c r="A14" s="4" t="s">
        <v>1101</v>
      </c>
      <c r="B14" s="5" t="n">
        <v>20205</v>
      </c>
      <c r="C14" s="5" t="n">
        <v>40128</v>
      </c>
      <c r="D14" s="5" t="n">
        <v>45535</v>
      </c>
    </row>
    <row r="15" spans="1:4">
      <c r="A15" s="4" t="s">
        <v>1102</v>
      </c>
      <c r="C15" s="5" t="n">
        <v>10132</v>
      </c>
      <c r="D15" s="5" t="n">
        <v>69095</v>
      </c>
    </row>
    <row r="16" spans="1:4">
      <c r="A16" s="4" t="s">
        <v>1086</v>
      </c>
    </row>
    <row r="17" spans="1:4">
      <c r="A17" s="3" t="s">
        <v>1071</v>
      </c>
    </row>
    <row r="18" spans="1:4">
      <c r="A18" s="4" t="s">
        <v>1103</v>
      </c>
      <c r="B18" s="5" t="n">
        <v>461526</v>
      </c>
      <c r="C18" s="5" t="n">
        <v>727216</v>
      </c>
      <c r="D18" s="5" t="n">
        <v>737908</v>
      </c>
    </row>
    <row r="19" spans="1:4">
      <c r="A19" s="4" t="s">
        <v>1104</v>
      </c>
      <c r="B19" s="5" t="n">
        <v>288</v>
      </c>
      <c r="C19" s="5" t="n">
        <v>8686</v>
      </c>
      <c r="D19" s="5" t="n">
        <v>12783</v>
      </c>
    </row>
    <row r="20" spans="1:4">
      <c r="A20" s="4" t="s">
        <v>1105</v>
      </c>
      <c r="B20" s="5" t="n">
        <v>-44776</v>
      </c>
      <c r="C20" s="5" t="n">
        <v>-50875</v>
      </c>
      <c r="D20" s="5" t="n">
        <v>-48721</v>
      </c>
    </row>
    <row r="21" spans="1:4">
      <c r="A21" s="4" t="s">
        <v>1106</v>
      </c>
      <c r="B21" s="5" t="n">
        <v>-15227</v>
      </c>
      <c r="C21" s="5" t="n">
        <v>-13731</v>
      </c>
    </row>
    <row r="22" spans="1:4">
      <c r="A22" s="4" t="s">
        <v>1107</v>
      </c>
      <c r="B22" s="5" t="n">
        <v>-30795</v>
      </c>
      <c r="C22" s="5" t="n">
        <v>-243898</v>
      </c>
      <c r="D22" s="5" t="n">
        <v>12210</v>
      </c>
    </row>
    <row r="23" spans="1:4">
      <c r="A23" s="4" t="s">
        <v>1108</v>
      </c>
      <c r="B23" s="5" t="n">
        <v>371016</v>
      </c>
      <c r="C23" s="5" t="n">
        <v>461526</v>
      </c>
      <c r="D23" s="5" t="n">
        <v>727216</v>
      </c>
    </row>
    <row r="24" spans="1:4">
      <c r="A24" s="4" t="s">
        <v>1109</v>
      </c>
      <c r="B24" s="5" t="n">
        <v>311147</v>
      </c>
      <c r="C24" s="5" t="n">
        <v>417247</v>
      </c>
      <c r="D24" s="5" t="n">
        <v>427983</v>
      </c>
    </row>
    <row r="25" spans="1:4">
      <c r="A25" s="4" t="s">
        <v>1110</v>
      </c>
      <c r="B25" s="5" t="n">
        <v>280035</v>
      </c>
      <c r="C25" s="5" t="n">
        <v>311147</v>
      </c>
      <c r="D25" s="5" t="n">
        <v>417247</v>
      </c>
    </row>
    <row r="26" spans="1:4">
      <c r="A26" s="4" t="s">
        <v>1111</v>
      </c>
      <c r="B26" s="5" t="n">
        <v>150379</v>
      </c>
      <c r="C26" s="5" t="n">
        <v>309969</v>
      </c>
      <c r="D26" s="5" t="n">
        <v>309925</v>
      </c>
    </row>
    <row r="27" spans="1:4">
      <c r="A27" s="4" t="s">
        <v>1112</v>
      </c>
      <c r="B27" s="5" t="n">
        <v>90981</v>
      </c>
      <c r="C27" s="5" t="n">
        <v>150379</v>
      </c>
      <c r="D27" s="5" t="n">
        <v>309969</v>
      </c>
    </row>
    <row r="28" spans="1:4">
      <c r="A28" s="4" t="s">
        <v>1113</v>
      </c>
      <c r="C28" s="5" t="n">
        <v>34128</v>
      </c>
      <c r="D28" s="5" t="n">
        <v>13036</v>
      </c>
    </row>
    <row r="29" spans="1:4">
      <c r="A29" s="4" t="s">
        <v>1085</v>
      </c>
    </row>
    <row r="30" spans="1:4">
      <c r="A30" s="3" t="s">
        <v>1071</v>
      </c>
    </row>
    <row r="31" spans="1:4">
      <c r="A31" s="4" t="s">
        <v>1092</v>
      </c>
      <c r="B31" s="5" t="n">
        <v>43395</v>
      </c>
      <c r="C31" s="5" t="n">
        <v>59034</v>
      </c>
      <c r="D31" s="5" t="n">
        <v>35794</v>
      </c>
    </row>
    <row r="32" spans="1:4">
      <c r="A32" s="4" t="s">
        <v>1093</v>
      </c>
      <c r="B32" s="5" t="n">
        <v>42</v>
      </c>
      <c r="C32" s="5" t="n">
        <v>558</v>
      </c>
      <c r="D32" s="5" t="n">
        <v>711</v>
      </c>
    </row>
    <row r="33" spans="1:4">
      <c r="A33" s="4" t="s">
        <v>1094</v>
      </c>
      <c r="B33" s="5" t="n">
        <v>-2283</v>
      </c>
      <c r="C33" s="5" t="n">
        <v>-2820</v>
      </c>
      <c r="D33" s="5" t="n">
        <v>-2498</v>
      </c>
    </row>
    <row r="34" spans="1:4">
      <c r="A34" s="4" t="s">
        <v>1095</v>
      </c>
      <c r="B34" s="5" t="n">
        <v>-123</v>
      </c>
      <c r="C34" s="5" t="n">
        <v>-758</v>
      </c>
    </row>
    <row r="35" spans="1:4">
      <c r="A35" s="4" t="s">
        <v>1096</v>
      </c>
      <c r="B35" s="5" t="n">
        <v>-15847</v>
      </c>
      <c r="C35" s="5" t="n">
        <v>-12986</v>
      </c>
      <c r="D35" s="5" t="n">
        <v>2676</v>
      </c>
    </row>
    <row r="36" spans="1:4">
      <c r="A36" s="4" t="s">
        <v>1097</v>
      </c>
      <c r="B36" s="5" t="n">
        <v>25184</v>
      </c>
      <c r="C36" s="5" t="n">
        <v>43395</v>
      </c>
      <c r="D36" s="5" t="n">
        <v>59034</v>
      </c>
    </row>
    <row r="37" spans="1:4">
      <c r="A37" s="4" t="s">
        <v>1098</v>
      </c>
      <c r="B37" s="5" t="n">
        <v>30315</v>
      </c>
      <c r="C37" s="5" t="n">
        <v>37260</v>
      </c>
      <c r="D37" s="5" t="n">
        <v>17637</v>
      </c>
    </row>
    <row r="38" spans="1:4">
      <c r="A38" s="4" t="s">
        <v>1099</v>
      </c>
      <c r="B38" s="5" t="n">
        <v>18923</v>
      </c>
      <c r="C38" s="5" t="n">
        <v>30315</v>
      </c>
      <c r="D38" s="5" t="n">
        <v>37260</v>
      </c>
    </row>
    <row r="39" spans="1:4">
      <c r="A39" s="4" t="s">
        <v>1100</v>
      </c>
      <c r="B39" s="5" t="n">
        <v>13080</v>
      </c>
      <c r="C39" s="5" t="n">
        <v>21774</v>
      </c>
      <c r="D39" s="5" t="n">
        <v>18157</v>
      </c>
    </row>
    <row r="40" spans="1:4">
      <c r="A40" s="4" t="s">
        <v>1101</v>
      </c>
      <c r="B40" s="5" t="n">
        <v>6261</v>
      </c>
      <c r="C40" s="5" t="n">
        <v>13080</v>
      </c>
      <c r="D40" s="5" t="n">
        <v>21774</v>
      </c>
    </row>
    <row r="41" spans="1:4">
      <c r="A41" s="4" t="s">
        <v>1102</v>
      </c>
      <c r="C41" s="5" t="n">
        <v>367</v>
      </c>
      <c r="D41" s="5" t="n">
        <v>22351</v>
      </c>
    </row>
    <row r="42" spans="1:4">
      <c r="A42" s="4" t="s">
        <v>1114</v>
      </c>
    </row>
    <row r="43" spans="1:4">
      <c r="A43" s="3" t="s">
        <v>1071</v>
      </c>
    </row>
    <row r="44" spans="1:4">
      <c r="A44" s="4" t="s">
        <v>1115</v>
      </c>
      <c r="B44" s="5" t="n">
        <v>1267571</v>
      </c>
      <c r="C44" s="5" t="n">
        <v>1682960</v>
      </c>
      <c r="D44" s="5" t="n">
        <v>1190484</v>
      </c>
    </row>
    <row r="45" spans="1:4">
      <c r="A45" s="4" t="s">
        <v>1116</v>
      </c>
      <c r="B45" s="5" t="n">
        <v>2320</v>
      </c>
      <c r="C45" s="5" t="n">
        <v>25950</v>
      </c>
      <c r="D45" s="5" t="n">
        <v>22145</v>
      </c>
    </row>
    <row r="46" spans="1:4">
      <c r="A46" s="4" t="s">
        <v>1117</v>
      </c>
      <c r="B46" s="5" t="n">
        <v>-81773</v>
      </c>
      <c r="C46" s="5" t="n">
        <v>-92315</v>
      </c>
      <c r="D46" s="5" t="n">
        <v>-82520</v>
      </c>
    </row>
    <row r="47" spans="1:4">
      <c r="A47" s="4" t="s">
        <v>1118</v>
      </c>
      <c r="B47" s="5" t="n">
        <v>-35328</v>
      </c>
      <c r="C47" s="5" t="n">
        <v>-20559</v>
      </c>
    </row>
    <row r="48" spans="1:4">
      <c r="A48" s="4" t="s">
        <v>1119</v>
      </c>
      <c r="B48" s="5" t="n">
        <v>-236225</v>
      </c>
      <c r="C48" s="5" t="n">
        <v>-425587</v>
      </c>
      <c r="D48" s="5" t="n">
        <v>-8862</v>
      </c>
    </row>
    <row r="49" spans="1:4">
      <c r="A49" s="4" t="s">
        <v>1120</v>
      </c>
      <c r="B49" s="5" t="n">
        <v>916565</v>
      </c>
      <c r="C49" s="5" t="n">
        <v>1267571</v>
      </c>
      <c r="D49" s="5" t="n">
        <v>1682960</v>
      </c>
    </row>
    <row r="50" spans="1:4">
      <c r="A50" s="4" t="s">
        <v>1121</v>
      </c>
      <c r="B50" s="5" t="n">
        <v>797936</v>
      </c>
      <c r="C50" s="5" t="n">
        <v>969141</v>
      </c>
      <c r="D50" s="5" t="n">
        <v>668381</v>
      </c>
    </row>
    <row r="51" spans="1:4">
      <c r="A51" s="4" t="s">
        <v>1122</v>
      </c>
      <c r="B51" s="5" t="n">
        <v>666786</v>
      </c>
      <c r="C51" s="5" t="n">
        <v>797936</v>
      </c>
      <c r="D51" s="5" t="n">
        <v>969141</v>
      </c>
    </row>
    <row r="52" spans="1:4">
      <c r="A52" s="4" t="s">
        <v>1123</v>
      </c>
      <c r="B52" s="5" t="n">
        <v>469635</v>
      </c>
      <c r="C52" s="5" t="n">
        <v>713819</v>
      </c>
      <c r="D52" s="5" t="n">
        <v>522103</v>
      </c>
    </row>
    <row r="53" spans="1:4">
      <c r="A53" s="4" t="s">
        <v>1124</v>
      </c>
      <c r="B53" s="5" t="n">
        <v>249779</v>
      </c>
      <c r="C53" s="5" t="n">
        <v>469635</v>
      </c>
      <c r="D53" s="5" t="n">
        <v>713819</v>
      </c>
    </row>
    <row r="54" spans="1:4">
      <c r="A54" s="4" t="s">
        <v>1125</v>
      </c>
      <c r="C54" s="5" t="n">
        <v>97122</v>
      </c>
      <c r="D54" s="5" t="n">
        <v>5617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6</v>
      </c>
      <c r="B1" s="2" t="s">
        <v>2</v>
      </c>
      <c r="C1" s="2" t="s">
        <v>32</v>
      </c>
      <c r="D1" s="2" t="s">
        <v>72</v>
      </c>
      <c r="E1" s="2" t="s">
        <v>73</v>
      </c>
    </row>
    <row r="2" spans="1:5">
      <c r="A2" s="3" t="s">
        <v>241</v>
      </c>
    </row>
    <row r="3" spans="1:5">
      <c r="A3" s="4" t="s">
        <v>1127</v>
      </c>
      <c r="B3" s="7" t="n">
        <v>3666731</v>
      </c>
      <c r="C3" s="7" t="n">
        <v>5952935</v>
      </c>
      <c r="D3" s="7" t="n">
        <v>14190450</v>
      </c>
    </row>
    <row r="4" spans="1:5">
      <c r="A4" s="4" t="s">
        <v>1128</v>
      </c>
      <c r="B4" s="5" t="n">
        <v>-2384195</v>
      </c>
      <c r="C4" s="5" t="n">
        <v>-3194577</v>
      </c>
      <c r="D4" s="5" t="n">
        <v>-4821051</v>
      </c>
    </row>
    <row r="5" spans="1:5">
      <c r="A5" s="4" t="s">
        <v>1129</v>
      </c>
      <c r="B5" s="5" t="n">
        <v>-440496</v>
      </c>
      <c r="C5" s="5" t="n">
        <v>-808512</v>
      </c>
      <c r="D5" s="5" t="n">
        <v>-1455926</v>
      </c>
    </row>
    <row r="6" spans="1:5">
      <c r="A6" s="4" t="s">
        <v>1130</v>
      </c>
      <c r="B6" s="5" t="n">
        <v>0</v>
      </c>
      <c r="C6" s="5" t="n">
        <v>0</v>
      </c>
      <c r="D6" s="5" t="n">
        <v>-119675</v>
      </c>
    </row>
    <row r="7" spans="1:5">
      <c r="A7" s="4" t="s">
        <v>1131</v>
      </c>
      <c r="B7" s="5" t="n">
        <v>842040</v>
      </c>
      <c r="C7" s="5" t="n">
        <v>1949846</v>
      </c>
      <c r="D7" s="5" t="n">
        <v>7793798</v>
      </c>
    </row>
    <row r="8" spans="1:5">
      <c r="A8" s="4" t="s">
        <v>1132</v>
      </c>
      <c r="B8" s="5" t="n">
        <v>-446199</v>
      </c>
      <c r="C8" s="5" t="n">
        <v>-1360292</v>
      </c>
      <c r="D8" s="5" t="n">
        <v>-4881811</v>
      </c>
    </row>
    <row r="9" spans="1:5">
      <c r="A9" s="4" t="s">
        <v>1133</v>
      </c>
      <c r="B9" s="7" t="n">
        <v>395841</v>
      </c>
      <c r="C9" s="7" t="n">
        <v>589554</v>
      </c>
      <c r="D9" s="7" t="n">
        <v>2911987</v>
      </c>
      <c r="E9" s="7" t="n">
        <v>17182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2</v>
      </c>
      <c r="D2" s="2" t="s">
        <v>72</v>
      </c>
    </row>
    <row r="3" spans="1:4">
      <c r="A3" s="3" t="s">
        <v>241</v>
      </c>
    </row>
    <row r="4" spans="1:4">
      <c r="A4" s="4" t="s">
        <v>1135</v>
      </c>
      <c r="B4" s="7" t="n">
        <v>589554</v>
      </c>
      <c r="C4" s="7" t="n">
        <v>2911987</v>
      </c>
      <c r="D4" s="7" t="n">
        <v>1718204</v>
      </c>
    </row>
    <row r="5" spans="1:4">
      <c r="A5" s="4" t="s">
        <v>1136</v>
      </c>
      <c r="B5" s="5" t="n">
        <v>-107357</v>
      </c>
      <c r="C5" s="5" t="n">
        <v>-128382</v>
      </c>
      <c r="D5" s="5" t="n">
        <v>-354932</v>
      </c>
    </row>
    <row r="6" spans="1:4">
      <c r="A6" s="4" t="s">
        <v>1102</v>
      </c>
      <c r="B6" s="5" t="n">
        <v>0</v>
      </c>
      <c r="C6" s="5" t="n">
        <v>75998</v>
      </c>
      <c r="D6" s="5" t="n">
        <v>1489477</v>
      </c>
    </row>
    <row r="7" spans="1:4">
      <c r="A7" s="4" t="s">
        <v>1095</v>
      </c>
      <c r="B7" s="5" t="n">
        <v>-28277</v>
      </c>
      <c r="C7" s="5" t="n">
        <v>-45100</v>
      </c>
    </row>
    <row r="8" spans="1:4">
      <c r="A8" s="4" t="s">
        <v>1093</v>
      </c>
      <c r="B8" s="5" t="n">
        <v>2016</v>
      </c>
      <c r="C8" s="5" t="n">
        <v>18582</v>
      </c>
      <c r="D8" s="5" t="n">
        <v>44843</v>
      </c>
    </row>
    <row r="9" spans="1:4">
      <c r="A9" s="4" t="s">
        <v>1137</v>
      </c>
      <c r="B9" s="5" t="n">
        <v>0</v>
      </c>
      <c r="C9" s="5" t="n">
        <v>63180</v>
      </c>
      <c r="D9" s="5" t="n">
        <v>-63180</v>
      </c>
    </row>
    <row r="10" spans="1:4">
      <c r="A10" s="4" t="s">
        <v>1138</v>
      </c>
      <c r="B10" s="5" t="n">
        <v>-404870</v>
      </c>
      <c r="C10" s="5" t="n">
        <v>-2764481</v>
      </c>
      <c r="D10" s="5" t="n">
        <v>-170682</v>
      </c>
    </row>
    <row r="11" spans="1:4">
      <c r="A11" s="4" t="s">
        <v>1139</v>
      </c>
      <c r="B11" s="5" t="n">
        <v>89748</v>
      </c>
      <c r="C11" s="5" t="n">
        <v>322446</v>
      </c>
      <c r="D11" s="5" t="n">
        <v>275078</v>
      </c>
    </row>
    <row r="12" spans="1:4">
      <c r="A12" s="4" t="s">
        <v>1140</v>
      </c>
      <c r="B12" s="5" t="n">
        <v>254043</v>
      </c>
      <c r="C12" s="5" t="n">
        <v>448089</v>
      </c>
      <c r="D12" s="5" t="n">
        <v>-133098</v>
      </c>
    </row>
    <row r="13" spans="1:4">
      <c r="A13" s="4" t="s">
        <v>1141</v>
      </c>
      <c r="B13" s="5" t="n">
        <v>14414</v>
      </c>
      <c r="C13" s="5" t="n">
        <v>-344775</v>
      </c>
      <c r="D13" s="5" t="n">
        <v>-48087</v>
      </c>
    </row>
    <row r="14" spans="1:4">
      <c r="A14" s="4" t="s">
        <v>1142</v>
      </c>
      <c r="B14" s="5" t="n">
        <v>58956</v>
      </c>
      <c r="C14" s="5" t="n">
        <v>297517</v>
      </c>
      <c r="D14" s="5" t="n">
        <v>171820</v>
      </c>
    </row>
    <row r="15" spans="1:4">
      <c r="A15" s="4" t="s">
        <v>1143</v>
      </c>
      <c r="B15" s="5" t="n">
        <v>-72386</v>
      </c>
      <c r="C15" s="5" t="n">
        <v>-265507</v>
      </c>
      <c r="D15" s="5" t="n">
        <v>-17456</v>
      </c>
    </row>
    <row r="16" spans="1:4">
      <c r="A16" s="4" t="s">
        <v>1144</v>
      </c>
      <c r="B16" s="7" t="n">
        <v>395841</v>
      </c>
      <c r="C16" s="7" t="n">
        <v>589554</v>
      </c>
      <c r="D16" s="7" t="n">
        <v>29119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145</v>
      </c>
      <c r="B1" s="2" t="s">
        <v>417</v>
      </c>
    </row>
    <row r="2" spans="1:2">
      <c r="A2" s="3" t="s">
        <v>1146</v>
      </c>
    </row>
    <row r="3" spans="1:2">
      <c r="A3" s="4" t="s">
        <v>428</v>
      </c>
      <c r="B3" s="4" t="s">
        <v>429</v>
      </c>
    </row>
    <row r="4" spans="1:2">
      <c r="A4" s="4" t="s">
        <v>1147</v>
      </c>
    </row>
    <row r="5" spans="1:2">
      <c r="A5" s="3" t="s">
        <v>1146</v>
      </c>
    </row>
    <row r="6" spans="1:2">
      <c r="A6" s="4" t="s">
        <v>428</v>
      </c>
      <c r="B6" s="4" t="s">
        <v>4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5373</v>
      </c>
      <c r="D3" s="7" t="n">
        <v>599</v>
      </c>
    </row>
    <row r="4" spans="1:4">
      <c r="A4" s="4" t="s">
        <v>35</v>
      </c>
      <c r="C4" s="5" t="n">
        <v>34584</v>
      </c>
      <c r="D4" s="5" t="n">
        <v>60239</v>
      </c>
    </row>
    <row r="5" spans="1:4">
      <c r="A5" s="4" t="s">
        <v>36</v>
      </c>
      <c r="C5" s="5" t="n">
        <v>69464</v>
      </c>
      <c r="D5" s="5" t="n">
        <v>272320</v>
      </c>
    </row>
    <row r="6" spans="1:4">
      <c r="A6" s="4" t="s">
        <v>37</v>
      </c>
      <c r="C6" s="5" t="n">
        <v>13163</v>
      </c>
      <c r="D6" s="5" t="n">
        <v>7028</v>
      </c>
    </row>
    <row r="7" spans="1:4">
      <c r="A7" s="4" t="s">
        <v>38</v>
      </c>
      <c r="C7" s="5" t="n">
        <v>132584</v>
      </c>
      <c r="D7" s="5" t="n">
        <v>340186</v>
      </c>
    </row>
    <row r="8" spans="1:4">
      <c r="A8" s="3" t="s">
        <v>39</v>
      </c>
    </row>
    <row r="9" spans="1:4">
      <c r="A9" s="4" t="s">
        <v>40</v>
      </c>
      <c r="C9" s="5" t="n">
        <v>3115012</v>
      </c>
      <c r="D9" s="5" t="n">
        <v>3616325</v>
      </c>
    </row>
    <row r="10" spans="1:4">
      <c r="A10" s="4" t="s">
        <v>41</v>
      </c>
      <c r="C10" s="5" t="n">
        <v>199093</v>
      </c>
      <c r="D10" s="5" t="n">
        <v>205876</v>
      </c>
    </row>
    <row r="11" spans="1:4">
      <c r="A11" s="4" t="s">
        <v>42</v>
      </c>
      <c r="C11" s="5" t="n">
        <v>15344</v>
      </c>
      <c r="D11" s="5" t="n">
        <v>2671</v>
      </c>
    </row>
    <row r="12" spans="1:4">
      <c r="A12" s="4" t="s">
        <v>43</v>
      </c>
      <c r="C12" s="5" t="n">
        <v>-1749747</v>
      </c>
      <c r="D12" s="5" t="n">
        <v>-1878549</v>
      </c>
    </row>
    <row r="13" spans="1:4">
      <c r="A13" s="4" t="s">
        <v>44</v>
      </c>
      <c r="C13" s="5" t="n">
        <v>1579702</v>
      </c>
      <c r="D13" s="5" t="n">
        <v>1946323</v>
      </c>
    </row>
    <row r="14" spans="1:4">
      <c r="A14" s="4" t="s">
        <v>45</v>
      </c>
      <c r="C14" s="5" t="n">
        <v>102630</v>
      </c>
      <c r="D14" s="5" t="n">
        <v>461810</v>
      </c>
    </row>
    <row r="15" spans="1:4">
      <c r="A15" s="4" t="s">
        <v>46</v>
      </c>
      <c r="C15" s="5" t="n">
        <v>156234</v>
      </c>
      <c r="D15" s="5" t="n">
        <v>152631</v>
      </c>
    </row>
    <row r="16" spans="1:4">
      <c r="A16" s="4" t="s">
        <v>47</v>
      </c>
      <c r="C16" s="5" t="n">
        <v>2104</v>
      </c>
      <c r="D16" s="5" t="n">
        <v>5053</v>
      </c>
    </row>
    <row r="17" spans="1:4">
      <c r="A17" s="4" t="s">
        <v>48</v>
      </c>
      <c r="C17" s="5" t="n">
        <v>1973254</v>
      </c>
      <c r="D17" s="5" t="n">
        <v>2906003</v>
      </c>
    </row>
    <row r="18" spans="1:4">
      <c r="A18" s="3" t="s">
        <v>49</v>
      </c>
    </row>
    <row r="19" spans="1:4">
      <c r="A19" s="4" t="s">
        <v>50</v>
      </c>
      <c r="C19" s="5" t="n">
        <v>4353</v>
      </c>
      <c r="D19" s="5" t="n">
        <v>8792</v>
      </c>
    </row>
    <row r="20" spans="1:4">
      <c r="A20" s="4" t="s">
        <v>51</v>
      </c>
      <c r="C20" s="5" t="n">
        <v>0</v>
      </c>
      <c r="D20" s="5" t="n">
        <v>3339</v>
      </c>
    </row>
    <row r="21" spans="1:4">
      <c r="A21" s="4" t="s">
        <v>52</v>
      </c>
      <c r="C21" s="5" t="n">
        <v>21285</v>
      </c>
      <c r="D21" s="5" t="n">
        <v>25504</v>
      </c>
    </row>
    <row r="22" spans="1:4">
      <c r="A22" s="4" t="s">
        <v>53</v>
      </c>
      <c r="C22" s="5" t="n">
        <v>65235</v>
      </c>
      <c r="D22" s="5" t="n">
        <v>52923</v>
      </c>
    </row>
    <row r="23" spans="1:4">
      <c r="A23" s="4" t="s">
        <v>36</v>
      </c>
      <c r="C23" s="5" t="n">
        <v>0</v>
      </c>
      <c r="D23" s="5" t="n">
        <v>2850</v>
      </c>
    </row>
    <row r="24" spans="1:4">
      <c r="A24" s="4" t="s">
        <v>54</v>
      </c>
      <c r="B24" s="4" t="s">
        <v>55</v>
      </c>
      <c r="C24" s="5" t="n">
        <v>1622904</v>
      </c>
      <c r="D24" s="5" t="n">
        <v>0</v>
      </c>
    </row>
    <row r="25" spans="1:4">
      <c r="A25" s="4" t="s">
        <v>56</v>
      </c>
      <c r="C25" s="5" t="n">
        <v>1713777</v>
      </c>
      <c r="D25" s="5" t="n">
        <v>93408</v>
      </c>
    </row>
    <row r="26" spans="1:4">
      <c r="A26" s="4" t="s">
        <v>57</v>
      </c>
      <c r="C26" s="5" t="n">
        <v>0</v>
      </c>
      <c r="D26" s="5" t="n">
        <v>2000579</v>
      </c>
    </row>
    <row r="27" spans="1:4">
      <c r="A27" s="4" t="s">
        <v>58</v>
      </c>
      <c r="C27" s="5" t="n">
        <v>154913</v>
      </c>
      <c r="D27" s="5" t="n">
        <v>162989</v>
      </c>
    </row>
    <row r="28" spans="1:4">
      <c r="A28" s="4" t="s">
        <v>45</v>
      </c>
      <c r="C28" s="5" t="n">
        <v>0</v>
      </c>
      <c r="D28" s="5" t="n">
        <v>1441</v>
      </c>
    </row>
    <row r="29" spans="1:4">
      <c r="A29" s="4" t="s">
        <v>59</v>
      </c>
      <c r="C29" s="5" t="n">
        <v>2280</v>
      </c>
      <c r="D29" s="5" t="n">
        <v>2094</v>
      </c>
    </row>
    <row r="30" spans="1:4">
      <c r="A30" s="4" t="s">
        <v>60</v>
      </c>
      <c r="C30" s="5" t="n">
        <v>2795</v>
      </c>
      <c r="D30" s="5" t="n">
        <v>0</v>
      </c>
    </row>
    <row r="31" spans="1:4">
      <c r="A31" s="4" t="s">
        <v>61</v>
      </c>
      <c r="C31" s="5" t="n">
        <v>1873765</v>
      </c>
      <c r="D31" s="5" t="n">
        <v>2260511</v>
      </c>
    </row>
    <row r="32" spans="1:4">
      <c r="A32" s="4" t="s">
        <v>62</v>
      </c>
      <c r="C32" s="4" t="s">
        <v>63</v>
      </c>
      <c r="D32" s="4" t="s">
        <v>63</v>
      </c>
    </row>
    <row r="33" spans="1:4">
      <c r="A33" s="3" t="s">
        <v>64</v>
      </c>
    </row>
    <row r="34" spans="1:4">
      <c r="A34" s="4" t="s">
        <v>65</v>
      </c>
      <c r="C34" s="5" t="n">
        <v>0</v>
      </c>
      <c r="D34" s="5" t="n">
        <v>848</v>
      </c>
    </row>
    <row r="35" spans="1:4">
      <c r="A35" s="4" t="s">
        <v>66</v>
      </c>
      <c r="C35" s="5" t="n">
        <v>99489</v>
      </c>
      <c r="D35" s="5" t="n">
        <v>645492</v>
      </c>
    </row>
    <row r="36" spans="1:4">
      <c r="A36" s="4" t="s">
        <v>67</v>
      </c>
      <c r="C36" s="5" t="n">
        <v>1973254</v>
      </c>
      <c r="D36" s="5" t="n">
        <v>2906003</v>
      </c>
    </row>
    <row r="37" spans="1:4">
      <c r="A37" s="4" t="s">
        <v>68</v>
      </c>
    </row>
    <row r="38" spans="1:4">
      <c r="A38" s="3" t="s">
        <v>64</v>
      </c>
    </row>
    <row r="39" spans="1:4">
      <c r="A39" s="4" t="s">
        <v>69</v>
      </c>
      <c r="C39" s="5" t="n">
        <v>99489</v>
      </c>
      <c r="D39" s="5" t="n">
        <v>644644</v>
      </c>
    </row>
    <row r="40" spans="1:4">
      <c r="A40" s="4" t="s">
        <v>66</v>
      </c>
      <c r="C40" s="7" t="n">
        <v>99489</v>
      </c>
      <c r="D40" s="7" t="n">
        <v>644644</v>
      </c>
    </row>
    <row r="41" spans="1:4"/>
    <row r="42" spans="1:4">
      <c r="A42" s="4" t="s">
        <v>55</v>
      </c>
      <c r="B42" s="4" t="s">
        <v>70</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12</v>
      </c>
      <c r="B14" s="4" t="s">
        <v>267</v>
      </c>
    </row>
    <row r="15" spans="1:2">
      <c r="A15" s="4" t="s">
        <v>268</v>
      </c>
      <c r="B15" s="4" t="s">
        <v>269</v>
      </c>
    </row>
    <row r="16" spans="1:2">
      <c r="A16" s="4" t="s">
        <v>270</v>
      </c>
      <c r="B16" s="4" t="s">
        <v>271</v>
      </c>
    </row>
    <row r="17" spans="1:2">
      <c r="A17" s="4" t="s">
        <v>209</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35</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v>
      </c>
    </row>
    <row r="3" spans="1:2">
      <c r="A3" s="3" t="s">
        <v>204</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5" t="n">
        <v>0</v>
      </c>
      <c r="C2" s="5" t="n">
        <v>86797</v>
      </c>
    </row>
    <row r="3" spans="1:5">
      <c r="A3" s="4" t="s">
        <v>68</v>
      </c>
    </row>
    <row r="4" spans="1:5">
      <c r="A4" s="4" t="s">
        <v>75</v>
      </c>
      <c r="B4" s="5" t="n">
        <v>83827920</v>
      </c>
      <c r="C4" s="5" t="n">
        <v>82906400</v>
      </c>
      <c r="D4" s="5" t="n">
        <v>80421992</v>
      </c>
      <c r="E4" s="5" t="n">
        <v>55877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169</v>
      </c>
    </row>
    <row r="7" spans="1:2">
      <c r="A7" s="3" t="s">
        <v>336</v>
      </c>
    </row>
    <row r="8" spans="1:2">
      <c r="A8" s="4" t="s">
        <v>341</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2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61</v>
      </c>
      <c r="B11"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31</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8</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2</v>
      </c>
    </row>
    <row r="3" spans="1:4">
      <c r="A3" s="3" t="s">
        <v>77</v>
      </c>
    </row>
    <row r="4" spans="1:4">
      <c r="A4" s="4" t="s">
        <v>78</v>
      </c>
      <c r="B4" s="7" t="n">
        <v>284051</v>
      </c>
      <c r="C4" s="7" t="n">
        <v>355422</v>
      </c>
      <c r="D4" s="7" t="n">
        <v>561677</v>
      </c>
    </row>
    <row r="5" spans="1:4">
      <c r="A5" s="4" t="s">
        <v>79</v>
      </c>
      <c r="B5" s="5" t="n">
        <v>529</v>
      </c>
      <c r="C5" s="5" t="n">
        <v>2725</v>
      </c>
      <c r="D5" s="5" t="n">
        <v>4366</v>
      </c>
    </row>
    <row r="6" spans="1:4">
      <c r="A6" s="4" t="s">
        <v>80</v>
      </c>
      <c r="B6" s="5" t="n">
        <v>284580</v>
      </c>
      <c r="C6" s="5" t="n">
        <v>358147</v>
      </c>
      <c r="D6" s="5" t="n">
        <v>566043</v>
      </c>
    </row>
    <row r="7" spans="1:4">
      <c r="A7" s="3" t="s">
        <v>81</v>
      </c>
    </row>
    <row r="8" spans="1:4">
      <c r="A8" s="4" t="s">
        <v>82</v>
      </c>
      <c r="B8" s="5" t="n">
        <v>126175</v>
      </c>
      <c r="C8" s="5" t="n">
        <v>168199</v>
      </c>
      <c r="D8" s="5" t="n">
        <v>143733</v>
      </c>
    </row>
    <row r="9" spans="1:4">
      <c r="A9" s="4" t="s">
        <v>83</v>
      </c>
      <c r="B9" s="5" t="n">
        <v>34979</v>
      </c>
      <c r="C9" s="5" t="n">
        <v>34939</v>
      </c>
      <c r="D9" s="5" t="n">
        <v>31892</v>
      </c>
    </row>
    <row r="10" spans="1:4">
      <c r="A10" s="4" t="s">
        <v>84</v>
      </c>
      <c r="B10" s="5" t="n">
        <v>981</v>
      </c>
      <c r="C10" s="5" t="n">
        <v>2317</v>
      </c>
      <c r="D10" s="5" t="n">
        <v>2750</v>
      </c>
    </row>
    <row r="11" spans="1:4">
      <c r="A11" s="4" t="s">
        <v>85</v>
      </c>
      <c r="B11" s="5" t="n">
        <v>15540</v>
      </c>
      <c r="C11" s="5" t="n">
        <v>25828</v>
      </c>
      <c r="D11" s="5" t="n">
        <v>33141</v>
      </c>
    </row>
    <row r="12" spans="1:4">
      <c r="A12" s="4" t="s">
        <v>86</v>
      </c>
      <c r="B12" s="5" t="n">
        <v>171629</v>
      </c>
      <c r="C12" s="5" t="n">
        <v>195814</v>
      </c>
      <c r="D12" s="5" t="n">
        <v>185955</v>
      </c>
    </row>
    <row r="13" spans="1:4">
      <c r="A13" s="4" t="s">
        <v>87</v>
      </c>
      <c r="B13" s="5" t="n">
        <v>183437</v>
      </c>
      <c r="C13" s="5" t="n">
        <v>616784</v>
      </c>
      <c r="D13" s="5" t="n">
        <v>407540</v>
      </c>
    </row>
    <row r="14" spans="1:4">
      <c r="A14" s="4" t="s">
        <v>88</v>
      </c>
      <c r="B14" s="5" t="n">
        <v>63280</v>
      </c>
      <c r="C14" s="5" t="n">
        <v>56671</v>
      </c>
      <c r="D14" s="5" t="n">
        <v>49124</v>
      </c>
    </row>
    <row r="15" spans="1:4">
      <c r="A15" s="4" t="s">
        <v>89</v>
      </c>
      <c r="B15" s="5" t="n">
        <v>10231</v>
      </c>
      <c r="C15" s="5" t="n">
        <v>7125</v>
      </c>
      <c r="D15" s="5" t="n">
        <v>5773</v>
      </c>
    </row>
    <row r="16" spans="1:4">
      <c r="A16" s="4" t="s">
        <v>90</v>
      </c>
      <c r="B16" s="5" t="n">
        <v>117105</v>
      </c>
      <c r="C16" s="5" t="n">
        <v>-462890</v>
      </c>
      <c r="D16" s="5" t="n">
        <v>-492254</v>
      </c>
    </row>
    <row r="17" spans="1:4">
      <c r="A17" s="4" t="s">
        <v>91</v>
      </c>
      <c r="B17" s="5" t="n">
        <v>-2754</v>
      </c>
      <c r="C17" s="5" t="n">
        <v>-2998</v>
      </c>
      <c r="D17" s="5" t="n">
        <v>0</v>
      </c>
    </row>
    <row r="18" spans="1:4">
      <c r="A18" s="4" t="s">
        <v>92</v>
      </c>
      <c r="B18" s="5" t="n">
        <v>516</v>
      </c>
      <c r="C18" s="5" t="n">
        <v>-665</v>
      </c>
      <c r="D18" s="5" t="n">
        <v>-11</v>
      </c>
    </row>
    <row r="19" spans="1:4">
      <c r="A19" s="4" t="s">
        <v>93</v>
      </c>
      <c r="B19" s="5" t="n">
        <v>721119</v>
      </c>
      <c r="C19" s="5" t="n">
        <v>641124</v>
      </c>
      <c r="D19" s="5" t="n">
        <v>367643</v>
      </c>
    </row>
    <row r="20" spans="1:4">
      <c r="A20" s="4" t="s">
        <v>94</v>
      </c>
      <c r="B20" s="5" t="n">
        <v>-436539</v>
      </c>
      <c r="C20" s="5" t="n">
        <v>-282977</v>
      </c>
      <c r="D20" s="5" t="n">
        <v>198400</v>
      </c>
    </row>
    <row r="21" spans="1:4">
      <c r="A21" s="3" t="s">
        <v>95</v>
      </c>
    </row>
    <row r="22" spans="1:4">
      <c r="A22" s="4" t="s">
        <v>96</v>
      </c>
      <c r="B22" s="5" t="n">
        <v>-146031</v>
      </c>
      <c r="C22" s="5" t="n">
        <v>-115154</v>
      </c>
      <c r="D22" s="5" t="n">
        <v>-83550</v>
      </c>
    </row>
    <row r="23" spans="1:4">
      <c r="A23" s="4" t="s">
        <v>97</v>
      </c>
      <c r="B23" s="5" t="n">
        <v>8</v>
      </c>
      <c r="C23" s="5" t="n">
        <v>43</v>
      </c>
      <c r="D23" s="5" t="n">
        <v>-657</v>
      </c>
    </row>
    <row r="24" spans="1:4">
      <c r="A24" s="4" t="s">
        <v>98</v>
      </c>
      <c r="B24" s="5" t="n">
        <v>42337</v>
      </c>
      <c r="C24" s="5" t="n">
        <v>422</v>
      </c>
      <c r="D24" s="5" t="n">
        <v>0</v>
      </c>
    </row>
    <row r="25" spans="1:4">
      <c r="A25" s="4" t="s">
        <v>99</v>
      </c>
      <c r="B25" s="5" t="n">
        <v>-103686</v>
      </c>
      <c r="C25" s="5" t="n">
        <v>-114689</v>
      </c>
      <c r="D25" s="5" t="n">
        <v>-84207</v>
      </c>
    </row>
    <row r="26" spans="1:4">
      <c r="A26" s="4" t="s">
        <v>100</v>
      </c>
      <c r="B26" s="5" t="n">
        <v>-540225</v>
      </c>
      <c r="C26" s="5" t="n">
        <v>-397666</v>
      </c>
      <c r="D26" s="5" t="n">
        <v>114193</v>
      </c>
    </row>
    <row r="27" spans="1:4">
      <c r="A27" s="4" t="s">
        <v>101</v>
      </c>
      <c r="B27" s="5" t="n">
        <v>-173</v>
      </c>
      <c r="C27" s="5" t="n">
        <v>2175</v>
      </c>
      <c r="D27" s="5" t="n">
        <v>1421</v>
      </c>
    </row>
    <row r="28" spans="1:4">
      <c r="A28" s="4" t="s">
        <v>102</v>
      </c>
      <c r="B28" s="5" t="n">
        <v>-540398</v>
      </c>
      <c r="C28" s="5" t="n">
        <v>-395491</v>
      </c>
      <c r="D28" s="5" t="n">
        <v>115614</v>
      </c>
    </row>
    <row r="29" spans="1:4">
      <c r="A29" s="4" t="s">
        <v>103</v>
      </c>
      <c r="B29" s="5" t="n">
        <v>0</v>
      </c>
      <c r="C29" s="5" t="n">
        <v>386</v>
      </c>
      <c r="D29" s="5" t="n">
        <v>32</v>
      </c>
    </row>
    <row r="30" spans="1:4">
      <c r="A30" s="4" t="s">
        <v>104</v>
      </c>
      <c r="B30" s="5" t="n">
        <v>-540398</v>
      </c>
      <c r="C30" s="5" t="n">
        <v>-395877</v>
      </c>
      <c r="D30" s="5" t="n">
        <v>115582</v>
      </c>
    </row>
    <row r="31" spans="1:4">
      <c r="A31" s="3" t="s">
        <v>105</v>
      </c>
    </row>
    <row r="32" spans="1:4">
      <c r="A32" s="4" t="s">
        <v>104</v>
      </c>
      <c r="B32" s="5" t="n">
        <v>-540398</v>
      </c>
      <c r="C32" s="5" t="n">
        <v>-395877</v>
      </c>
      <c r="D32" s="5" t="n">
        <v>115582</v>
      </c>
    </row>
    <row r="33" spans="1:4">
      <c r="A33" s="4" t="s">
        <v>106</v>
      </c>
      <c r="B33" s="5" t="n">
        <v>0</v>
      </c>
      <c r="C33" s="5" t="n">
        <v>2268</v>
      </c>
      <c r="D33" s="5" t="n">
        <v>2465</v>
      </c>
    </row>
    <row r="34" spans="1:4">
      <c r="A34" s="4" t="s">
        <v>107</v>
      </c>
      <c r="B34" s="5" t="n">
        <v>168</v>
      </c>
      <c r="C34" s="5" t="n">
        <v>327</v>
      </c>
      <c r="D34" s="5" t="n">
        <v>-206</v>
      </c>
    </row>
    <row r="35" spans="1:4">
      <c r="A35" s="4" t="s">
        <v>108</v>
      </c>
      <c r="B35" s="5" t="n">
        <v>0</v>
      </c>
      <c r="C35" s="5" t="n">
        <v>-83</v>
      </c>
      <c r="D35" s="5" t="n">
        <v>-88</v>
      </c>
    </row>
    <row r="36" spans="1:4">
      <c r="A36" s="4" t="s">
        <v>109</v>
      </c>
      <c r="B36" s="7" t="n">
        <v>-540230</v>
      </c>
      <c r="C36" s="7" t="n">
        <v>-393365</v>
      </c>
      <c r="D36" s="7" t="n">
        <v>117753</v>
      </c>
    </row>
    <row r="37" spans="1:4">
      <c r="A37" s="3" t="s">
        <v>110</v>
      </c>
    </row>
    <row r="38" spans="1:4">
      <c r="A38" s="4" t="s">
        <v>111</v>
      </c>
      <c r="B38" s="8" t="n">
        <v>-6.48</v>
      </c>
      <c r="C38" s="8" t="n">
        <v>-4.71</v>
      </c>
      <c r="D38" s="8" t="n">
        <v>1.66</v>
      </c>
    </row>
    <row r="39" spans="1:4">
      <c r="A39" s="3" t="s">
        <v>112</v>
      </c>
    </row>
    <row r="40" spans="1:4">
      <c r="A40" s="4" t="s">
        <v>113</v>
      </c>
      <c r="B40" s="5" t="n">
        <v>83351</v>
      </c>
      <c r="C40" s="5" t="n">
        <v>83528</v>
      </c>
      <c r="D40" s="5" t="n">
        <v>70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14"/>
  </cols>
  <sheetData>
    <row r="1" spans="1:7">
      <c r="A1" s="1" t="s">
        <v>393</v>
      </c>
      <c r="B1" s="2" t="s">
        <v>394</v>
      </c>
      <c r="C1" s="2" t="s">
        <v>395</v>
      </c>
      <c r="D1" s="2" t="s">
        <v>396</v>
      </c>
      <c r="E1" s="2" t="s">
        <v>397</v>
      </c>
      <c r="F1" s="2" t="s">
        <v>398</v>
      </c>
      <c r="G1" s="2" t="s">
        <v>399</v>
      </c>
    </row>
    <row r="2" spans="1:7">
      <c r="A2" s="3" t="s">
        <v>400</v>
      </c>
    </row>
    <row r="3" spans="1:7">
      <c r="A3" s="4" t="s">
        <v>401</v>
      </c>
      <c r="D3" s="5" t="n">
        <v>1</v>
      </c>
    </row>
    <row r="4" spans="1:7">
      <c r="A4" s="4" t="s">
        <v>133</v>
      </c>
      <c r="D4" s="7" t="n">
        <v>0</v>
      </c>
      <c r="E4" s="7" t="n">
        <v>100730000</v>
      </c>
      <c r="F4" s="7" t="n">
        <v>1083761000</v>
      </c>
    </row>
    <row r="5" spans="1:7">
      <c r="A5" s="4" t="s">
        <v>402</v>
      </c>
    </row>
    <row r="6" spans="1:7">
      <c r="A6" s="3" t="s">
        <v>400</v>
      </c>
    </row>
    <row r="7" spans="1:7">
      <c r="A7" s="4" t="s">
        <v>133</v>
      </c>
      <c r="C7" s="7" t="n">
        <v>94600000</v>
      </c>
    </row>
    <row r="8" spans="1:7">
      <c r="A8" s="4" t="s">
        <v>403</v>
      </c>
      <c r="C8" s="7" t="n">
        <v>6000000</v>
      </c>
    </row>
    <row r="9" spans="1:7">
      <c r="A9" s="4" t="s">
        <v>404</v>
      </c>
    </row>
    <row r="10" spans="1:7">
      <c r="A10" s="3" t="s">
        <v>400</v>
      </c>
    </row>
    <row r="11" spans="1:7">
      <c r="A11" s="4" t="s">
        <v>405</v>
      </c>
      <c r="B11" s="7" t="n">
        <v>800000</v>
      </c>
    </row>
    <row r="12" spans="1:7">
      <c r="A12" s="4" t="s">
        <v>406</v>
      </c>
      <c r="B12" s="4" t="s">
        <v>407</v>
      </c>
    </row>
    <row r="13" spans="1:7">
      <c r="A13" s="4" t="s">
        <v>408</v>
      </c>
      <c r="B13" s="7" t="n">
        <v>0</v>
      </c>
    </row>
    <row r="14" spans="1:7">
      <c r="A14" s="4" t="s">
        <v>409</v>
      </c>
      <c r="D14" s="4" t="s">
        <v>410</v>
      </c>
    </row>
    <row r="15" spans="1:7">
      <c r="A15" s="4" t="s">
        <v>411</v>
      </c>
    </row>
    <row r="16" spans="1:7">
      <c r="A16" s="3" t="s">
        <v>400</v>
      </c>
    </row>
    <row r="17" spans="1:7">
      <c r="A17" s="4" t="s">
        <v>406</v>
      </c>
      <c r="B17" s="4" t="s">
        <v>412</v>
      </c>
    </row>
    <row r="18" spans="1:7">
      <c r="A18" s="4" t="s">
        <v>413</v>
      </c>
    </row>
    <row r="19" spans="1:7">
      <c r="A19" s="3" t="s">
        <v>400</v>
      </c>
    </row>
    <row r="20" spans="1:7">
      <c r="A20" s="4" t="s">
        <v>406</v>
      </c>
      <c r="B20" s="4" t="s">
        <v>412</v>
      </c>
    </row>
    <row r="21" spans="1:7">
      <c r="A21" s="4" t="s">
        <v>414</v>
      </c>
    </row>
    <row r="22" spans="1:7">
      <c r="A22" s="3" t="s">
        <v>400</v>
      </c>
    </row>
    <row r="23" spans="1:7">
      <c r="A23" s="4" t="s">
        <v>415</v>
      </c>
      <c r="B23" s="4" t="s">
        <v>412</v>
      </c>
      <c r="G23" s="4" t="s">
        <v>4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5"/>
    <col customWidth="1" max="12" min="12" width="15"/>
  </cols>
  <sheetData>
    <row r="1" spans="1:12">
      <c r="A1" s="1" t="s">
        <v>416</v>
      </c>
      <c r="B1" s="2" t="s">
        <v>417</v>
      </c>
      <c r="C1" s="2" t="s">
        <v>418</v>
      </c>
      <c r="D1" s="2" t="s">
        <v>419</v>
      </c>
      <c r="E1" s="2" t="s">
        <v>2</v>
      </c>
      <c r="F1" s="2" t="s">
        <v>420</v>
      </c>
      <c r="G1" s="2" t="s">
        <v>421</v>
      </c>
      <c r="H1" s="2" t="s">
        <v>422</v>
      </c>
      <c r="I1" s="2" t="s">
        <v>423</v>
      </c>
      <c r="J1" s="2" t="s">
        <v>424</v>
      </c>
      <c r="K1" s="2" t="s">
        <v>425</v>
      </c>
      <c r="L1" s="2" t="s">
        <v>32</v>
      </c>
    </row>
    <row r="2" spans="1:12">
      <c r="A2" s="4" t="s">
        <v>426</v>
      </c>
    </row>
    <row r="3" spans="1:12">
      <c r="A3" s="3" t="s">
        <v>427</v>
      </c>
    </row>
    <row r="4" spans="1:12">
      <c r="A4" s="4" t="s">
        <v>428</v>
      </c>
      <c r="B4" s="4" t="s">
        <v>429</v>
      </c>
    </row>
    <row r="5" spans="1:12">
      <c r="A5" s="4" t="s">
        <v>430</v>
      </c>
    </row>
    <row r="6" spans="1:12">
      <c r="A6" s="3" t="s">
        <v>427</v>
      </c>
    </row>
    <row r="7" spans="1:12">
      <c r="A7" s="4" t="s">
        <v>431</v>
      </c>
      <c r="C7" s="4" t="s">
        <v>432</v>
      </c>
    </row>
    <row r="8" spans="1:12">
      <c r="A8" s="4" t="s">
        <v>433</v>
      </c>
      <c r="C8" s="4" t="s">
        <v>434</v>
      </c>
    </row>
    <row r="9" spans="1:12">
      <c r="A9" s="4" t="s">
        <v>435</v>
      </c>
      <c r="C9" s="4" t="s">
        <v>436</v>
      </c>
    </row>
    <row r="10" spans="1:12">
      <c r="A10" s="4" t="s">
        <v>437</v>
      </c>
      <c r="C10" s="4" t="s">
        <v>438</v>
      </c>
    </row>
    <row r="11" spans="1:12">
      <c r="A11" s="4" t="s">
        <v>439</v>
      </c>
    </row>
    <row r="12" spans="1:12">
      <c r="A12" s="3" t="s">
        <v>427</v>
      </c>
    </row>
    <row r="13" spans="1:12">
      <c r="A13" s="4" t="s">
        <v>440</v>
      </c>
      <c r="C13" s="7" t="n">
        <v>24600000</v>
      </c>
    </row>
    <row r="14" spans="1:12">
      <c r="A14" s="4" t="s">
        <v>441</v>
      </c>
    </row>
    <row r="15" spans="1:12">
      <c r="A15" s="3" t="s">
        <v>427</v>
      </c>
    </row>
    <row r="16" spans="1:12">
      <c r="A16" s="4" t="s">
        <v>442</v>
      </c>
      <c r="C16" s="4" t="s">
        <v>443</v>
      </c>
    </row>
    <row r="17" spans="1:12">
      <c r="A17" s="4" t="s">
        <v>444</v>
      </c>
    </row>
    <row r="18" spans="1:12">
      <c r="A18" s="3" t="s">
        <v>427</v>
      </c>
    </row>
    <row r="19" spans="1:12">
      <c r="A19" s="4" t="s">
        <v>445</v>
      </c>
      <c r="E19" s="4" t="s">
        <v>446</v>
      </c>
    </row>
    <row r="20" spans="1:12">
      <c r="A20" s="4" t="s">
        <v>447</v>
      </c>
    </row>
    <row r="21" spans="1:12">
      <c r="A21" s="3" t="s">
        <v>427</v>
      </c>
    </row>
    <row r="22" spans="1:12">
      <c r="A22" s="4" t="s">
        <v>428</v>
      </c>
      <c r="B22" s="4" t="s">
        <v>429</v>
      </c>
    </row>
    <row r="23" spans="1:12">
      <c r="A23" s="4" t="s">
        <v>448</v>
      </c>
    </row>
    <row r="24" spans="1:12">
      <c r="A24" s="3" t="s">
        <v>427</v>
      </c>
    </row>
    <row r="25" spans="1:12">
      <c r="A25" s="4" t="s">
        <v>449</v>
      </c>
      <c r="B25" s="7" t="n">
        <v>1000000000</v>
      </c>
    </row>
    <row r="26" spans="1:12">
      <c r="A26" s="4" t="s">
        <v>450</v>
      </c>
      <c r="B26" s="4" t="s">
        <v>451</v>
      </c>
    </row>
    <row r="27" spans="1:12">
      <c r="A27" s="4" t="s">
        <v>452</v>
      </c>
      <c r="B27" s="4" t="s">
        <v>453</v>
      </c>
    </row>
    <row r="28" spans="1:12">
      <c r="A28" s="4" t="s">
        <v>454</v>
      </c>
      <c r="B28" s="4" t="s">
        <v>455</v>
      </c>
    </row>
    <row r="29" spans="1:12">
      <c r="A29" s="4" t="s">
        <v>456</v>
      </c>
      <c r="B29" s="7" t="n">
        <v>35000000</v>
      </c>
    </row>
    <row r="30" spans="1:12">
      <c r="A30" s="4" t="s">
        <v>457</v>
      </c>
      <c r="B30" s="5" t="n">
        <v>50000000</v>
      </c>
    </row>
    <row r="31" spans="1:12">
      <c r="A31" s="4" t="s">
        <v>458</v>
      </c>
      <c r="B31" s="5" t="n">
        <v>15000000</v>
      </c>
    </row>
    <row r="32" spans="1:12">
      <c r="A32" s="4" t="s">
        <v>459</v>
      </c>
      <c r="B32" s="7" t="n">
        <v>10000000</v>
      </c>
    </row>
    <row r="33" spans="1:12">
      <c r="A33" s="4" t="s">
        <v>460</v>
      </c>
      <c r="B33" s="4" t="s">
        <v>461</v>
      </c>
    </row>
    <row r="34" spans="1:12">
      <c r="A34" s="4" t="s">
        <v>462</v>
      </c>
      <c r="B34" s="4" t="s">
        <v>429</v>
      </c>
    </row>
    <row r="35" spans="1:12">
      <c r="A35" s="4" t="s">
        <v>463</v>
      </c>
      <c r="B35" s="4" t="s">
        <v>464</v>
      </c>
    </row>
    <row r="36" spans="1:12">
      <c r="A36" s="4" t="s">
        <v>465</v>
      </c>
      <c r="B36" s="4" t="s">
        <v>412</v>
      </c>
    </row>
    <row r="37" spans="1:12">
      <c r="A37" s="4" t="s">
        <v>466</v>
      </c>
      <c r="B37" s="7" t="n">
        <v>80000000</v>
      </c>
    </row>
    <row r="38" spans="1:12">
      <c r="A38" s="4" t="s">
        <v>467</v>
      </c>
    </row>
    <row r="39" spans="1:12">
      <c r="A39" s="3" t="s">
        <v>427</v>
      </c>
    </row>
    <row r="40" spans="1:12">
      <c r="A40" s="4" t="s">
        <v>468</v>
      </c>
      <c r="B40" s="7" t="n">
        <v>492500000</v>
      </c>
    </row>
    <row r="41" spans="1:12">
      <c r="A41" s="4" t="s">
        <v>469</v>
      </c>
    </row>
    <row r="42" spans="1:12">
      <c r="A42" s="3" t="s">
        <v>427</v>
      </c>
    </row>
    <row r="43" spans="1:12">
      <c r="A43" s="4" t="s">
        <v>470</v>
      </c>
      <c r="B43" s="4" t="s">
        <v>471</v>
      </c>
    </row>
    <row r="44" spans="1:12">
      <c r="A44" s="4" t="s">
        <v>472</v>
      </c>
    </row>
    <row r="45" spans="1:12">
      <c r="A45" s="3" t="s">
        <v>427</v>
      </c>
    </row>
    <row r="46" spans="1:12">
      <c r="A46" s="4" t="s">
        <v>470</v>
      </c>
      <c r="B46" s="4" t="s">
        <v>473</v>
      </c>
    </row>
    <row r="47" spans="1:12">
      <c r="A47" s="4" t="s">
        <v>474</v>
      </c>
    </row>
    <row r="48" spans="1:12">
      <c r="A48" s="3" t="s">
        <v>427</v>
      </c>
    </row>
    <row r="49" spans="1:12">
      <c r="A49" s="4" t="s">
        <v>468</v>
      </c>
      <c r="B49" s="7" t="n">
        <v>474000000</v>
      </c>
    </row>
    <row r="50" spans="1:12">
      <c r="A50" s="4" t="s">
        <v>475</v>
      </c>
    </row>
    <row r="51" spans="1:12">
      <c r="A51" s="3" t="s">
        <v>427</v>
      </c>
    </row>
    <row r="52" spans="1:12">
      <c r="A52" s="4" t="s">
        <v>470</v>
      </c>
      <c r="B52" s="4" t="s">
        <v>438</v>
      </c>
    </row>
    <row r="53" spans="1:12">
      <c r="A53" s="4" t="s">
        <v>476</v>
      </c>
    </row>
    <row r="54" spans="1:12">
      <c r="A54" s="3" t="s">
        <v>427</v>
      </c>
    </row>
    <row r="55" spans="1:12">
      <c r="A55" s="4" t="s">
        <v>470</v>
      </c>
      <c r="B55" s="4" t="s">
        <v>471</v>
      </c>
    </row>
    <row r="56" spans="1:12">
      <c r="A56" s="4" t="s">
        <v>477</v>
      </c>
    </row>
    <row r="57" spans="1:12">
      <c r="A57" s="3" t="s">
        <v>427</v>
      </c>
    </row>
    <row r="58" spans="1:12">
      <c r="A58" s="4" t="s">
        <v>478</v>
      </c>
      <c r="H58" s="7" t="n">
        <v>24600000</v>
      </c>
      <c r="I58" s="7" t="n">
        <v>24600000</v>
      </c>
    </row>
    <row r="59" spans="1:12">
      <c r="A59" s="4" t="s">
        <v>479</v>
      </c>
      <c r="E59" s="4" t="s">
        <v>480</v>
      </c>
      <c r="I59" s="4" t="s">
        <v>480</v>
      </c>
    </row>
    <row r="60" spans="1:12">
      <c r="A60" s="4" t="s">
        <v>481</v>
      </c>
      <c r="E60" s="4" t="s">
        <v>482</v>
      </c>
    </row>
    <row r="61" spans="1:12">
      <c r="A61" s="4" t="s">
        <v>483</v>
      </c>
      <c r="H61" s="4" t="s">
        <v>484</v>
      </c>
    </row>
    <row r="62" spans="1:12">
      <c r="A62" s="4" t="s">
        <v>485</v>
      </c>
    </row>
    <row r="63" spans="1:12">
      <c r="A63" s="3" t="s">
        <v>427</v>
      </c>
    </row>
    <row r="64" spans="1:12">
      <c r="A64" s="4" t="s">
        <v>479</v>
      </c>
      <c r="H64" s="4" t="s">
        <v>486</v>
      </c>
    </row>
    <row r="65" spans="1:12">
      <c r="A65" s="4" t="s">
        <v>483</v>
      </c>
      <c r="H65" s="4" t="s">
        <v>487</v>
      </c>
    </row>
    <row r="66" spans="1:12">
      <c r="A66" s="4" t="s">
        <v>488</v>
      </c>
    </row>
    <row r="67" spans="1:12">
      <c r="A67" s="3" t="s">
        <v>427</v>
      </c>
    </row>
    <row r="68" spans="1:12">
      <c r="A68" s="4" t="s">
        <v>449</v>
      </c>
      <c r="E68" s="7" t="n">
        <v>2000000000</v>
      </c>
      <c r="L68" s="7" t="n">
        <v>2000000000</v>
      </c>
    </row>
    <row r="69" spans="1:12">
      <c r="A69" s="4" t="s">
        <v>468</v>
      </c>
      <c r="C69" s="7" t="n">
        <v>530700000</v>
      </c>
      <c r="D69" s="7" t="n">
        <v>925000000</v>
      </c>
      <c r="E69" s="7" t="n">
        <v>530653000</v>
      </c>
      <c r="F69" s="7" t="n">
        <v>619000000</v>
      </c>
      <c r="G69" s="7" t="n">
        <v>720000000</v>
      </c>
      <c r="J69" s="7" t="n">
        <v>740000000</v>
      </c>
      <c r="K69" s="7" t="n">
        <v>1175000000</v>
      </c>
    </row>
    <row r="70" spans="1:12">
      <c r="A70" s="4" t="s">
        <v>454</v>
      </c>
      <c r="D70" s="4" t="s">
        <v>455</v>
      </c>
    </row>
    <row r="71" spans="1:12">
      <c r="A71" s="4" t="s">
        <v>489</v>
      </c>
    </row>
    <row r="72" spans="1:12">
      <c r="A72" s="3" t="s">
        <v>427</v>
      </c>
    </row>
    <row r="73" spans="1:12">
      <c r="A73" s="4" t="s">
        <v>470</v>
      </c>
      <c r="D73" s="4" t="s">
        <v>490</v>
      </c>
    </row>
    <row r="74" spans="1:12">
      <c r="A74" s="4" t="s">
        <v>491</v>
      </c>
    </row>
    <row r="75" spans="1:12">
      <c r="A75" s="3" t="s">
        <v>427</v>
      </c>
    </row>
    <row r="76" spans="1:12">
      <c r="A76" s="4" t="s">
        <v>470</v>
      </c>
      <c r="D76" s="4" t="s">
        <v>492</v>
      </c>
    </row>
    <row r="77" spans="1:12">
      <c r="A77" s="4" t="s">
        <v>493</v>
      </c>
    </row>
    <row r="78" spans="1:12">
      <c r="A78" s="3" t="s">
        <v>427</v>
      </c>
    </row>
    <row r="79" spans="1:12">
      <c r="A79" s="4" t="s">
        <v>468</v>
      </c>
      <c r="B79" s="7" t="n">
        <v>457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4</v>
      </c>
      <c r="B1" s="2" t="s">
        <v>1</v>
      </c>
    </row>
    <row r="2" spans="1:4">
      <c r="B2" s="2" t="s">
        <v>2</v>
      </c>
      <c r="C2" s="2" t="s">
        <v>32</v>
      </c>
      <c r="D2" s="2" t="s">
        <v>72</v>
      </c>
    </row>
    <row r="3" spans="1:4">
      <c r="A3" s="3" t="s">
        <v>495</v>
      </c>
    </row>
    <row r="4" spans="1:4">
      <c r="A4" s="4" t="s">
        <v>496</v>
      </c>
      <c r="B4" s="7" t="n">
        <v>1900000</v>
      </c>
    </row>
    <row r="5" spans="1:4">
      <c r="A5" s="4" t="s">
        <v>497</v>
      </c>
      <c r="B5" s="5" t="n">
        <v>0</v>
      </c>
      <c r="C5" s="7" t="n">
        <v>0</v>
      </c>
      <c r="D5" s="7" t="n">
        <v>0</v>
      </c>
    </row>
    <row r="6" spans="1:4">
      <c r="A6" s="4" t="s">
        <v>498</v>
      </c>
      <c r="B6" s="5" t="n">
        <v>22100000</v>
      </c>
      <c r="C6" s="5" t="n">
        <v>6100000</v>
      </c>
      <c r="D6" s="5" t="n">
        <v>4200000</v>
      </c>
    </row>
    <row r="7" spans="1:4">
      <c r="A7" s="4" t="s">
        <v>499</v>
      </c>
      <c r="B7" s="5" t="n">
        <v>183437000</v>
      </c>
      <c r="C7" s="5" t="n">
        <v>616784000</v>
      </c>
      <c r="D7" s="5" t="n">
        <v>407540000</v>
      </c>
    </row>
    <row r="8" spans="1:4">
      <c r="A8" s="4" t="s">
        <v>500</v>
      </c>
      <c r="B8" s="7" t="n">
        <v>500000</v>
      </c>
      <c r="C8" s="7" t="n">
        <v>2100000</v>
      </c>
      <c r="D8" s="7" t="n">
        <v>2800000</v>
      </c>
    </row>
    <row r="9" spans="1:4">
      <c r="A9" s="4" t="s">
        <v>501</v>
      </c>
      <c r="B9" s="4" t="s">
        <v>502</v>
      </c>
    </row>
    <row r="10" spans="1:4">
      <c r="A10" s="4" t="s">
        <v>503</v>
      </c>
    </row>
    <row r="11" spans="1:4">
      <c r="A11" s="3" t="s">
        <v>495</v>
      </c>
    </row>
    <row r="12" spans="1:4">
      <c r="A12" s="4" t="s">
        <v>504</v>
      </c>
      <c r="B12" s="4" t="s">
        <v>505</v>
      </c>
    </row>
    <row r="13" spans="1:4">
      <c r="A13" s="4" t="s">
        <v>506</v>
      </c>
    </row>
    <row r="14" spans="1:4">
      <c r="A14" s="3" t="s">
        <v>495</v>
      </c>
    </row>
    <row r="15" spans="1:4">
      <c r="A15" s="4" t="s">
        <v>507</v>
      </c>
      <c r="B15" s="4" t="s">
        <v>508</v>
      </c>
    </row>
    <row r="16" spans="1:4">
      <c r="A16" s="4" t="s">
        <v>509</v>
      </c>
    </row>
    <row r="17" spans="1:4">
      <c r="A17" s="3" t="s">
        <v>495</v>
      </c>
    </row>
    <row r="18" spans="1:4">
      <c r="A18" s="4" t="s">
        <v>507</v>
      </c>
      <c r="B18" s="4" t="s">
        <v>510</v>
      </c>
    </row>
    <row r="19" spans="1:4">
      <c r="A19" s="4" t="s">
        <v>511</v>
      </c>
    </row>
    <row r="20" spans="1:4">
      <c r="A20" s="3" t="s">
        <v>495</v>
      </c>
    </row>
    <row r="21" spans="1:4">
      <c r="A21" s="4" t="s">
        <v>507</v>
      </c>
      <c r="B21" s="4" t="s">
        <v>512</v>
      </c>
    </row>
    <row r="22" spans="1:4">
      <c r="A22" s="4" t="s">
        <v>513</v>
      </c>
    </row>
    <row r="23" spans="1:4">
      <c r="A23" s="3" t="s">
        <v>495</v>
      </c>
    </row>
    <row r="24" spans="1:4">
      <c r="A24" s="4" t="s">
        <v>507</v>
      </c>
      <c r="B24" s="4" t="s">
        <v>5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2</v>
      </c>
    </row>
    <row r="3" spans="1:4">
      <c r="A3" s="3" t="s">
        <v>516</v>
      </c>
    </row>
    <row r="4" spans="1:4">
      <c r="A4" s="4" t="s">
        <v>517</v>
      </c>
      <c r="B4" s="4" t="s">
        <v>505</v>
      </c>
    </row>
    <row r="5" spans="1:4">
      <c r="A5" s="4" t="s">
        <v>518</v>
      </c>
    </row>
    <row r="6" spans="1:4">
      <c r="A6" s="3" t="s">
        <v>516</v>
      </c>
    </row>
    <row r="7" spans="1:4">
      <c r="A7" s="4" t="s">
        <v>517</v>
      </c>
      <c r="B7" s="4" t="s">
        <v>519</v>
      </c>
      <c r="C7" s="4" t="s">
        <v>520</v>
      </c>
      <c r="D7" s="4" t="s">
        <v>520</v>
      </c>
    </row>
    <row r="8" spans="1:4">
      <c r="A8" s="4" t="s">
        <v>521</v>
      </c>
    </row>
    <row r="9" spans="1:4">
      <c r="A9" s="3" t="s">
        <v>516</v>
      </c>
    </row>
    <row r="10" spans="1:4">
      <c r="A10" s="4" t="s">
        <v>517</v>
      </c>
      <c r="B10" s="4" t="s">
        <v>522</v>
      </c>
      <c r="C10" s="4" t="s">
        <v>523</v>
      </c>
      <c r="D10" s="4" t="s">
        <v>524</v>
      </c>
    </row>
    <row r="11" spans="1:4">
      <c r="A11" s="4" t="s">
        <v>525</v>
      </c>
    </row>
    <row r="12" spans="1:4">
      <c r="A12" s="3" t="s">
        <v>516</v>
      </c>
    </row>
    <row r="13" spans="1:4">
      <c r="A13" s="4" t="s">
        <v>517</v>
      </c>
      <c r="B13" s="4" t="s">
        <v>526</v>
      </c>
      <c r="C13" s="4" t="s">
        <v>52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72</v>
      </c>
    </row>
    <row r="2" spans="1:4">
      <c r="A2" s="3" t="s">
        <v>528</v>
      </c>
    </row>
    <row r="3" spans="1:4">
      <c r="A3" s="4" t="s">
        <v>529</v>
      </c>
      <c r="B3" s="7" t="n">
        <v>46417</v>
      </c>
      <c r="C3" s="7" t="n">
        <v>23192</v>
      </c>
    </row>
    <row r="4" spans="1:4">
      <c r="A4" s="4" t="s">
        <v>530</v>
      </c>
      <c r="B4" s="5" t="n">
        <v>10411</v>
      </c>
      <c r="C4" s="5" t="n">
        <v>16843</v>
      </c>
    </row>
    <row r="5" spans="1:4">
      <c r="A5" s="4" t="s">
        <v>531</v>
      </c>
      <c r="B5" s="5" t="n">
        <v>1826</v>
      </c>
      <c r="C5" s="5" t="n">
        <v>8110</v>
      </c>
    </row>
    <row r="6" spans="1:4">
      <c r="A6" s="4" t="s">
        <v>532</v>
      </c>
      <c r="B6" s="5" t="n">
        <v>3040</v>
      </c>
      <c r="C6" s="5" t="n">
        <v>1961</v>
      </c>
    </row>
    <row r="7" spans="1:4">
      <c r="A7" s="4" t="s">
        <v>533</v>
      </c>
      <c r="B7" s="5" t="n">
        <v>977</v>
      </c>
      <c r="C7" s="5" t="n">
        <v>1426</v>
      </c>
    </row>
    <row r="8" spans="1:4">
      <c r="A8" s="4" t="s">
        <v>534</v>
      </c>
      <c r="B8" s="5" t="n">
        <v>789</v>
      </c>
      <c r="C8" s="5" t="n">
        <v>1175</v>
      </c>
      <c r="D8" s="7" t="n">
        <v>0</v>
      </c>
    </row>
    <row r="9" spans="1:4">
      <c r="A9" s="4" t="s">
        <v>535</v>
      </c>
      <c r="B9" s="5" t="n">
        <v>0</v>
      </c>
      <c r="C9" s="5" t="n">
        <v>216</v>
      </c>
    </row>
    <row r="10" spans="1:4">
      <c r="A10" s="4" t="s">
        <v>42</v>
      </c>
      <c r="B10" s="5" t="n">
        <v>1775</v>
      </c>
      <c r="C10" s="5" t="n">
        <v>0</v>
      </c>
    </row>
    <row r="11" spans="1:4">
      <c r="A11" s="4" t="s">
        <v>536</v>
      </c>
      <c r="B11" s="7" t="n">
        <v>65235</v>
      </c>
      <c r="C11" s="7" t="n">
        <v>52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2</v>
      </c>
    </row>
    <row r="3" spans="1:4">
      <c r="A3" s="3" t="s">
        <v>538</v>
      </c>
    </row>
    <row r="4" spans="1:4">
      <c r="A4" s="4" t="s">
        <v>539</v>
      </c>
      <c r="B4" s="7" t="n">
        <v>87527</v>
      </c>
      <c r="C4" s="7" t="n">
        <v>107272</v>
      </c>
      <c r="D4" s="7" t="n">
        <v>63709</v>
      </c>
    </row>
    <row r="5" spans="1:4">
      <c r="A5" s="4" t="s">
        <v>540</v>
      </c>
      <c r="B5" s="5" t="n">
        <v>0</v>
      </c>
      <c r="C5" s="5" t="n">
        <v>472</v>
      </c>
      <c r="D5" s="5" t="n">
        <v>151</v>
      </c>
    </row>
    <row r="6" spans="1:4">
      <c r="A6" s="3" t="s">
        <v>541</v>
      </c>
    </row>
    <row r="7" spans="1:4">
      <c r="A7" s="4" t="s">
        <v>542</v>
      </c>
      <c r="B7" s="5" t="n">
        <v>-6284</v>
      </c>
      <c r="C7" s="5" t="n">
        <v>-27932</v>
      </c>
      <c r="D7" s="5" t="n">
        <v>13759</v>
      </c>
    </row>
    <row r="8" spans="1:4">
      <c r="A8" s="4" t="s">
        <v>543</v>
      </c>
      <c r="B8" s="5" t="n">
        <v>0</v>
      </c>
      <c r="C8" s="5" t="n">
        <v>9698</v>
      </c>
      <c r="D8" s="5" t="n">
        <v>-5854</v>
      </c>
    </row>
    <row r="9" spans="1:4">
      <c r="A9" s="4" t="s">
        <v>544</v>
      </c>
      <c r="B9" s="5" t="n">
        <v>-289</v>
      </c>
      <c r="C9" s="5" t="n">
        <v>0</v>
      </c>
      <c r="D9" s="5" t="n">
        <v>0</v>
      </c>
    </row>
    <row r="10" spans="1:4">
      <c r="A10" s="4" t="s">
        <v>159</v>
      </c>
      <c r="B10" s="5" t="n">
        <v>0</v>
      </c>
      <c r="C10" s="5" t="n">
        <v>0</v>
      </c>
      <c r="D10" s="5" t="n">
        <v>1372</v>
      </c>
    </row>
    <row r="11" spans="1:4">
      <c r="A11" s="4" t="s">
        <v>545</v>
      </c>
      <c r="B11" s="5" t="n">
        <v>0</v>
      </c>
      <c r="C11" s="5" t="n">
        <v>23754</v>
      </c>
      <c r="D11" s="5" t="n">
        <v>4265</v>
      </c>
    </row>
    <row r="12" spans="1:4">
      <c r="A12" s="4" t="s">
        <v>546</v>
      </c>
      <c r="B12" s="7" t="n">
        <v>-19669</v>
      </c>
      <c r="C12" s="7" t="n">
        <v>0</v>
      </c>
      <c r="D12"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72</v>
      </c>
    </row>
    <row r="3" spans="1:4">
      <c r="A3" s="4" t="s">
        <v>277</v>
      </c>
    </row>
    <row r="4" spans="1:4">
      <c r="A4" s="3" t="s">
        <v>548</v>
      </c>
    </row>
    <row r="5" spans="1:4">
      <c r="A5" s="4" t="s">
        <v>549</v>
      </c>
      <c r="B5" s="7" t="n">
        <v>1451</v>
      </c>
      <c r="C5" s="7" t="n">
        <v>1928</v>
      </c>
      <c r="D5" s="7" t="n">
        <v>43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550</v>
      </c>
      <c r="B1" s="2" t="s">
        <v>551</v>
      </c>
      <c r="C1" s="2" t="s">
        <v>552</v>
      </c>
      <c r="D1" s="2" t="s">
        <v>553</v>
      </c>
      <c r="E1" s="2" t="s">
        <v>554</v>
      </c>
      <c r="F1" s="2" t="s">
        <v>555</v>
      </c>
      <c r="G1" s="2" t="s">
        <v>2</v>
      </c>
      <c r="H1" s="2" t="s">
        <v>32</v>
      </c>
      <c r="I1" s="2" t="s">
        <v>72</v>
      </c>
    </row>
    <row r="2" spans="1:9">
      <c r="A2" s="3" t="s">
        <v>556</v>
      </c>
    </row>
    <row r="3" spans="1:9">
      <c r="A3" s="4" t="s">
        <v>133</v>
      </c>
      <c r="G3" s="7" t="n">
        <v>0</v>
      </c>
      <c r="H3" s="7" t="n">
        <v>100730000</v>
      </c>
      <c r="I3" s="7" t="n">
        <v>1083761000</v>
      </c>
    </row>
    <row r="4" spans="1:9">
      <c r="A4" s="4" t="s">
        <v>557</v>
      </c>
    </row>
    <row r="5" spans="1:9">
      <c r="A5" s="3" t="s">
        <v>556</v>
      </c>
    </row>
    <row r="6" spans="1:9">
      <c r="A6" s="4" t="s">
        <v>558</v>
      </c>
      <c r="H6" s="5" t="n">
        <v>900000</v>
      </c>
    </row>
    <row r="7" spans="1:9">
      <c r="A7" s="4" t="s">
        <v>559</v>
      </c>
    </row>
    <row r="8" spans="1:9">
      <c r="A8" s="3" t="s">
        <v>556</v>
      </c>
    </row>
    <row r="9" spans="1:9">
      <c r="A9" s="4" t="s">
        <v>558</v>
      </c>
      <c r="H9" s="5" t="n">
        <v>600000</v>
      </c>
    </row>
    <row r="10" spans="1:9">
      <c r="A10" s="4" t="s">
        <v>560</v>
      </c>
    </row>
    <row r="11" spans="1:9">
      <c r="A11" s="3" t="s">
        <v>556</v>
      </c>
    </row>
    <row r="12" spans="1:9">
      <c r="A12" s="4" t="s">
        <v>561</v>
      </c>
      <c r="G12" s="5" t="n">
        <v>4200000</v>
      </c>
    </row>
    <row r="13" spans="1:9">
      <c r="A13" s="4" t="s">
        <v>562</v>
      </c>
    </row>
    <row r="14" spans="1:9">
      <c r="A14" s="3" t="s">
        <v>556</v>
      </c>
    </row>
    <row r="15" spans="1:9">
      <c r="A15" s="4" t="s">
        <v>561</v>
      </c>
      <c r="G15" s="5" t="n">
        <v>-6100000</v>
      </c>
    </row>
    <row r="16" spans="1:9">
      <c r="A16" s="4" t="s">
        <v>563</v>
      </c>
    </row>
    <row r="17" spans="1:9">
      <c r="A17" s="3" t="s">
        <v>556</v>
      </c>
    </row>
    <row r="18" spans="1:9">
      <c r="A18" s="4" t="s">
        <v>561</v>
      </c>
      <c r="G18" s="5" t="n">
        <v>-900000</v>
      </c>
    </row>
    <row r="19" spans="1:9">
      <c r="A19" s="4" t="s">
        <v>564</v>
      </c>
    </row>
    <row r="20" spans="1:9">
      <c r="A20" s="3" t="s">
        <v>556</v>
      </c>
    </row>
    <row r="21" spans="1:9">
      <c r="A21" s="4" t="s">
        <v>558</v>
      </c>
      <c r="G21" s="5" t="n">
        <v>100000</v>
      </c>
    </row>
    <row r="22" spans="1:9">
      <c r="A22" s="4" t="s">
        <v>565</v>
      </c>
    </row>
    <row r="23" spans="1:9">
      <c r="A23" s="3" t="s">
        <v>556</v>
      </c>
    </row>
    <row r="24" spans="1:9">
      <c r="A24" s="4" t="s">
        <v>558</v>
      </c>
      <c r="B24" s="7" t="n">
        <v>16400000</v>
      </c>
    </row>
    <row r="25" spans="1:9">
      <c r="A25" s="4" t="s">
        <v>566</v>
      </c>
    </row>
    <row r="26" spans="1:9">
      <c r="A26" s="3" t="s">
        <v>556</v>
      </c>
    </row>
    <row r="27" spans="1:9">
      <c r="A27" s="4" t="s">
        <v>558</v>
      </c>
      <c r="C27" s="7" t="n">
        <v>36700000</v>
      </c>
    </row>
    <row r="28" spans="1:9">
      <c r="A28" s="4" t="s">
        <v>567</v>
      </c>
    </row>
    <row r="29" spans="1:9">
      <c r="A29" s="3" t="s">
        <v>556</v>
      </c>
    </row>
    <row r="30" spans="1:9">
      <c r="A30" s="4" t="s">
        <v>558</v>
      </c>
      <c r="G30" s="5" t="n">
        <v>300000</v>
      </c>
    </row>
    <row r="31" spans="1:9">
      <c r="A31" s="4" t="s">
        <v>568</v>
      </c>
    </row>
    <row r="32" spans="1:9">
      <c r="A32" s="3" t="s">
        <v>556</v>
      </c>
    </row>
    <row r="33" spans="1:9">
      <c r="A33" s="4" t="s">
        <v>558</v>
      </c>
      <c r="G33" s="7" t="n">
        <v>36400000</v>
      </c>
    </row>
    <row r="34" spans="1:9">
      <c r="A34" s="4" t="s">
        <v>402</v>
      </c>
    </row>
    <row r="35" spans="1:9">
      <c r="A35" s="3" t="s">
        <v>556</v>
      </c>
    </row>
    <row r="36" spans="1:9">
      <c r="A36" s="4" t="s">
        <v>403</v>
      </c>
      <c r="D36" s="7" t="n">
        <v>6000000</v>
      </c>
    </row>
    <row r="37" spans="1:9">
      <c r="A37" s="4" t="s">
        <v>133</v>
      </c>
      <c r="D37" s="7" t="n">
        <v>94600000</v>
      </c>
    </row>
    <row r="38" spans="1:9">
      <c r="A38" s="4" t="s">
        <v>569</v>
      </c>
      <c r="H38" s="5" t="n">
        <v>3600000</v>
      </c>
    </row>
    <row r="39" spans="1:9">
      <c r="A39" s="4" t="s">
        <v>570</v>
      </c>
      <c r="H39" s="7" t="n">
        <v>-1000000</v>
      </c>
    </row>
    <row r="40" spans="1:9">
      <c r="A40" s="4" t="s">
        <v>571</v>
      </c>
    </row>
    <row r="41" spans="1:9">
      <c r="A41" s="3" t="s">
        <v>556</v>
      </c>
    </row>
    <row r="42" spans="1:9">
      <c r="A42" s="4" t="s">
        <v>569</v>
      </c>
      <c r="E42" s="7" t="n">
        <v>72800000</v>
      </c>
    </row>
    <row r="43" spans="1:9">
      <c r="A43" s="4" t="s">
        <v>570</v>
      </c>
      <c r="E43" s="5" t="n">
        <v>22900000</v>
      </c>
    </row>
    <row r="44" spans="1:9">
      <c r="A44" s="4" t="s">
        <v>572</v>
      </c>
      <c r="E44" s="7" t="n">
        <v>906100000</v>
      </c>
    </row>
    <row r="45" spans="1:9">
      <c r="A45" s="4" t="s">
        <v>573</v>
      </c>
    </row>
    <row r="46" spans="1:9">
      <c r="A46" s="3" t="s">
        <v>556</v>
      </c>
    </row>
    <row r="47" spans="1:9">
      <c r="A47" s="4" t="s">
        <v>569</v>
      </c>
      <c r="I47" s="5" t="n">
        <v>36600000</v>
      </c>
    </row>
    <row r="48" spans="1:9">
      <c r="A48" s="4" t="s">
        <v>570</v>
      </c>
      <c r="I48" s="7" t="n">
        <v>16300000</v>
      </c>
    </row>
    <row r="49" spans="1:9">
      <c r="A49" s="4" t="s">
        <v>572</v>
      </c>
      <c r="F49" s="7" t="n">
        <v>168100000</v>
      </c>
    </row>
    <row r="50" spans="1:9">
      <c r="A50" s="4" t="s">
        <v>574</v>
      </c>
    </row>
    <row r="51" spans="1:9">
      <c r="A51" s="3" t="s">
        <v>556</v>
      </c>
    </row>
    <row r="52" spans="1:9">
      <c r="A52" s="4" t="s">
        <v>575</v>
      </c>
      <c r="F52" s="4" t="s">
        <v>5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32</v>
      </c>
      <c r="D1" s="2" t="s">
        <v>553</v>
      </c>
      <c r="E1" s="2" t="s">
        <v>72</v>
      </c>
    </row>
    <row r="2" spans="1:5">
      <c r="A2" s="3" t="s">
        <v>548</v>
      </c>
    </row>
    <row r="3" spans="1:5">
      <c r="A3" s="4" t="s">
        <v>52</v>
      </c>
      <c r="B3" s="7" t="n">
        <v>-21285</v>
      </c>
      <c r="C3" s="7" t="n">
        <v>-25504</v>
      </c>
    </row>
    <row r="4" spans="1:5">
      <c r="A4" s="4" t="s">
        <v>571</v>
      </c>
    </row>
    <row r="5" spans="1:5">
      <c r="A5" s="3" t="s">
        <v>548</v>
      </c>
    </row>
    <row r="6" spans="1:5">
      <c r="A6" s="4" t="s">
        <v>578</v>
      </c>
      <c r="E6" s="7" t="n">
        <v>930168</v>
      </c>
    </row>
    <row r="7" spans="1:5">
      <c r="A7" s="4" t="s">
        <v>52</v>
      </c>
      <c r="E7" s="5" t="n">
        <v>-375</v>
      </c>
    </row>
    <row r="8" spans="1:5">
      <c r="A8" s="4" t="s">
        <v>58</v>
      </c>
      <c r="E8" s="5" t="n">
        <v>-3980</v>
      </c>
    </row>
    <row r="9" spans="1:5">
      <c r="A9" s="4" t="s">
        <v>579</v>
      </c>
      <c r="E9" s="5" t="n">
        <v>-19693</v>
      </c>
    </row>
    <row r="10" spans="1:5">
      <c r="A10" s="4" t="s">
        <v>580</v>
      </c>
      <c r="E10" s="5" t="n">
        <v>906120</v>
      </c>
    </row>
    <row r="11" spans="1:5">
      <c r="A11" s="4" t="s">
        <v>581</v>
      </c>
    </row>
    <row r="12" spans="1:5">
      <c r="A12" s="3" t="s">
        <v>548</v>
      </c>
    </row>
    <row r="13" spans="1:5">
      <c r="A13" s="4" t="s">
        <v>578</v>
      </c>
      <c r="E13" s="5" t="n">
        <v>168606</v>
      </c>
    </row>
    <row r="14" spans="1:5">
      <c r="A14" s="4" t="s">
        <v>58</v>
      </c>
      <c r="E14" s="5" t="n">
        <v>-285</v>
      </c>
    </row>
    <row r="15" spans="1:5">
      <c r="A15" s="4" t="s">
        <v>579</v>
      </c>
      <c r="E15" s="5" t="n">
        <v>-250</v>
      </c>
    </row>
    <row r="16" spans="1:5">
      <c r="A16" s="4" t="s">
        <v>580</v>
      </c>
      <c r="E16" s="7" t="n">
        <v>168071</v>
      </c>
    </row>
    <row r="17" spans="1:5">
      <c r="A17" s="4" t="s">
        <v>402</v>
      </c>
    </row>
    <row r="18" spans="1:5">
      <c r="A18" s="3" t="s">
        <v>548</v>
      </c>
    </row>
    <row r="19" spans="1:5">
      <c r="A19" s="4" t="s">
        <v>578</v>
      </c>
      <c r="D19" s="7" t="n">
        <v>40029</v>
      </c>
    </row>
    <row r="20" spans="1:5">
      <c r="A20" s="4" t="s">
        <v>37</v>
      </c>
      <c r="D20" s="5" t="n">
        <v>840</v>
      </c>
    </row>
    <row r="21" spans="1:5">
      <c r="A21" s="4" t="s">
        <v>46</v>
      </c>
      <c r="D21" s="5" t="n">
        <v>69579</v>
      </c>
    </row>
    <row r="22" spans="1:5">
      <c r="A22" s="4" t="s">
        <v>582</v>
      </c>
      <c r="D22" s="5" t="n">
        <v>4568</v>
      </c>
    </row>
    <row r="23" spans="1:5">
      <c r="A23" s="4" t="s">
        <v>583</v>
      </c>
      <c r="D23" s="5" t="n">
        <v>4499</v>
      </c>
    </row>
    <row r="24" spans="1:5">
      <c r="A24" s="4" t="s">
        <v>58</v>
      </c>
      <c r="D24" s="5" t="n">
        <v>-22871</v>
      </c>
    </row>
    <row r="25" spans="1:5">
      <c r="A25" s="4" t="s">
        <v>579</v>
      </c>
      <c r="D25" s="5" t="n">
        <v>-2010</v>
      </c>
    </row>
    <row r="26" spans="1:5">
      <c r="A26" s="4" t="s">
        <v>580</v>
      </c>
      <c r="D26" s="7" t="n">
        <v>946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2</v>
      </c>
    </row>
    <row r="3" spans="1:4">
      <c r="A3" s="3" t="s">
        <v>115</v>
      </c>
    </row>
    <row r="4" spans="1:4">
      <c r="A4" s="4" t="s">
        <v>102</v>
      </c>
      <c r="B4" s="7" t="n">
        <v>-540398</v>
      </c>
      <c r="C4" s="7" t="n">
        <v>-395491</v>
      </c>
      <c r="D4" s="7" t="n">
        <v>115614</v>
      </c>
    </row>
    <row r="5" spans="1:4">
      <c r="A5" s="3" t="s">
        <v>116</v>
      </c>
    </row>
    <row r="6" spans="1:4">
      <c r="A6" s="4" t="s">
        <v>86</v>
      </c>
      <c r="B6" s="5" t="n">
        <v>171629</v>
      </c>
      <c r="C6" s="5" t="n">
        <v>195814</v>
      </c>
      <c r="D6" s="5" t="n">
        <v>185955</v>
      </c>
    </row>
    <row r="7" spans="1:4">
      <c r="A7" s="4" t="s">
        <v>87</v>
      </c>
      <c r="B7" s="5" t="n">
        <v>183437</v>
      </c>
      <c r="C7" s="5" t="n">
        <v>616784</v>
      </c>
      <c r="D7" s="5" t="n">
        <v>407540</v>
      </c>
    </row>
    <row r="8" spans="1:4">
      <c r="A8" s="4" t="s">
        <v>117</v>
      </c>
      <c r="B8" s="5" t="n">
        <v>118395</v>
      </c>
      <c r="C8" s="5" t="n">
        <v>-458216</v>
      </c>
      <c r="D8" s="5" t="n">
        <v>-492405</v>
      </c>
    </row>
    <row r="9" spans="1:4">
      <c r="A9" s="4" t="s">
        <v>118</v>
      </c>
      <c r="B9" s="5" t="n">
        <v>210704</v>
      </c>
      <c r="C9" s="5" t="n">
        <v>250043</v>
      </c>
      <c r="D9" s="5" t="n">
        <v>11693</v>
      </c>
    </row>
    <row r="10" spans="1:4">
      <c r="A10" s="4" t="s">
        <v>119</v>
      </c>
      <c r="B10" s="5" t="n">
        <v>228646</v>
      </c>
      <c r="C10" s="5" t="n">
        <v>47930</v>
      </c>
      <c r="D10" s="5" t="n">
        <v>0</v>
      </c>
    </row>
    <row r="11" spans="1:4">
      <c r="A11" s="4" t="s">
        <v>120</v>
      </c>
      <c r="B11" s="5" t="n">
        <v>0</v>
      </c>
      <c r="C11" s="5" t="n">
        <v>-47930</v>
      </c>
      <c r="D11" s="5" t="n">
        <v>0</v>
      </c>
    </row>
    <row r="12" spans="1:4">
      <c r="A12" s="4" t="s">
        <v>121</v>
      </c>
      <c r="B12" s="5" t="n">
        <v>2050</v>
      </c>
      <c r="C12" s="5" t="n">
        <v>0</v>
      </c>
      <c r="D12" s="5" t="n">
        <v>0</v>
      </c>
    </row>
    <row r="13" spans="1:4">
      <c r="A13" s="4" t="s">
        <v>122</v>
      </c>
      <c r="B13" s="5" t="n">
        <v>187</v>
      </c>
      <c r="C13" s="5" t="n">
        <v>-2234</v>
      </c>
      <c r="D13" s="5" t="n">
        <v>-1548</v>
      </c>
    </row>
    <row r="14" spans="1:4">
      <c r="A14" s="4" t="s">
        <v>123</v>
      </c>
      <c r="B14" s="5" t="n">
        <v>22106</v>
      </c>
      <c r="C14" s="5" t="n">
        <v>6058</v>
      </c>
      <c r="D14" s="5" t="n">
        <v>4227</v>
      </c>
    </row>
    <row r="15" spans="1:4">
      <c r="A15" s="4" t="s">
        <v>124</v>
      </c>
      <c r="B15" s="5" t="n">
        <v>13185</v>
      </c>
      <c r="C15" s="5" t="n">
        <v>2430</v>
      </c>
      <c r="D15" s="5" t="n">
        <v>1921</v>
      </c>
    </row>
    <row r="16" spans="1:4">
      <c r="A16" s="4" t="s">
        <v>98</v>
      </c>
      <c r="B16" s="5" t="n">
        <v>-42337</v>
      </c>
      <c r="C16" s="5" t="n">
        <v>-422</v>
      </c>
      <c r="D16" s="5" t="n">
        <v>0</v>
      </c>
    </row>
    <row r="17" spans="1:4">
      <c r="A17" s="4" t="s">
        <v>89</v>
      </c>
      <c r="B17" s="5" t="n">
        <v>10231</v>
      </c>
      <c r="C17" s="5" t="n">
        <v>7125</v>
      </c>
      <c r="D17" s="5" t="n">
        <v>5773</v>
      </c>
    </row>
    <row r="18" spans="1:4">
      <c r="A18" s="4" t="s">
        <v>91</v>
      </c>
      <c r="B18" s="5" t="n">
        <v>-2754</v>
      </c>
      <c r="C18" s="5" t="n">
        <v>-2998</v>
      </c>
      <c r="D18" s="5" t="n">
        <v>0</v>
      </c>
    </row>
    <row r="19" spans="1:4">
      <c r="A19" s="4" t="s">
        <v>125</v>
      </c>
      <c r="B19" s="5" t="n">
        <v>7350</v>
      </c>
      <c r="C19" s="5" t="n">
        <v>10809</v>
      </c>
      <c r="D19" s="5" t="n">
        <v>7874</v>
      </c>
    </row>
    <row r="20" spans="1:4">
      <c r="A20" s="4" t="s">
        <v>126</v>
      </c>
      <c r="B20" s="5" t="n">
        <v>-1442</v>
      </c>
      <c r="C20" s="5" t="n">
        <v>-1430</v>
      </c>
      <c r="D20" s="5" t="n">
        <v>0</v>
      </c>
    </row>
    <row r="21" spans="1:4">
      <c r="A21" s="4" t="s">
        <v>127</v>
      </c>
      <c r="B21" s="5" t="n">
        <v>792</v>
      </c>
      <c r="C21" s="5" t="n">
        <v>2078</v>
      </c>
      <c r="D21" s="5" t="n">
        <v>1960</v>
      </c>
    </row>
    <row r="22" spans="1:4">
      <c r="A22" s="4" t="s">
        <v>42</v>
      </c>
      <c r="B22" s="5" t="n">
        <v>229</v>
      </c>
      <c r="C22" s="5" t="n">
        <v>0</v>
      </c>
      <c r="D22" s="5" t="n">
        <v>0</v>
      </c>
    </row>
    <row r="23" spans="1:4">
      <c r="A23" s="3" t="s">
        <v>128</v>
      </c>
    </row>
    <row r="24" spans="1:4">
      <c r="A24" s="4" t="s">
        <v>35</v>
      </c>
      <c r="B24" s="5" t="n">
        <v>23928</v>
      </c>
      <c r="C24" s="5" t="n">
        <v>15528</v>
      </c>
      <c r="D24" s="5" t="n">
        <v>-18022</v>
      </c>
    </row>
    <row r="25" spans="1:4">
      <c r="A25" s="4" t="s">
        <v>129</v>
      </c>
      <c r="B25" s="5" t="n">
        <v>-4088</v>
      </c>
      <c r="C25" s="5" t="n">
        <v>2275</v>
      </c>
      <c r="D25" s="5" t="n">
        <v>-2695</v>
      </c>
    </row>
    <row r="26" spans="1:4">
      <c r="A26" s="4" t="s">
        <v>130</v>
      </c>
      <c r="B26" s="5" t="n">
        <v>4084</v>
      </c>
      <c r="C26" s="5" t="n">
        <v>-32068</v>
      </c>
      <c r="D26" s="5" t="n">
        <v>27037</v>
      </c>
    </row>
    <row r="27" spans="1:4">
      <c r="A27" s="4" t="s">
        <v>42</v>
      </c>
      <c r="B27" s="5" t="n">
        <v>2692</v>
      </c>
      <c r="C27" s="5" t="n">
        <v>666</v>
      </c>
      <c r="D27" s="5" t="n">
        <v>-651</v>
      </c>
    </row>
    <row r="28" spans="1:4">
      <c r="A28" s="4" t="s">
        <v>131</v>
      </c>
      <c r="B28" s="5" t="n">
        <v>408626</v>
      </c>
      <c r="C28" s="5" t="n">
        <v>216751</v>
      </c>
      <c r="D28" s="5" t="n">
        <v>254273</v>
      </c>
    </row>
    <row r="29" spans="1:4">
      <c r="A29" s="3" t="s">
        <v>132</v>
      </c>
    </row>
    <row r="30" spans="1:4">
      <c r="A30" s="4" t="s">
        <v>133</v>
      </c>
      <c r="B30" s="5" t="n">
        <v>0</v>
      </c>
      <c r="C30" s="5" t="n">
        <v>-100730</v>
      </c>
      <c r="D30" s="5" t="n">
        <v>-1083761</v>
      </c>
    </row>
    <row r="31" spans="1:4">
      <c r="A31" s="4" t="s">
        <v>134</v>
      </c>
      <c r="B31" s="5" t="n">
        <v>0</v>
      </c>
      <c r="C31" s="5" t="n">
        <v>9570</v>
      </c>
      <c r="D31" s="5" t="n">
        <v>0</v>
      </c>
    </row>
    <row r="32" spans="1:4">
      <c r="A32" s="4" t="s">
        <v>135</v>
      </c>
      <c r="B32" s="5" t="n">
        <v>-57675</v>
      </c>
      <c r="C32" s="5" t="n">
        <v>-241299</v>
      </c>
      <c r="D32" s="5" t="n">
        <v>-298274</v>
      </c>
    </row>
    <row r="33" spans="1:4">
      <c r="A33" s="4" t="s">
        <v>136</v>
      </c>
      <c r="B33" s="5" t="n">
        <v>-8443</v>
      </c>
      <c r="C33" s="5" t="n">
        <v>-5690</v>
      </c>
      <c r="D33" s="5" t="n">
        <v>-3976</v>
      </c>
    </row>
    <row r="34" spans="1:4">
      <c r="A34" s="4" t="s">
        <v>137</v>
      </c>
      <c r="B34" s="5" t="n">
        <v>4840</v>
      </c>
      <c r="C34" s="5" t="n">
        <v>0</v>
      </c>
      <c r="D34" s="5" t="n">
        <v>0</v>
      </c>
    </row>
    <row r="35" spans="1:4">
      <c r="A35" s="4" t="s">
        <v>138</v>
      </c>
      <c r="B35" s="5" t="n">
        <v>-7875</v>
      </c>
      <c r="C35" s="5" t="n">
        <v>0</v>
      </c>
      <c r="D35" s="5" t="n">
        <v>-98</v>
      </c>
    </row>
    <row r="36" spans="1:4">
      <c r="A36" s="4" t="s">
        <v>139</v>
      </c>
      <c r="B36" s="5" t="n">
        <v>52711</v>
      </c>
      <c r="C36" s="5" t="n">
        <v>580</v>
      </c>
      <c r="D36" s="5" t="n">
        <v>0</v>
      </c>
    </row>
    <row r="37" spans="1:4">
      <c r="A37" s="4" t="s">
        <v>140</v>
      </c>
      <c r="B37" s="5" t="n">
        <v>-16442</v>
      </c>
      <c r="C37" s="5" t="n">
        <v>-337569</v>
      </c>
      <c r="D37" s="5" t="n">
        <v>-1386109</v>
      </c>
    </row>
    <row r="38" spans="1:4">
      <c r="A38" s="3" t="s">
        <v>141</v>
      </c>
    </row>
    <row r="39" spans="1:4">
      <c r="A39" s="4" t="s">
        <v>142</v>
      </c>
      <c r="B39" s="5" t="n">
        <v>144000</v>
      </c>
      <c r="C39" s="5" t="n">
        <v>562000</v>
      </c>
      <c r="D39" s="5" t="n">
        <v>1446000</v>
      </c>
    </row>
    <row r="40" spans="1:4">
      <c r="A40" s="4" t="s">
        <v>143</v>
      </c>
      <c r="B40" s="5" t="n">
        <v>-468348</v>
      </c>
      <c r="C40" s="5" t="n">
        <v>-138000</v>
      </c>
      <c r="D40" s="5" t="n">
        <v>-1137000</v>
      </c>
    </row>
    <row r="41" spans="1:4">
      <c r="A41" s="4" t="s">
        <v>144</v>
      </c>
      <c r="B41" s="5" t="n">
        <v>0</v>
      </c>
      <c r="C41" s="5" t="n">
        <v>0</v>
      </c>
      <c r="D41" s="5" t="n">
        <v>492425</v>
      </c>
    </row>
    <row r="42" spans="1:4">
      <c r="A42" s="4" t="s">
        <v>145</v>
      </c>
      <c r="B42" s="5" t="n">
        <v>-1350</v>
      </c>
      <c r="C42" s="5" t="n">
        <v>-341</v>
      </c>
      <c r="D42" s="5" t="n">
        <v>-11494</v>
      </c>
    </row>
    <row r="43" spans="1:4">
      <c r="A43" s="4" t="s">
        <v>146</v>
      </c>
      <c r="B43" s="5" t="n">
        <v>-41261</v>
      </c>
      <c r="C43" s="5" t="n">
        <v>-2914</v>
      </c>
      <c r="D43" s="5" t="n">
        <v>0</v>
      </c>
    </row>
    <row r="44" spans="1:4">
      <c r="A44" s="4" t="s">
        <v>147</v>
      </c>
      <c r="B44" s="5" t="n">
        <v>0</v>
      </c>
      <c r="C44" s="5" t="n">
        <v>1912</v>
      </c>
      <c r="D44" s="5" t="n">
        <v>5990</v>
      </c>
    </row>
    <row r="45" spans="1:4">
      <c r="A45" s="4" t="s">
        <v>148</v>
      </c>
      <c r="B45" s="5" t="n">
        <v>26</v>
      </c>
      <c r="C45" s="5" t="n">
        <v>860</v>
      </c>
      <c r="D45" s="5" t="n">
        <v>0</v>
      </c>
    </row>
    <row r="46" spans="1:4">
      <c r="A46" s="4" t="s">
        <v>149</v>
      </c>
      <c r="B46" s="5" t="n">
        <v>2363</v>
      </c>
      <c r="C46" s="5" t="n">
        <v>0</v>
      </c>
      <c r="D46" s="5" t="n">
        <v>0</v>
      </c>
    </row>
    <row r="47" spans="1:4">
      <c r="A47" s="4" t="s">
        <v>150</v>
      </c>
      <c r="B47" s="5" t="n">
        <v>0</v>
      </c>
      <c r="C47" s="5" t="n">
        <v>0</v>
      </c>
      <c r="D47" s="5" t="n">
        <v>570</v>
      </c>
    </row>
    <row r="48" spans="1:4">
      <c r="A48" s="4" t="s">
        <v>151</v>
      </c>
      <c r="B48" s="5" t="n">
        <v>2385</v>
      </c>
      <c r="C48" s="5" t="n">
        <v>0</v>
      </c>
      <c r="D48" s="5" t="n">
        <v>553288</v>
      </c>
    </row>
    <row r="49" spans="1:4">
      <c r="A49" s="4" t="s">
        <v>152</v>
      </c>
      <c r="B49" s="5" t="n">
        <v>-536</v>
      </c>
      <c r="C49" s="5" t="n">
        <v>0</v>
      </c>
      <c r="D49" s="5" t="n">
        <v>-12510</v>
      </c>
    </row>
    <row r="50" spans="1:4">
      <c r="A50" s="4" t="s">
        <v>153</v>
      </c>
      <c r="B50" s="5" t="n">
        <v>0</v>
      </c>
      <c r="C50" s="5" t="n">
        <v>-5946</v>
      </c>
      <c r="D50" s="5" t="n">
        <v>0</v>
      </c>
    </row>
    <row r="51" spans="1:4">
      <c r="A51" s="4" t="s">
        <v>154</v>
      </c>
      <c r="B51" s="5" t="n">
        <v>-13300</v>
      </c>
      <c r="C51" s="5" t="n">
        <v>-163259</v>
      </c>
      <c r="D51" s="5" t="n">
        <v>-154852</v>
      </c>
    </row>
    <row r="52" spans="1:4">
      <c r="A52" s="4" t="s">
        <v>155</v>
      </c>
      <c r="B52" s="5" t="n">
        <v>0</v>
      </c>
      <c r="C52" s="5" t="n">
        <v>-78396</v>
      </c>
      <c r="D52" s="5" t="n">
        <v>-48880</v>
      </c>
    </row>
    <row r="53" spans="1:4">
      <c r="A53" s="4" t="s">
        <v>156</v>
      </c>
      <c r="B53" s="5" t="n">
        <v>-750</v>
      </c>
      <c r="C53" s="5" t="n">
        <v>0</v>
      </c>
      <c r="D53" s="5" t="n">
        <v>0</v>
      </c>
    </row>
    <row r="54" spans="1:4">
      <c r="A54" s="4" t="s">
        <v>157</v>
      </c>
      <c r="B54" s="5" t="n">
        <v>-50</v>
      </c>
      <c r="C54" s="5" t="n">
        <v>0</v>
      </c>
      <c r="D54" s="5" t="n">
        <v>0</v>
      </c>
    </row>
    <row r="55" spans="1:4">
      <c r="A55" s="4" t="s">
        <v>158</v>
      </c>
      <c r="B55" s="5" t="n">
        <v>-589</v>
      </c>
      <c r="C55" s="5" t="n">
        <v>-1285</v>
      </c>
      <c r="D55" s="5" t="n">
        <v>-1012</v>
      </c>
    </row>
    <row r="56" spans="1:4">
      <c r="A56" s="4" t="s">
        <v>159</v>
      </c>
      <c r="B56" s="5" t="n">
        <v>0</v>
      </c>
      <c r="C56" s="5" t="n">
        <v>-54184</v>
      </c>
      <c r="D56" s="5" t="n">
        <v>-11531</v>
      </c>
    </row>
    <row r="57" spans="1:4">
      <c r="A57" s="4" t="s">
        <v>160</v>
      </c>
      <c r="B57" s="5" t="n">
        <v>0</v>
      </c>
      <c r="C57" s="5" t="n">
        <v>0</v>
      </c>
      <c r="D57" s="5" t="n">
        <v>-9886</v>
      </c>
    </row>
    <row r="58" spans="1:4">
      <c r="A58" s="4" t="s">
        <v>161</v>
      </c>
      <c r="B58" s="5" t="n">
        <v>-377410</v>
      </c>
      <c r="C58" s="5" t="n">
        <v>120447</v>
      </c>
      <c r="D58" s="5" t="n">
        <v>1111108</v>
      </c>
    </row>
    <row r="59" spans="1:4">
      <c r="A59" s="4" t="s">
        <v>162</v>
      </c>
      <c r="B59" s="5" t="n">
        <v>14774</v>
      </c>
      <c r="C59" s="5" t="n">
        <v>-371</v>
      </c>
      <c r="D59" s="5" t="n">
        <v>-20728</v>
      </c>
    </row>
    <row r="60" spans="1:4">
      <c r="A60" s="4" t="s">
        <v>163</v>
      </c>
      <c r="B60" s="5" t="n">
        <v>599</v>
      </c>
      <c r="C60" s="5" t="n">
        <v>970</v>
      </c>
      <c r="D60" s="5" t="n">
        <v>21698</v>
      </c>
    </row>
    <row r="61" spans="1:4">
      <c r="A61" s="4" t="s">
        <v>164</v>
      </c>
      <c r="B61" s="7" t="n">
        <v>15373</v>
      </c>
      <c r="C61" s="7" t="n">
        <v>599</v>
      </c>
      <c r="D61" s="7" t="n">
        <v>9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32</v>
      </c>
      <c r="C2" s="2" t="s">
        <v>72</v>
      </c>
    </row>
    <row r="3" spans="1:3">
      <c r="A3" s="3" t="s">
        <v>548</v>
      </c>
    </row>
    <row r="4" spans="1:3">
      <c r="A4" s="4" t="s">
        <v>585</v>
      </c>
      <c r="C4" s="7" t="n">
        <v>666508</v>
      </c>
    </row>
    <row r="5" spans="1:3">
      <c r="A5" s="4" t="s">
        <v>102</v>
      </c>
      <c r="C5" s="7" t="n">
        <v>153843</v>
      </c>
    </row>
    <row r="6" spans="1:3">
      <c r="A6" s="4" t="s">
        <v>111</v>
      </c>
      <c r="C6" s="8" t="n">
        <v>2.2</v>
      </c>
    </row>
    <row r="7" spans="1:3">
      <c r="A7" s="4" t="s">
        <v>402</v>
      </c>
    </row>
    <row r="8" spans="1:3">
      <c r="A8" s="3" t="s">
        <v>548</v>
      </c>
    </row>
    <row r="9" spans="1:3">
      <c r="A9" s="4" t="s">
        <v>585</v>
      </c>
      <c r="B9" s="7" t="n">
        <v>381495</v>
      </c>
      <c r="C9" s="7" t="n">
        <v>613563</v>
      </c>
    </row>
    <row r="10" spans="1:3">
      <c r="A10" s="4" t="s">
        <v>102</v>
      </c>
      <c r="B10" s="7" t="n">
        <v>-394756</v>
      </c>
      <c r="C10" s="7" t="n">
        <v>132630</v>
      </c>
    </row>
    <row r="11" spans="1:3">
      <c r="A11" s="4" t="s">
        <v>111</v>
      </c>
      <c r="B11" s="8" t="n">
        <v>-4.73</v>
      </c>
      <c r="C11" s="8" t="n">
        <v>1.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2</v>
      </c>
    </row>
    <row r="3" spans="1:4">
      <c r="A3" s="3" t="s">
        <v>556</v>
      </c>
    </row>
    <row r="4" spans="1:4">
      <c r="A4" s="4" t="s">
        <v>100</v>
      </c>
      <c r="B4" s="7" t="n">
        <v>540225</v>
      </c>
      <c r="C4" s="7" t="n">
        <v>397666</v>
      </c>
      <c r="D4" s="7" t="n">
        <v>-114193</v>
      </c>
    </row>
    <row r="5" spans="1:4">
      <c r="A5" s="4" t="s">
        <v>562</v>
      </c>
    </row>
    <row r="6" spans="1:4">
      <c r="A6" s="3" t="s">
        <v>556</v>
      </c>
    </row>
    <row r="7" spans="1:4">
      <c r="A7" s="4" t="s">
        <v>100</v>
      </c>
      <c r="B7" s="5" t="n">
        <v>4297</v>
      </c>
      <c r="C7" s="5" t="n">
        <v>-60875</v>
      </c>
      <c r="D7" s="5" t="n">
        <v>-228956</v>
      </c>
    </row>
    <row r="8" spans="1:4">
      <c r="A8" s="4" t="s">
        <v>560</v>
      </c>
    </row>
    <row r="9" spans="1:4">
      <c r="A9" s="3" t="s">
        <v>556</v>
      </c>
    </row>
    <row r="10" spans="1:4">
      <c r="A10" s="4" t="s">
        <v>100</v>
      </c>
      <c r="B10" s="7" t="n">
        <v>-7677</v>
      </c>
      <c r="C10" s="7" t="n">
        <v>-56917</v>
      </c>
      <c r="D10" s="7" t="n">
        <v>31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7" t="n">
        <v>189851</v>
      </c>
      <c r="C3" s="7" t="n">
        <v>816995</v>
      </c>
    </row>
    <row r="4" spans="1:3">
      <c r="A4" s="4" t="s">
        <v>590</v>
      </c>
      <c r="C4" s="5" t="n">
        <v>0</v>
      </c>
    </row>
    <row r="5" spans="1:3">
      <c r="A5" s="4" t="s">
        <v>591</v>
      </c>
      <c r="B5" s="5" t="n">
        <v>17757</v>
      </c>
      <c r="C5" s="5" t="n">
        <v>87156</v>
      </c>
    </row>
    <row r="6" spans="1:3">
      <c r="A6" s="4" t="s">
        <v>592</v>
      </c>
      <c r="C6" s="5" t="n">
        <v>2655</v>
      </c>
    </row>
    <row r="7" spans="1:3">
      <c r="A7" s="4" t="s">
        <v>593</v>
      </c>
    </row>
    <row r="8" spans="1:3">
      <c r="A8" s="3" t="s">
        <v>588</v>
      </c>
    </row>
    <row r="9" spans="1:3">
      <c r="A9" s="4" t="s">
        <v>589</v>
      </c>
      <c r="B9" s="5" t="n">
        <v>0</v>
      </c>
      <c r="C9" s="5" t="n">
        <v>0</v>
      </c>
    </row>
    <row r="10" spans="1:3">
      <c r="A10" s="4" t="s">
        <v>590</v>
      </c>
      <c r="C10" s="5" t="n">
        <v>0</v>
      </c>
    </row>
    <row r="11" spans="1:3">
      <c r="A11" s="4" t="s">
        <v>591</v>
      </c>
      <c r="B11" s="5" t="n">
        <v>0</v>
      </c>
      <c r="C11" s="5" t="n">
        <v>0</v>
      </c>
    </row>
    <row r="12" spans="1:3">
      <c r="A12" s="4" t="s">
        <v>592</v>
      </c>
      <c r="C12" s="5" t="n">
        <v>0</v>
      </c>
    </row>
    <row r="13" spans="1:3">
      <c r="A13" s="4" t="s">
        <v>594</v>
      </c>
    </row>
    <row r="14" spans="1:3">
      <c r="A14" s="3" t="s">
        <v>588</v>
      </c>
    </row>
    <row r="15" spans="1:3">
      <c r="A15" s="4" t="s">
        <v>589</v>
      </c>
      <c r="B15" s="5" t="n">
        <v>189851</v>
      </c>
      <c r="C15" s="5" t="n">
        <v>816995</v>
      </c>
    </row>
    <row r="16" spans="1:3">
      <c r="A16" s="4" t="s">
        <v>590</v>
      </c>
      <c r="C16" s="5" t="n">
        <v>0</v>
      </c>
    </row>
    <row r="17" spans="1:3">
      <c r="A17" s="4" t="s">
        <v>591</v>
      </c>
      <c r="B17" s="5" t="n">
        <v>17757</v>
      </c>
      <c r="C17" s="5" t="n">
        <v>87156</v>
      </c>
    </row>
    <row r="18" spans="1:3">
      <c r="A18" s="4" t="s">
        <v>592</v>
      </c>
      <c r="C18" s="5" t="n">
        <v>2655</v>
      </c>
    </row>
    <row r="19" spans="1:3">
      <c r="A19" s="4" t="s">
        <v>595</v>
      </c>
    </row>
    <row r="20" spans="1:3">
      <c r="A20" s="3" t="s">
        <v>588</v>
      </c>
    </row>
    <row r="21" spans="1:3">
      <c r="A21" s="4" t="s">
        <v>589</v>
      </c>
      <c r="B21" s="5" t="n">
        <v>0</v>
      </c>
      <c r="C21" s="5" t="n">
        <v>0</v>
      </c>
    </row>
    <row r="22" spans="1:3">
      <c r="A22" s="4" t="s">
        <v>590</v>
      </c>
      <c r="C22" s="5" t="n">
        <v>0</v>
      </c>
    </row>
    <row r="23" spans="1:3">
      <c r="A23" s="4" t="s">
        <v>591</v>
      </c>
      <c r="B23" s="5" t="n">
        <v>0</v>
      </c>
      <c r="C23" s="5" t="n">
        <v>0</v>
      </c>
    </row>
    <row r="24" spans="1:3">
      <c r="A24" s="4" t="s">
        <v>592</v>
      </c>
      <c r="C24" s="5" t="n">
        <v>0</v>
      </c>
    </row>
    <row r="25" spans="1:3">
      <c r="A25" s="4" t="s">
        <v>596</v>
      </c>
    </row>
    <row r="26" spans="1:3">
      <c r="A26" s="3" t="s">
        <v>588</v>
      </c>
    </row>
    <row r="27" spans="1:3">
      <c r="A27" s="4" t="s">
        <v>589</v>
      </c>
      <c r="B27" s="5" t="n">
        <v>189851</v>
      </c>
      <c r="C27" s="5" t="n">
        <v>816995</v>
      </c>
    </row>
    <row r="28" spans="1:3">
      <c r="A28" s="4" t="s">
        <v>591</v>
      </c>
      <c r="B28" s="5" t="n">
        <v>17757</v>
      </c>
      <c r="C28" s="5" t="n">
        <v>84501</v>
      </c>
    </row>
    <row r="29" spans="1:3">
      <c r="A29" s="4" t="s">
        <v>597</v>
      </c>
    </row>
    <row r="30" spans="1:3">
      <c r="A30" s="3" t="s">
        <v>588</v>
      </c>
    </row>
    <row r="31" spans="1:3">
      <c r="A31" s="4" t="s">
        <v>589</v>
      </c>
      <c r="B31" s="5" t="n">
        <v>0</v>
      </c>
      <c r="C31" s="5" t="n">
        <v>0</v>
      </c>
    </row>
    <row r="32" spans="1:3">
      <c r="A32" s="4" t="s">
        <v>591</v>
      </c>
      <c r="B32" s="5" t="n">
        <v>0</v>
      </c>
      <c r="C32" s="5" t="n">
        <v>0</v>
      </c>
    </row>
    <row r="33" spans="1:3">
      <c r="A33" s="4" t="s">
        <v>598</v>
      </c>
    </row>
    <row r="34" spans="1:3">
      <c r="A34" s="3" t="s">
        <v>588</v>
      </c>
    </row>
    <row r="35" spans="1:3">
      <c r="A35" s="4" t="s">
        <v>589</v>
      </c>
      <c r="B35" s="5" t="n">
        <v>189851</v>
      </c>
      <c r="C35" s="5" t="n">
        <v>816995</v>
      </c>
    </row>
    <row r="36" spans="1:3">
      <c r="A36" s="4" t="s">
        <v>591</v>
      </c>
      <c r="B36" s="5" t="n">
        <v>17757</v>
      </c>
      <c r="C36" s="5" t="n">
        <v>84501</v>
      </c>
    </row>
    <row r="37" spans="1:3">
      <c r="A37" s="4" t="s">
        <v>599</v>
      </c>
    </row>
    <row r="38" spans="1:3">
      <c r="A38" s="3" t="s">
        <v>588</v>
      </c>
    </row>
    <row r="39" spans="1:3">
      <c r="A39" s="4" t="s">
        <v>589</v>
      </c>
      <c r="B39" s="5" t="n">
        <v>0</v>
      </c>
      <c r="C39" s="5" t="n">
        <v>0</v>
      </c>
    </row>
    <row r="40" spans="1:3">
      <c r="A40" s="4" t="s">
        <v>591</v>
      </c>
      <c r="B40" s="7" t="n">
        <v>0</v>
      </c>
      <c r="C4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2</v>
      </c>
    </row>
    <row r="3" spans="1:4">
      <c r="A3" s="3" t="s">
        <v>601</v>
      </c>
    </row>
    <row r="4" spans="1:4">
      <c r="A4" s="4" t="s">
        <v>87</v>
      </c>
      <c r="B4" s="7" t="n">
        <v>183437</v>
      </c>
      <c r="C4" s="7" t="n">
        <v>616784</v>
      </c>
      <c r="D4" s="7" t="n">
        <v>407540</v>
      </c>
    </row>
    <row r="5" spans="1:4">
      <c r="A5" s="4" t="s">
        <v>602</v>
      </c>
    </row>
    <row r="6" spans="1:4">
      <c r="A6" s="3" t="s">
        <v>601</v>
      </c>
    </row>
    <row r="7" spans="1:4">
      <c r="A7" s="4" t="s">
        <v>87</v>
      </c>
      <c r="B7" s="5" t="n">
        <v>183400</v>
      </c>
      <c r="D7" s="5" t="n">
        <v>107600</v>
      </c>
    </row>
    <row r="8" spans="1:4">
      <c r="A8" s="4" t="s">
        <v>603</v>
      </c>
      <c r="B8" s="7" t="n">
        <v>156200</v>
      </c>
      <c r="D8" s="5" t="n">
        <v>88800</v>
      </c>
    </row>
    <row r="9" spans="1:4">
      <c r="A9" s="4" t="s">
        <v>604</v>
      </c>
    </row>
    <row r="10" spans="1:4">
      <c r="A10" s="3" t="s">
        <v>601</v>
      </c>
    </row>
    <row r="11" spans="1:4">
      <c r="A11" s="4" t="s">
        <v>87</v>
      </c>
      <c r="C11" s="5" t="n">
        <v>616800</v>
      </c>
    </row>
    <row r="12" spans="1:4">
      <c r="A12" s="4" t="s">
        <v>603</v>
      </c>
      <c r="C12" s="7" t="n">
        <v>408600</v>
      </c>
    </row>
    <row r="13" spans="1:4">
      <c r="A13" s="4" t="s">
        <v>557</v>
      </c>
    </row>
    <row r="14" spans="1:4">
      <c r="A14" s="3" t="s">
        <v>601</v>
      </c>
    </row>
    <row r="15" spans="1:4">
      <c r="A15" s="4" t="s">
        <v>87</v>
      </c>
      <c r="D15" s="5" t="n">
        <v>234200</v>
      </c>
    </row>
    <row r="16" spans="1:4">
      <c r="A16" s="4" t="s">
        <v>603</v>
      </c>
      <c r="D16" s="5" t="n">
        <v>88700</v>
      </c>
    </row>
    <row r="17" spans="1:4">
      <c r="A17" s="4" t="s">
        <v>605</v>
      </c>
    </row>
    <row r="18" spans="1:4">
      <c r="A18" s="3" t="s">
        <v>601</v>
      </c>
    </row>
    <row r="19" spans="1:4">
      <c r="A19" s="4" t="s">
        <v>87</v>
      </c>
      <c r="D19" s="5" t="n">
        <v>65600</v>
      </c>
    </row>
    <row r="20" spans="1:4">
      <c r="A20" s="4" t="s">
        <v>603</v>
      </c>
      <c r="D20" s="7" t="n">
        <v>7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606</v>
      </c>
      <c r="B1" s="2" t="s">
        <v>607</v>
      </c>
      <c r="F1" s="2" t="s">
        <v>608</v>
      </c>
      <c r="G1" s="2" t="s">
        <v>1</v>
      </c>
    </row>
    <row r="2" spans="1:8">
      <c r="B2" s="2" t="s">
        <v>609</v>
      </c>
      <c r="C2" s="2" t="s">
        <v>2</v>
      </c>
      <c r="D2" s="2" t="s">
        <v>610</v>
      </c>
      <c r="E2" s="2" t="s">
        <v>611</v>
      </c>
      <c r="F2" s="2" t="s">
        <v>4</v>
      </c>
      <c r="G2" s="2" t="s">
        <v>2</v>
      </c>
      <c r="H2" s="2" t="s">
        <v>553</v>
      </c>
    </row>
    <row r="3" spans="1:8">
      <c r="A3" s="3" t="s">
        <v>612</v>
      </c>
    </row>
    <row r="4" spans="1:8">
      <c r="A4" s="4" t="s">
        <v>613</v>
      </c>
      <c r="G4" s="6" t="n">
        <v>107.2</v>
      </c>
    </row>
    <row r="5" spans="1:8">
      <c r="A5" s="4" t="s">
        <v>614</v>
      </c>
      <c r="G5" s="9" t="n">
        <v>64.90000000000001</v>
      </c>
    </row>
    <row r="6" spans="1:8">
      <c r="A6" s="4" t="s">
        <v>615</v>
      </c>
      <c r="D6" s="6" t="n">
        <v>16.4</v>
      </c>
      <c r="E6" s="6" t="n">
        <v>27.1</v>
      </c>
      <c r="F6" s="6" t="n">
        <v>39.3</v>
      </c>
    </row>
    <row r="7" spans="1:8">
      <c r="A7" s="4" t="s">
        <v>616</v>
      </c>
    </row>
    <row r="8" spans="1:8">
      <c r="A8" s="3" t="s">
        <v>612</v>
      </c>
    </row>
    <row r="9" spans="1:8">
      <c r="A9" s="4" t="s">
        <v>615</v>
      </c>
      <c r="G9" s="9" t="n">
        <v>4.4</v>
      </c>
    </row>
    <row r="10" spans="1:8">
      <c r="A10" s="4" t="s">
        <v>617</v>
      </c>
      <c r="H10" s="6" t="n">
        <v>4.6</v>
      </c>
    </row>
    <row r="11" spans="1:8">
      <c r="A11" s="4" t="s">
        <v>618</v>
      </c>
    </row>
    <row r="12" spans="1:8">
      <c r="A12" s="3" t="s">
        <v>612</v>
      </c>
    </row>
    <row r="13" spans="1:8">
      <c r="A13" s="4" t="s">
        <v>615</v>
      </c>
      <c r="C13" s="6" t="n">
        <v>191.4</v>
      </c>
    </row>
    <row r="14" spans="1:8">
      <c r="A14" s="4" t="s">
        <v>619</v>
      </c>
    </row>
    <row r="15" spans="1:8">
      <c r="A15" s="3" t="s">
        <v>612</v>
      </c>
    </row>
    <row r="16" spans="1:8">
      <c r="A16" s="4" t="s">
        <v>615</v>
      </c>
      <c r="B16" s="6" t="n">
        <v>94.09999999999999</v>
      </c>
    </row>
    <row r="17" spans="1:8">
      <c r="A17" s="4" t="s">
        <v>620</v>
      </c>
    </row>
    <row r="18" spans="1:8">
      <c r="A18" s="3" t="s">
        <v>612</v>
      </c>
    </row>
    <row r="19" spans="1:8">
      <c r="A19" s="4" t="s">
        <v>621</v>
      </c>
      <c r="G19" s="9" t="n">
        <v>2.1</v>
      </c>
    </row>
    <row r="20" spans="1:8">
      <c r="A20" s="4" t="s">
        <v>622</v>
      </c>
    </row>
    <row r="21" spans="1:8">
      <c r="A21" s="3" t="s">
        <v>612</v>
      </c>
    </row>
    <row r="22" spans="1:8">
      <c r="A22" s="4" t="s">
        <v>614</v>
      </c>
      <c r="G22" s="6" t="n">
        <v>42.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38"/>
  </cols>
  <sheetData>
    <row r="1" spans="1:2">
      <c r="A1" s="1" t="s">
        <v>623</v>
      </c>
      <c r="B1" s="2" t="s">
        <v>1</v>
      </c>
    </row>
    <row r="2" spans="1:2">
      <c r="B2" s="2" t="s">
        <v>624</v>
      </c>
    </row>
    <row r="3" spans="1:2">
      <c r="A3" s="4" t="s">
        <v>625</v>
      </c>
    </row>
    <row r="4" spans="1:2">
      <c r="A4" s="3" t="s">
        <v>626</v>
      </c>
    </row>
    <row r="5" spans="1:2">
      <c r="A5" s="4" t="s">
        <v>627</v>
      </c>
      <c r="B5" s="5" t="n">
        <v>1890000</v>
      </c>
    </row>
    <row r="6" spans="1:2">
      <c r="A6" s="4" t="s">
        <v>628</v>
      </c>
      <c r="B6" s="10" t="n">
        <v>3.86</v>
      </c>
    </row>
    <row r="7" spans="1:2">
      <c r="A7" s="4" t="s">
        <v>629</v>
      </c>
    </row>
    <row r="8" spans="1:2">
      <c r="A8" s="3" t="s">
        <v>626</v>
      </c>
    </row>
    <row r="9" spans="1:2">
      <c r="A9" s="4" t="s">
        <v>630</v>
      </c>
      <c r="B9" s="10" t="n">
        <v>84.29000000000001</v>
      </c>
    </row>
    <row r="10" spans="1:2">
      <c r="A10" s="4" t="s">
        <v>631</v>
      </c>
      <c r="B10" s="5" t="n">
        <v>184500</v>
      </c>
    </row>
    <row r="11" spans="1:2">
      <c r="A11" s="4" t="s">
        <v>632</v>
      </c>
    </row>
    <row r="12" spans="1:2">
      <c r="A12" s="3" t="s">
        <v>626</v>
      </c>
    </row>
    <row r="13" spans="1:2">
      <c r="A13" s="4" t="s">
        <v>630</v>
      </c>
      <c r="B13" s="10" t="n">
        <v>37.55</v>
      </c>
    </row>
    <row r="14" spans="1:2">
      <c r="A14" s="4" t="s">
        <v>631</v>
      </c>
      <c r="B14" s="5" t="n">
        <v>43300</v>
      </c>
    </row>
    <row r="15" spans="1:2">
      <c r="A15" s="4" t="s">
        <v>633</v>
      </c>
    </row>
    <row r="16" spans="1:2">
      <c r="A16" s="3" t="s">
        <v>626</v>
      </c>
    </row>
    <row r="17" spans="1:2">
      <c r="A17" s="4" t="s">
        <v>627</v>
      </c>
      <c r="B17" s="5" t="n">
        <v>1740000</v>
      </c>
    </row>
    <row r="18" spans="1:2">
      <c r="A18" s="4" t="s">
        <v>628</v>
      </c>
      <c r="B18" s="10" t="n">
        <v>3.83</v>
      </c>
    </row>
    <row r="19" spans="1:2">
      <c r="A19" s="4" t="s">
        <v>634</v>
      </c>
    </row>
    <row r="20" spans="1:2">
      <c r="A20" s="3" t="s">
        <v>626</v>
      </c>
    </row>
    <row r="21" spans="1:2">
      <c r="A21" s="4" t="s">
        <v>630</v>
      </c>
      <c r="B21" s="10" t="n">
        <v>83.44</v>
      </c>
    </row>
    <row r="22" spans="1:2">
      <c r="A22" s="4" t="s">
        <v>631</v>
      </c>
      <c r="B22" s="5" t="n">
        <v>182000</v>
      </c>
    </row>
    <row r="23" spans="1:2">
      <c r="A23" s="4" t="s">
        <v>635</v>
      </c>
    </row>
    <row r="24" spans="1:2">
      <c r="A24" s="3" t="s">
        <v>626</v>
      </c>
    </row>
    <row r="25" spans="1:2">
      <c r="A25" s="4" t="s">
        <v>630</v>
      </c>
      <c r="B25" s="5" t="n">
        <v>0</v>
      </c>
    </row>
    <row r="26" spans="1:2">
      <c r="A26" s="4" t="s">
        <v>631</v>
      </c>
      <c r="B26" s="5" t="n">
        <v>0</v>
      </c>
    </row>
    <row r="27" spans="1:2">
      <c r="A27" s="4" t="s">
        <v>636</v>
      </c>
    </row>
    <row r="28" spans="1:2">
      <c r="A28" s="3" t="s">
        <v>626</v>
      </c>
    </row>
    <row r="29" spans="1:2">
      <c r="A29" s="4" t="s">
        <v>627</v>
      </c>
      <c r="B29" s="5" t="n">
        <v>1000000</v>
      </c>
    </row>
    <row r="30" spans="1:2">
      <c r="A30" s="4" t="s">
        <v>628</v>
      </c>
      <c r="B30" s="10" t="n">
        <v>3.47</v>
      </c>
    </row>
    <row r="31" spans="1:2">
      <c r="A31" s="4" t="s">
        <v>637</v>
      </c>
    </row>
    <row r="32" spans="1:2">
      <c r="A32" s="3" t="s">
        <v>626</v>
      </c>
    </row>
    <row r="33" spans="1:2">
      <c r="A33" s="4" t="s">
        <v>630</v>
      </c>
      <c r="B33" s="10" t="n">
        <v>86.84</v>
      </c>
    </row>
    <row r="34" spans="1:2">
      <c r="A34" s="4" t="s">
        <v>631</v>
      </c>
      <c r="B34" s="5" t="n">
        <v>70000</v>
      </c>
    </row>
    <row r="35" spans="1:2">
      <c r="A35" s="4" t="s">
        <v>638</v>
      </c>
    </row>
    <row r="36" spans="1:2">
      <c r="A36" s="3" t="s">
        <v>626</v>
      </c>
    </row>
    <row r="37" spans="1:2">
      <c r="A37" s="4" t="s">
        <v>630</v>
      </c>
      <c r="B37" s="5" t="n">
        <v>0</v>
      </c>
    </row>
    <row r="38" spans="1:2">
      <c r="A38" s="4" t="s">
        <v>631</v>
      </c>
      <c r="B38"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7" t="n">
        <v>69464</v>
      </c>
      <c r="C3" s="7" t="n">
        <v>272320</v>
      </c>
    </row>
    <row r="4" spans="1:3">
      <c r="A4" s="4" t="s">
        <v>641</v>
      </c>
      <c r="B4" s="5" t="n">
        <v>102630</v>
      </c>
      <c r="C4" s="5" t="n">
        <v>461810</v>
      </c>
    </row>
    <row r="5" spans="1:3">
      <c r="A5" s="4" t="s">
        <v>642</v>
      </c>
      <c r="B5" s="5" t="n">
        <v>0</v>
      </c>
      <c r="C5" s="5" t="n">
        <v>2850</v>
      </c>
    </row>
    <row r="6" spans="1:3">
      <c r="A6" s="4" t="s">
        <v>642</v>
      </c>
      <c r="B6" s="5" t="n">
        <v>0</v>
      </c>
      <c r="C6" s="5" t="n">
        <v>1441</v>
      </c>
    </row>
    <row r="7" spans="1:3">
      <c r="A7" s="4" t="s">
        <v>643</v>
      </c>
    </row>
    <row r="8" spans="1:3">
      <c r="A8" s="3" t="s">
        <v>640</v>
      </c>
    </row>
    <row r="9" spans="1:3">
      <c r="A9" s="4" t="s">
        <v>644</v>
      </c>
      <c r="B9" s="5" t="n">
        <v>86335</v>
      </c>
      <c r="C9" s="5" t="n">
        <v>324265</v>
      </c>
    </row>
    <row r="10" spans="1:3">
      <c r="A10" s="4" t="s">
        <v>645</v>
      </c>
      <c r="B10" s="5" t="n">
        <v>-16871</v>
      </c>
      <c r="C10" s="5" t="n">
        <v>-51945</v>
      </c>
    </row>
    <row r="11" spans="1:3">
      <c r="A11" s="4" t="s">
        <v>641</v>
      </c>
      <c r="B11" s="5" t="n">
        <v>69464</v>
      </c>
      <c r="C11" s="5" t="n">
        <v>272320</v>
      </c>
    </row>
    <row r="12" spans="1:3">
      <c r="A12" s="4" t="s">
        <v>646</v>
      </c>
      <c r="B12" s="5" t="n">
        <v>16871</v>
      </c>
      <c r="C12" s="5" t="n">
        <v>54795</v>
      </c>
    </row>
    <row r="13" spans="1:3">
      <c r="A13" s="4" t="s">
        <v>647</v>
      </c>
      <c r="B13" s="5" t="n">
        <v>-16871</v>
      </c>
      <c r="C13" s="5" t="n">
        <v>-51945</v>
      </c>
    </row>
    <row r="14" spans="1:3">
      <c r="A14" s="4" t="s">
        <v>642</v>
      </c>
      <c r="B14" s="5" t="n">
        <v>0</v>
      </c>
      <c r="C14" s="5" t="n">
        <v>2850</v>
      </c>
    </row>
    <row r="15" spans="1:3">
      <c r="A15" s="4" t="s">
        <v>648</v>
      </c>
    </row>
    <row r="16" spans="1:3">
      <c r="A16" s="3" t="s">
        <v>640</v>
      </c>
    </row>
    <row r="17" spans="1:3">
      <c r="A17" s="4" t="s">
        <v>644</v>
      </c>
      <c r="B17" s="5" t="n">
        <v>86335</v>
      </c>
      <c r="C17" s="5" t="n">
        <v>324265</v>
      </c>
    </row>
    <row r="18" spans="1:3">
      <c r="A18" s="4" t="s">
        <v>646</v>
      </c>
      <c r="B18" s="5" t="n">
        <v>16871</v>
      </c>
      <c r="C18" s="5" t="n">
        <v>53581</v>
      </c>
    </row>
    <row r="19" spans="1:3">
      <c r="A19" s="4" t="s">
        <v>649</v>
      </c>
    </row>
    <row r="20" spans="1:3">
      <c r="A20" s="3" t="s">
        <v>640</v>
      </c>
    </row>
    <row r="21" spans="1:3">
      <c r="A21" s="4" t="s">
        <v>644</v>
      </c>
      <c r="B21" s="5" t="n">
        <v>0</v>
      </c>
      <c r="C21" s="5" t="n">
        <v>0</v>
      </c>
    </row>
    <row r="22" spans="1:3">
      <c r="A22" s="4" t="s">
        <v>646</v>
      </c>
      <c r="B22" s="5" t="n">
        <v>0</v>
      </c>
      <c r="C22" s="5" t="n">
        <v>1214</v>
      </c>
    </row>
    <row r="23" spans="1:3">
      <c r="A23" s="4" t="s">
        <v>650</v>
      </c>
    </row>
    <row r="24" spans="1:3">
      <c r="A24" s="3" t="s">
        <v>640</v>
      </c>
    </row>
    <row r="25" spans="1:3">
      <c r="A25" s="4" t="s">
        <v>644</v>
      </c>
      <c r="B25" s="5" t="n">
        <v>103515</v>
      </c>
      <c r="C25" s="5" t="n">
        <v>492730</v>
      </c>
    </row>
    <row r="26" spans="1:3">
      <c r="A26" s="4" t="s">
        <v>645</v>
      </c>
      <c r="B26" s="5" t="n">
        <v>-885</v>
      </c>
      <c r="C26" s="5" t="n">
        <v>-30920</v>
      </c>
    </row>
    <row r="27" spans="1:3">
      <c r="A27" s="4" t="s">
        <v>641</v>
      </c>
      <c r="B27" s="5" t="n">
        <v>102630</v>
      </c>
      <c r="C27" s="5" t="n">
        <v>461810</v>
      </c>
    </row>
    <row r="28" spans="1:3">
      <c r="A28" s="4" t="s">
        <v>646</v>
      </c>
      <c r="B28" s="5" t="n">
        <v>885</v>
      </c>
      <c r="C28" s="5" t="n">
        <v>32361</v>
      </c>
    </row>
    <row r="29" spans="1:3">
      <c r="A29" s="4" t="s">
        <v>647</v>
      </c>
      <c r="B29" s="5" t="n">
        <v>-885</v>
      </c>
      <c r="C29" s="5" t="n">
        <v>-30920</v>
      </c>
    </row>
    <row r="30" spans="1:3">
      <c r="A30" s="4" t="s">
        <v>642</v>
      </c>
      <c r="B30" s="5" t="n">
        <v>0</v>
      </c>
      <c r="C30" s="5" t="n">
        <v>1441</v>
      </c>
    </row>
    <row r="31" spans="1:3">
      <c r="A31" s="4" t="s">
        <v>651</v>
      </c>
    </row>
    <row r="32" spans="1:3">
      <c r="A32" s="3" t="s">
        <v>640</v>
      </c>
    </row>
    <row r="33" spans="1:3">
      <c r="A33" s="4" t="s">
        <v>644</v>
      </c>
      <c r="B33" s="5" t="n">
        <v>103515</v>
      </c>
      <c r="C33" s="5" t="n">
        <v>492730</v>
      </c>
    </row>
    <row r="34" spans="1:3">
      <c r="A34" s="4" t="s">
        <v>646</v>
      </c>
      <c r="B34" s="5" t="n">
        <v>885</v>
      </c>
      <c r="C34" s="5" t="n">
        <v>30920</v>
      </c>
    </row>
    <row r="35" spans="1:3">
      <c r="A35" s="4" t="s">
        <v>652</v>
      </c>
    </row>
    <row r="36" spans="1:3">
      <c r="A36" s="3" t="s">
        <v>640</v>
      </c>
    </row>
    <row r="37" spans="1:3">
      <c r="A37" s="4" t="s">
        <v>644</v>
      </c>
      <c r="B37" s="5" t="n">
        <v>0</v>
      </c>
      <c r="C37" s="5" t="n">
        <v>0</v>
      </c>
    </row>
    <row r="38" spans="1:3">
      <c r="A38" s="4" t="s">
        <v>646</v>
      </c>
      <c r="B38" s="7" t="n">
        <v>0</v>
      </c>
      <c r="C38" s="7" t="n">
        <v>1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2</v>
      </c>
    </row>
    <row r="3" spans="1:4">
      <c r="A3" s="3" t="s">
        <v>612</v>
      </c>
    </row>
    <row r="4" spans="1:4">
      <c r="A4" s="4" t="s">
        <v>90</v>
      </c>
      <c r="B4" s="7" t="n">
        <v>117105000</v>
      </c>
      <c r="C4" s="7" t="n">
        <v>-462890000</v>
      </c>
      <c r="D4" s="7" t="n">
        <v>-492254000</v>
      </c>
    </row>
    <row r="5" spans="1:4">
      <c r="A5" s="4" t="s">
        <v>96</v>
      </c>
      <c r="B5" s="5" t="n">
        <v>146031000</v>
      </c>
      <c r="C5" s="5" t="n">
        <v>115154000</v>
      </c>
      <c r="D5" s="5" t="n">
        <v>83550000</v>
      </c>
    </row>
    <row r="6" spans="1:4">
      <c r="A6" s="4" t="s">
        <v>596</v>
      </c>
    </row>
    <row r="7" spans="1:4">
      <c r="A7" s="3" t="s">
        <v>612</v>
      </c>
    </row>
    <row r="8" spans="1:4">
      <c r="A8" s="4" t="s">
        <v>90</v>
      </c>
      <c r="B8" s="5" t="n">
        <v>117105</v>
      </c>
      <c r="C8" s="5" t="n">
        <v>-462890</v>
      </c>
      <c r="D8" s="5" t="n">
        <v>-492254</v>
      </c>
    </row>
    <row r="9" spans="1:4">
      <c r="A9" s="4" t="s">
        <v>654</v>
      </c>
    </row>
    <row r="10" spans="1:4">
      <c r="A10" s="3" t="s">
        <v>612</v>
      </c>
    </row>
    <row r="11" spans="1:4">
      <c r="A11" s="4" t="s">
        <v>96</v>
      </c>
      <c r="B11" s="7" t="n">
        <v>1290</v>
      </c>
      <c r="C11" s="7" t="n">
        <v>4674</v>
      </c>
      <c r="D11" s="7" t="n">
        <v>-1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72</v>
      </c>
    </row>
    <row r="3" spans="1:4">
      <c r="A3" s="3" t="s">
        <v>210</v>
      </c>
    </row>
    <row r="4" spans="1:4">
      <c r="A4" s="4" t="s">
        <v>656</v>
      </c>
      <c r="B4" s="7" t="n">
        <v>164164</v>
      </c>
      <c r="C4" s="7" t="n">
        <v>112702</v>
      </c>
      <c r="D4" s="7" t="n">
        <v>101436</v>
      </c>
    </row>
    <row r="5" spans="1:4">
      <c r="A5" s="4" t="s">
        <v>657</v>
      </c>
      <c r="B5" s="5" t="n">
        <v>30</v>
      </c>
      <c r="C5" s="5" t="n">
        <v>26876</v>
      </c>
      <c r="D5" s="5" t="n">
        <v>5815</v>
      </c>
    </row>
    <row r="6" spans="1:4">
      <c r="A6" s="4" t="s">
        <v>658</v>
      </c>
      <c r="B6" s="5" t="n">
        <v>-19669</v>
      </c>
      <c r="C6" s="5" t="n">
        <v>-3412</v>
      </c>
      <c r="D6" s="5" t="n">
        <v>0</v>
      </c>
    </row>
    <row r="7" spans="1:4">
      <c r="A7" s="4" t="s">
        <v>659</v>
      </c>
      <c r="B7" s="5" t="n">
        <v>-1442</v>
      </c>
      <c r="C7" s="5" t="n">
        <v>-1430</v>
      </c>
      <c r="D7" s="5" t="n">
        <v>-651</v>
      </c>
    </row>
    <row r="8" spans="1:4">
      <c r="A8" s="4" t="s">
        <v>660</v>
      </c>
      <c r="B8" s="5" t="n">
        <v>10231</v>
      </c>
      <c r="C8" s="5" t="n">
        <v>7125</v>
      </c>
      <c r="D8" s="5" t="n">
        <v>5773</v>
      </c>
    </row>
    <row r="9" spans="1:4">
      <c r="A9" s="4" t="s">
        <v>661</v>
      </c>
      <c r="B9" s="5" t="n">
        <v>2388</v>
      </c>
      <c r="C9" s="5" t="n">
        <v>22303</v>
      </c>
      <c r="D9" s="5" t="n">
        <v>329</v>
      </c>
    </row>
    <row r="10" spans="1:4">
      <c r="A10" s="4" t="s">
        <v>662</v>
      </c>
      <c r="B10" s="5" t="n">
        <v>155702</v>
      </c>
      <c r="C10" s="5" t="n">
        <v>164164</v>
      </c>
      <c r="D10" s="5" t="n">
        <v>112702</v>
      </c>
    </row>
    <row r="11" spans="1:4">
      <c r="A11" s="4" t="s">
        <v>663</v>
      </c>
      <c r="B11" s="5" t="n">
        <v>789</v>
      </c>
      <c r="C11" s="5" t="n">
        <v>1175</v>
      </c>
      <c r="D11" s="5" t="n">
        <v>0</v>
      </c>
    </row>
    <row r="12" spans="1:4">
      <c r="A12" s="4" t="s">
        <v>664</v>
      </c>
      <c r="B12" s="7" t="n">
        <v>154913</v>
      </c>
      <c r="C12" s="7" t="n">
        <v>162989</v>
      </c>
      <c r="D12" s="7" t="n">
        <v>1127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46</v>
      </c>
      <c r="B3" s="7" t="n">
        <v>156234</v>
      </c>
      <c r="C3" s="7" t="n">
        <v>152631</v>
      </c>
    </row>
    <row r="4" spans="1:3">
      <c r="A4" s="4" t="s">
        <v>667</v>
      </c>
    </row>
    <row r="5" spans="1:3">
      <c r="A5" s="3" t="s">
        <v>666</v>
      </c>
    </row>
    <row r="6" spans="1:3">
      <c r="A6" s="4" t="s">
        <v>46</v>
      </c>
      <c r="B6" s="5" t="n">
        <v>152000</v>
      </c>
      <c r="C6" s="5" t="n">
        <v>144008</v>
      </c>
    </row>
    <row r="7" spans="1:3">
      <c r="A7" s="4" t="s">
        <v>668</v>
      </c>
    </row>
    <row r="8" spans="1:3">
      <c r="A8" s="3" t="s">
        <v>666</v>
      </c>
    </row>
    <row r="9" spans="1:3">
      <c r="A9" s="4" t="s">
        <v>46</v>
      </c>
      <c r="B9" s="5" t="n">
        <v>0</v>
      </c>
      <c r="C9" s="5" t="n">
        <v>1533</v>
      </c>
    </row>
    <row r="10" spans="1:3">
      <c r="A10" s="4" t="s">
        <v>669</v>
      </c>
    </row>
    <row r="11" spans="1:3">
      <c r="A11" s="3" t="s">
        <v>666</v>
      </c>
    </row>
    <row r="12" spans="1:3">
      <c r="A12" s="4" t="s">
        <v>46</v>
      </c>
      <c r="B12" s="5" t="n">
        <v>500</v>
      </c>
      <c r="C12" s="5" t="n">
        <v>0</v>
      </c>
    </row>
    <row r="13" spans="1:3">
      <c r="A13" s="4" t="s">
        <v>670</v>
      </c>
    </row>
    <row r="14" spans="1:3">
      <c r="A14" s="3" t="s">
        <v>666</v>
      </c>
    </row>
    <row r="15" spans="1:3">
      <c r="A15" s="4" t="s">
        <v>46</v>
      </c>
      <c r="B15" s="5" t="n">
        <v>3627</v>
      </c>
      <c r="C15" s="5" t="n">
        <v>3178</v>
      </c>
    </row>
    <row r="16" spans="1:3">
      <c r="A16" s="4" t="s">
        <v>671</v>
      </c>
    </row>
    <row r="17" spans="1:3">
      <c r="A17" s="3" t="s">
        <v>666</v>
      </c>
    </row>
    <row r="18" spans="1:3">
      <c r="A18" s="4" t="s">
        <v>46</v>
      </c>
      <c r="B18" s="5" t="n">
        <v>0</v>
      </c>
      <c r="C18" s="5" t="n">
        <v>3005</v>
      </c>
    </row>
    <row r="19" spans="1:3">
      <c r="A19" s="4" t="s">
        <v>672</v>
      </c>
    </row>
    <row r="20" spans="1:3">
      <c r="A20" s="3" t="s">
        <v>666</v>
      </c>
    </row>
    <row r="21" spans="1:3">
      <c r="A21" s="4" t="s">
        <v>46</v>
      </c>
      <c r="B21" s="5" t="n">
        <v>0</v>
      </c>
      <c r="C21" s="5" t="n">
        <v>500</v>
      </c>
    </row>
    <row r="22" spans="1:3">
      <c r="A22" s="4" t="s">
        <v>673</v>
      </c>
    </row>
    <row r="23" spans="1:3">
      <c r="A23" s="3" t="s">
        <v>666</v>
      </c>
    </row>
    <row r="24" spans="1:3">
      <c r="A24" s="4" t="s">
        <v>46</v>
      </c>
      <c r="B24" s="5" t="n">
        <v>0</v>
      </c>
      <c r="C24" s="5" t="n">
        <v>307</v>
      </c>
    </row>
    <row r="25" spans="1:3">
      <c r="A25" s="4" t="s">
        <v>674</v>
      </c>
    </row>
    <row r="26" spans="1:3">
      <c r="A26" s="3" t="s">
        <v>666</v>
      </c>
    </row>
    <row r="27" spans="1:3">
      <c r="A27" s="4" t="s">
        <v>46</v>
      </c>
      <c r="B27" s="7" t="n">
        <v>107</v>
      </c>
      <c r="C27" s="7"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39"/>
    <col customWidth="1" max="5" min="5" width="25"/>
    <col customWidth="1" max="6" min="6" width="25"/>
    <col customWidth="1" max="7" min="7" width="17"/>
    <col customWidth="1" max="8" min="8" width="33"/>
  </cols>
  <sheetData>
    <row r="1" spans="1:8">
      <c r="A1" s="1" t="s">
        <v>165</v>
      </c>
      <c r="B1" s="2" t="s">
        <v>166</v>
      </c>
      <c r="C1" s="2" t="s">
        <v>68</v>
      </c>
      <c r="D1" s="2" t="s">
        <v>167</v>
      </c>
      <c r="E1" s="2" t="s">
        <v>168</v>
      </c>
      <c r="F1" s="2" t="s">
        <v>169</v>
      </c>
      <c r="G1" s="2" t="s">
        <v>170</v>
      </c>
      <c r="H1" s="2" t="s">
        <v>171</v>
      </c>
    </row>
    <row r="2" spans="1:8">
      <c r="A2" s="4" t="s">
        <v>172</v>
      </c>
      <c r="B2" s="7" t="n">
        <v>863021</v>
      </c>
      <c r="C2" s="7" t="n">
        <v>582075</v>
      </c>
      <c r="D2" s="7" t="n">
        <v>-8715</v>
      </c>
      <c r="E2" s="7" t="n">
        <v>728</v>
      </c>
      <c r="F2" s="7" t="n">
        <v>283405</v>
      </c>
      <c r="G2" s="7" t="n">
        <v>0</v>
      </c>
      <c r="H2" s="7" t="n">
        <v>5528</v>
      </c>
    </row>
    <row r="3" spans="1:8">
      <c r="A3" s="4" t="s">
        <v>102</v>
      </c>
      <c r="B3" s="5" t="n">
        <v>115614</v>
      </c>
      <c r="C3" s="5" t="n">
        <v>113573</v>
      </c>
      <c r="D3" s="5" t="n">
        <v>4180</v>
      </c>
      <c r="E3" s="5" t="n">
        <v>206</v>
      </c>
      <c r="F3" s="5" t="n">
        <v>-2465</v>
      </c>
      <c r="G3" s="5" t="n">
        <v>88</v>
      </c>
      <c r="H3" s="5" t="n">
        <v>32</v>
      </c>
    </row>
    <row r="4" spans="1:8">
      <c r="A4" s="4" t="s">
        <v>173</v>
      </c>
      <c r="B4" s="5" t="n">
        <v>540698</v>
      </c>
      <c r="C4" s="5" t="n">
        <v>540698</v>
      </c>
      <c r="D4" s="5" t="n">
        <v>0</v>
      </c>
      <c r="E4" s="5" t="n">
        <v>0</v>
      </c>
      <c r="F4" s="5" t="n">
        <v>0</v>
      </c>
      <c r="G4" s="5" t="n">
        <v>0</v>
      </c>
      <c r="H4" s="5" t="n">
        <v>0</v>
      </c>
    </row>
    <row r="5" spans="1:8">
      <c r="A5" s="4" t="s">
        <v>174</v>
      </c>
      <c r="B5" s="5" t="n">
        <v>6560</v>
      </c>
      <c r="C5" s="5" t="n">
        <v>0</v>
      </c>
      <c r="D5" s="5" t="n">
        <v>0</v>
      </c>
      <c r="E5" s="5" t="n">
        <v>570</v>
      </c>
      <c r="F5" s="5" t="n">
        <v>5990</v>
      </c>
      <c r="G5" s="5" t="n">
        <v>0</v>
      </c>
      <c r="H5" s="5" t="n">
        <v>0</v>
      </c>
    </row>
    <row r="6" spans="1:8">
      <c r="A6" s="4" t="s">
        <v>175</v>
      </c>
      <c r="B6" s="5" t="n">
        <v>-164738</v>
      </c>
      <c r="C6" s="5" t="n">
        <v>-142719</v>
      </c>
      <c r="D6" s="5" t="n">
        <v>-11794</v>
      </c>
      <c r="E6" s="5" t="n">
        <v>-251</v>
      </c>
      <c r="F6" s="5" t="n">
        <v>-9886</v>
      </c>
      <c r="G6" s="5" t="n">
        <v>-88</v>
      </c>
      <c r="H6" s="5" t="n">
        <v>0</v>
      </c>
    </row>
    <row r="7" spans="1:8">
      <c r="A7" s="4" t="s">
        <v>176</v>
      </c>
      <c r="B7" s="5" t="n">
        <v>-2413</v>
      </c>
      <c r="C7" s="5" t="n">
        <v>-2321</v>
      </c>
      <c r="D7" s="5" t="n">
        <v>-90</v>
      </c>
      <c r="E7" s="5" t="n">
        <v>-2</v>
      </c>
      <c r="F7" s="5" t="n">
        <v>0</v>
      </c>
      <c r="G7" s="5" t="n">
        <v>0</v>
      </c>
      <c r="H7" s="5" t="n">
        <v>0</v>
      </c>
    </row>
    <row r="8" spans="1:8">
      <c r="A8" s="4" t="s">
        <v>177</v>
      </c>
      <c r="B8" s="5" t="n">
        <v>-26131</v>
      </c>
      <c r="C8" s="5" t="n">
        <v>0</v>
      </c>
      <c r="D8" s="5" t="n">
        <v>0</v>
      </c>
      <c r="E8" s="5" t="n">
        <v>0</v>
      </c>
      <c r="F8" s="5" t="n">
        <v>-26131</v>
      </c>
      <c r="G8" s="5" t="n">
        <v>0</v>
      </c>
      <c r="H8" s="5" t="n">
        <v>0</v>
      </c>
    </row>
    <row r="9" spans="1:8">
      <c r="A9" s="4" t="s">
        <v>178</v>
      </c>
      <c r="B9" s="5" t="n">
        <v>7874</v>
      </c>
      <c r="C9" s="5" t="n">
        <v>7874</v>
      </c>
      <c r="D9" s="5" t="n">
        <v>0</v>
      </c>
      <c r="E9" s="5" t="n">
        <v>0</v>
      </c>
      <c r="F9" s="5" t="n">
        <v>0</v>
      </c>
      <c r="G9" s="5" t="n">
        <v>0</v>
      </c>
      <c r="H9" s="5" t="n">
        <v>0</v>
      </c>
    </row>
    <row r="10" spans="1:8">
      <c r="A10" s="4" t="s">
        <v>179</v>
      </c>
      <c r="B10" s="5" t="n">
        <v>-30483</v>
      </c>
      <c r="C10" s="5" t="n">
        <v>0</v>
      </c>
      <c r="D10" s="5" t="n">
        <v>0</v>
      </c>
      <c r="E10" s="5" t="n">
        <v>0</v>
      </c>
      <c r="F10" s="5" t="n">
        <v>-30483</v>
      </c>
      <c r="G10" s="5" t="n">
        <v>0</v>
      </c>
      <c r="H10" s="5" t="n">
        <v>0</v>
      </c>
    </row>
    <row r="11" spans="1:8">
      <c r="A11" s="4" t="s">
        <v>180</v>
      </c>
      <c r="B11" s="5" t="n">
        <v>-12903</v>
      </c>
      <c r="C11" s="5" t="n">
        <v>-12903</v>
      </c>
      <c r="D11" s="5" t="n">
        <v>0</v>
      </c>
      <c r="E11" s="5" t="n">
        <v>0</v>
      </c>
      <c r="F11" s="5" t="n">
        <v>0</v>
      </c>
      <c r="G11" s="5" t="n">
        <v>0</v>
      </c>
      <c r="H11" s="5" t="n">
        <v>0</v>
      </c>
    </row>
    <row r="12" spans="1:8">
      <c r="A12" s="4" t="s">
        <v>181</v>
      </c>
      <c r="B12" s="5" t="n">
        <v>-1012</v>
      </c>
      <c r="C12" s="5" t="n">
        <v>-1012</v>
      </c>
      <c r="D12" s="5" t="n">
        <v>0</v>
      </c>
      <c r="E12" s="5" t="n">
        <v>0</v>
      </c>
      <c r="F12" s="5" t="n">
        <v>0</v>
      </c>
      <c r="G12" s="5" t="n">
        <v>0</v>
      </c>
      <c r="H12" s="5" t="n">
        <v>0</v>
      </c>
    </row>
    <row r="13" spans="1:8">
      <c r="A13" s="4" t="s">
        <v>42</v>
      </c>
      <c r="B13" s="5" t="n">
        <v>227</v>
      </c>
      <c r="C13" s="5" t="n">
        <v>0</v>
      </c>
      <c r="D13" s="5" t="n">
        <v>0</v>
      </c>
      <c r="E13" s="5" t="n">
        <v>0</v>
      </c>
      <c r="F13" s="5" t="n">
        <v>227</v>
      </c>
      <c r="G13" s="5" t="n">
        <v>0</v>
      </c>
      <c r="H13" s="5" t="n">
        <v>0</v>
      </c>
    </row>
    <row r="14" spans="1:8">
      <c r="A14" s="4" t="s">
        <v>182</v>
      </c>
      <c r="B14" s="5" t="n">
        <v>1296314</v>
      </c>
      <c r="C14" s="5" t="n">
        <v>1085265</v>
      </c>
      <c r="D14" s="5" t="n">
        <v>-16419</v>
      </c>
      <c r="E14" s="5" t="n">
        <v>1251</v>
      </c>
      <c r="F14" s="5" t="n">
        <v>220657</v>
      </c>
      <c r="G14" s="5" t="n">
        <v>0</v>
      </c>
      <c r="H14" s="5" t="n">
        <v>5560</v>
      </c>
    </row>
    <row r="15" spans="1:8">
      <c r="A15" s="4" t="s">
        <v>102</v>
      </c>
      <c r="B15" s="5" t="n">
        <v>-395491</v>
      </c>
      <c r="C15" s="5" t="n">
        <v>-393395</v>
      </c>
      <c r="D15" s="5" t="n">
        <v>30</v>
      </c>
      <c r="E15" s="5" t="n">
        <v>-327</v>
      </c>
      <c r="F15" s="5" t="n">
        <v>-2268</v>
      </c>
      <c r="G15" s="5" t="n">
        <v>83</v>
      </c>
      <c r="H15" s="5" t="n">
        <v>386</v>
      </c>
    </row>
    <row r="16" spans="1:8">
      <c r="A16" s="4" t="s">
        <v>174</v>
      </c>
      <c r="B16" s="5" t="n">
        <v>4877</v>
      </c>
      <c r="C16" s="5" t="n">
        <v>2962</v>
      </c>
      <c r="D16" s="5" t="n">
        <v>0</v>
      </c>
      <c r="E16" s="5" t="n">
        <v>3</v>
      </c>
      <c r="F16" s="5" t="n">
        <v>1912</v>
      </c>
      <c r="G16" s="5" t="n">
        <v>0</v>
      </c>
      <c r="H16" s="5" t="n">
        <v>0</v>
      </c>
    </row>
    <row r="17" spans="1:8">
      <c r="A17" s="4" t="s">
        <v>175</v>
      </c>
      <c r="B17" s="5" t="n">
        <v>-163259</v>
      </c>
      <c r="C17" s="5" t="n">
        <v>-159975</v>
      </c>
      <c r="D17" s="5" t="n">
        <v>-2949</v>
      </c>
      <c r="E17" s="5" t="n">
        <v>-252</v>
      </c>
      <c r="F17" s="5" t="n">
        <v>0</v>
      </c>
      <c r="G17" s="5" t="n">
        <v>-83</v>
      </c>
      <c r="H17" s="5" t="n">
        <v>0</v>
      </c>
    </row>
    <row r="18" spans="1:8">
      <c r="A18" s="4" t="s">
        <v>183</v>
      </c>
      <c r="B18" s="5" t="n">
        <v>-78396</v>
      </c>
      <c r="C18" s="5" t="n">
        <v>-78318</v>
      </c>
      <c r="D18" s="5" t="n">
        <v>0</v>
      </c>
      <c r="E18" s="5" t="n">
        <v>-78</v>
      </c>
      <c r="F18" s="5" t="n">
        <v>0</v>
      </c>
      <c r="G18" s="5" t="n">
        <v>0</v>
      </c>
      <c r="H18" s="5" t="n">
        <v>0</v>
      </c>
    </row>
    <row r="19" spans="1:8">
      <c r="A19" s="4" t="s">
        <v>184</v>
      </c>
      <c r="B19" s="5" t="n">
        <v>2721</v>
      </c>
      <c r="C19" s="5" t="n">
        <v>250791</v>
      </c>
      <c r="D19" s="5" t="n">
        <v>0</v>
      </c>
      <c r="E19" s="5" t="n">
        <v>251</v>
      </c>
      <c r="F19" s="5" t="n">
        <v>-248321</v>
      </c>
      <c r="G19" s="5" t="n">
        <v>0</v>
      </c>
      <c r="H19" s="5" t="n">
        <v>0</v>
      </c>
    </row>
    <row r="20" spans="1:8">
      <c r="A20" s="4" t="s">
        <v>153</v>
      </c>
      <c r="B20" s="5" t="n">
        <v>-5946</v>
      </c>
      <c r="C20" s="5" t="n">
        <v>0</v>
      </c>
      <c r="D20" s="5" t="n">
        <v>0</v>
      </c>
      <c r="E20" s="5" t="n">
        <v>0</v>
      </c>
      <c r="F20" s="5" t="n">
        <v>0</v>
      </c>
      <c r="G20" s="5" t="n">
        <v>0</v>
      </c>
      <c r="H20" s="5" t="n">
        <v>-5946</v>
      </c>
    </row>
    <row r="21" spans="1:8">
      <c r="A21" s="4" t="s">
        <v>178</v>
      </c>
      <c r="B21" s="5" t="n">
        <v>10809</v>
      </c>
      <c r="C21" s="5" t="n">
        <v>10809</v>
      </c>
      <c r="D21" s="5" t="n">
        <v>0</v>
      </c>
      <c r="E21" s="5" t="n">
        <v>0</v>
      </c>
      <c r="F21" s="5" t="n">
        <v>0</v>
      </c>
      <c r="G21" s="5" t="n">
        <v>0</v>
      </c>
      <c r="H21" s="5" t="n">
        <v>0</v>
      </c>
    </row>
    <row r="22" spans="1:8">
      <c r="A22" s="4" t="s">
        <v>185</v>
      </c>
      <c r="B22" s="5" t="n">
        <v>0</v>
      </c>
      <c r="C22" s="5" t="n">
        <v>-19338</v>
      </c>
      <c r="D22" s="5" t="n">
        <v>19338</v>
      </c>
      <c r="E22" s="5" t="n">
        <v>0</v>
      </c>
      <c r="F22" s="5" t="n">
        <v>0</v>
      </c>
      <c r="G22" s="5" t="n">
        <v>0</v>
      </c>
      <c r="H22" s="5" t="n">
        <v>0</v>
      </c>
    </row>
    <row r="23" spans="1:8">
      <c r="A23" s="4" t="s">
        <v>180</v>
      </c>
      <c r="B23" s="5" t="n">
        <v>-52813</v>
      </c>
      <c r="C23" s="5" t="n">
        <v>-52813</v>
      </c>
      <c r="D23" s="5" t="n">
        <v>0</v>
      </c>
      <c r="E23" s="5" t="n">
        <v>0</v>
      </c>
      <c r="F23" s="5" t="n">
        <v>0</v>
      </c>
      <c r="G23" s="5" t="n">
        <v>0</v>
      </c>
      <c r="H23" s="5" t="n">
        <v>0</v>
      </c>
    </row>
    <row r="24" spans="1:8">
      <c r="A24" s="4" t="s">
        <v>186</v>
      </c>
      <c r="B24" s="5" t="n">
        <v>-1344</v>
      </c>
      <c r="C24" s="5" t="n">
        <v>-1344</v>
      </c>
      <c r="D24" s="5" t="n">
        <v>0</v>
      </c>
      <c r="E24" s="5" t="n">
        <v>0</v>
      </c>
      <c r="F24" s="5" t="n">
        <v>0</v>
      </c>
      <c r="G24" s="5" t="n">
        <v>0</v>
      </c>
      <c r="H24" s="5" t="n">
        <v>0</v>
      </c>
    </row>
    <row r="25" spans="1:8">
      <c r="A25" s="4" t="s">
        <v>187</v>
      </c>
      <c r="B25" s="5" t="n">
        <v>28020</v>
      </c>
      <c r="C25" s="5" t="n">
        <v>0</v>
      </c>
      <c r="D25" s="5" t="n">
        <v>0</v>
      </c>
      <c r="E25" s="5" t="n">
        <v>0</v>
      </c>
      <c r="F25" s="5" t="n">
        <v>28020</v>
      </c>
      <c r="G25" s="5" t="n">
        <v>0</v>
      </c>
      <c r="H25" s="5" t="n">
        <v>0</v>
      </c>
    </row>
    <row r="26" spans="1:8">
      <c r="A26" s="4" t="s">
        <v>188</v>
      </c>
      <c r="B26" s="5" t="n">
        <v>645492</v>
      </c>
      <c r="C26" s="5" t="n">
        <v>644644</v>
      </c>
      <c r="D26" s="5" t="n">
        <v>0</v>
      </c>
      <c r="E26" s="5" t="n">
        <v>848</v>
      </c>
      <c r="F26" s="5" t="n">
        <v>0</v>
      </c>
      <c r="G26" s="5" t="n">
        <v>0</v>
      </c>
      <c r="H26" s="5" t="n">
        <v>0</v>
      </c>
    </row>
    <row r="27" spans="1:8">
      <c r="A27" s="4" t="s">
        <v>102</v>
      </c>
      <c r="B27" s="5" t="n">
        <v>-540398</v>
      </c>
      <c r="C27" s="5" t="n">
        <v>-540230</v>
      </c>
      <c r="D27" s="5" t="n">
        <v>0</v>
      </c>
      <c r="E27" s="5" t="n">
        <v>-168</v>
      </c>
      <c r="F27" s="5" t="n">
        <v>0</v>
      </c>
      <c r="G27" s="5" t="n">
        <v>0</v>
      </c>
      <c r="H27" s="5" t="n">
        <v>0</v>
      </c>
    </row>
    <row r="28" spans="1:8">
      <c r="A28" s="4" t="s">
        <v>173</v>
      </c>
      <c r="B28" s="5" t="n">
        <v>1849</v>
      </c>
      <c r="C28" s="5" t="n">
        <v>1849</v>
      </c>
      <c r="D28" s="5" t="n">
        <v>0</v>
      </c>
      <c r="E28" s="5" t="n">
        <v>0</v>
      </c>
      <c r="F28" s="5" t="n">
        <v>0</v>
      </c>
      <c r="G28" s="5" t="n">
        <v>0</v>
      </c>
      <c r="H28" s="5" t="n">
        <v>0</v>
      </c>
    </row>
    <row r="29" spans="1:8">
      <c r="A29" s="4" t="s">
        <v>175</v>
      </c>
      <c r="B29" s="5" t="n">
        <v>-13300</v>
      </c>
      <c r="C29" s="5" t="n">
        <v>-13289</v>
      </c>
      <c r="D29" s="5" t="n">
        <v>0</v>
      </c>
      <c r="E29" s="5" t="n">
        <v>-11</v>
      </c>
      <c r="F29" s="5" t="n">
        <v>0</v>
      </c>
      <c r="G29" s="5" t="n">
        <v>0</v>
      </c>
      <c r="H29" s="5" t="n">
        <v>0</v>
      </c>
    </row>
    <row r="30" spans="1:8">
      <c r="A30" s="4" t="s">
        <v>189</v>
      </c>
      <c r="B30" s="5" t="n">
        <v>-750</v>
      </c>
      <c r="C30" s="5" t="n">
        <v>-81</v>
      </c>
      <c r="D30" s="5" t="n">
        <v>0</v>
      </c>
      <c r="E30" s="5" t="n">
        <v>-669</v>
      </c>
      <c r="F30" s="5" t="n">
        <v>0</v>
      </c>
      <c r="G30" s="5" t="n">
        <v>0</v>
      </c>
      <c r="H30" s="5" t="n">
        <v>0</v>
      </c>
    </row>
    <row r="31" spans="1:8">
      <c r="A31" s="4" t="s">
        <v>157</v>
      </c>
      <c r="B31" s="5" t="n">
        <v>-50</v>
      </c>
      <c r="C31" s="5" t="n">
        <v>-50</v>
      </c>
      <c r="D31" s="5" t="n">
        <v>0</v>
      </c>
      <c r="E31" s="5" t="n">
        <v>0</v>
      </c>
      <c r="F31" s="5" t="n">
        <v>0</v>
      </c>
      <c r="G31" s="5" t="n">
        <v>0</v>
      </c>
      <c r="H31" s="5" t="n">
        <v>0</v>
      </c>
    </row>
    <row r="32" spans="1:8">
      <c r="A32" s="4" t="s">
        <v>178</v>
      </c>
      <c r="B32" s="5" t="n">
        <v>7206</v>
      </c>
      <c r="C32" s="5" t="n">
        <v>7206</v>
      </c>
      <c r="D32" s="5" t="n">
        <v>0</v>
      </c>
      <c r="E32" s="5" t="n">
        <v>0</v>
      </c>
      <c r="F32" s="5" t="n">
        <v>0</v>
      </c>
      <c r="G32" s="5" t="n">
        <v>0</v>
      </c>
      <c r="H32" s="5" t="n">
        <v>0</v>
      </c>
    </row>
    <row r="33" spans="1:8">
      <c r="A33" s="4" t="s">
        <v>186</v>
      </c>
      <c r="B33" s="5" t="n">
        <v>-560</v>
      </c>
      <c r="C33" s="5" t="n">
        <v>-560</v>
      </c>
      <c r="D33" s="5" t="n">
        <v>0</v>
      </c>
      <c r="E33" s="5" t="n">
        <v>0</v>
      </c>
      <c r="F33" s="5" t="n">
        <v>0</v>
      </c>
      <c r="G33" s="5" t="n">
        <v>0</v>
      </c>
      <c r="H33" s="5" t="n">
        <v>0</v>
      </c>
    </row>
    <row r="34" spans="1:8">
      <c r="A34" s="4" t="s">
        <v>190</v>
      </c>
      <c r="B34" s="7" t="n">
        <v>99489</v>
      </c>
      <c r="C34" s="7" t="n">
        <v>99489</v>
      </c>
      <c r="D34" s="7" t="n">
        <v>0</v>
      </c>
      <c r="E34" s="7" t="n">
        <v>0</v>
      </c>
      <c r="F34" s="7" t="n">
        <v>0</v>
      </c>
      <c r="G34" s="7" t="n">
        <v>0</v>
      </c>
      <c r="H34"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675</v>
      </c>
      <c r="C1" s="2" t="s">
        <v>2</v>
      </c>
      <c r="D1" s="2" t="s">
        <v>32</v>
      </c>
    </row>
    <row r="2" spans="1:4">
      <c r="A2" s="3" t="s">
        <v>676</v>
      </c>
    </row>
    <row r="3" spans="1:4">
      <c r="A3" s="4" t="s">
        <v>677</v>
      </c>
      <c r="B3" s="4" t="s">
        <v>55</v>
      </c>
      <c r="C3" s="7" t="n">
        <v>0</v>
      </c>
      <c r="D3" s="7" t="n">
        <v>-14114</v>
      </c>
    </row>
    <row r="4" spans="1:4">
      <c r="A4" s="4" t="s">
        <v>678</v>
      </c>
      <c r="C4" s="5" t="n">
        <v>1622904</v>
      </c>
      <c r="D4" s="5" t="n">
        <v>2000579</v>
      </c>
    </row>
    <row r="5" spans="1:4">
      <c r="A5" s="4" t="s">
        <v>679</v>
      </c>
      <c r="B5" s="4" t="s">
        <v>680</v>
      </c>
      <c r="C5" s="5" t="n">
        <v>-1622904</v>
      </c>
      <c r="D5" s="5" t="n">
        <v>0</v>
      </c>
    </row>
    <row r="6" spans="1:4">
      <c r="A6" s="4" t="s">
        <v>681</v>
      </c>
      <c r="C6" s="5" t="n">
        <v>0</v>
      </c>
      <c r="D6" s="5" t="n">
        <v>2000579</v>
      </c>
    </row>
    <row r="7" spans="1:4">
      <c r="A7" s="4" t="s">
        <v>488</v>
      </c>
    </row>
    <row r="8" spans="1:4">
      <c r="A8" s="3" t="s">
        <v>676</v>
      </c>
    </row>
    <row r="9" spans="1:4">
      <c r="A9" s="4" t="s">
        <v>449</v>
      </c>
      <c r="B9" s="4" t="s">
        <v>682</v>
      </c>
      <c r="C9" s="5" t="n">
        <v>511652</v>
      </c>
      <c r="D9" s="5" t="n">
        <v>836000</v>
      </c>
    </row>
    <row r="10" spans="1:4">
      <c r="A10" s="4" t="s">
        <v>683</v>
      </c>
    </row>
    <row r="11" spans="1:4">
      <c r="A11" s="3" t="s">
        <v>676</v>
      </c>
    </row>
    <row r="12" spans="1:4">
      <c r="A12" s="4" t="s">
        <v>684</v>
      </c>
      <c r="B12" s="4" t="s">
        <v>685</v>
      </c>
      <c r="C12" s="5" t="n">
        <v>646287</v>
      </c>
      <c r="D12" s="5" t="n">
        <v>700000</v>
      </c>
    </row>
    <row r="13" spans="1:4">
      <c r="A13" s="4" t="s">
        <v>686</v>
      </c>
    </row>
    <row r="14" spans="1:4">
      <c r="A14" s="3" t="s">
        <v>676</v>
      </c>
    </row>
    <row r="15" spans="1:4">
      <c r="A15" s="4" t="s">
        <v>684</v>
      </c>
      <c r="B15" s="4" t="s">
        <v>687</v>
      </c>
      <c r="C15" s="5" t="n">
        <v>464965</v>
      </c>
      <c r="D15" s="5" t="n">
        <v>496990</v>
      </c>
    </row>
    <row r="16" spans="1:4">
      <c r="A16" s="4" t="s">
        <v>688</v>
      </c>
    </row>
    <row r="17" spans="1:4">
      <c r="A17" s="3" t="s">
        <v>676</v>
      </c>
    </row>
    <row r="18" spans="1:4">
      <c r="A18" s="4" t="s">
        <v>689</v>
      </c>
      <c r="B18" s="4" t="s">
        <v>55</v>
      </c>
      <c r="C18" s="7" t="n">
        <v>0</v>
      </c>
      <c r="D18" s="7" t="n">
        <v>-18297</v>
      </c>
    </row>
    <row r="19" spans="1:4"/>
    <row r="20" spans="1:4">
      <c r="A20" s="4" t="s">
        <v>55</v>
      </c>
      <c r="B20" s="4" t="s">
        <v>690</v>
      </c>
    </row>
    <row r="21" spans="1:4">
      <c r="A21" s="4" t="s">
        <v>680</v>
      </c>
      <c r="B21" s="4" t="s">
        <v>70</v>
      </c>
    </row>
    <row r="22" spans="1:4">
      <c r="A22" s="4" t="s">
        <v>682</v>
      </c>
      <c r="B22" s="4" t="s">
        <v>691</v>
      </c>
    </row>
    <row r="23" spans="1:4">
      <c r="A23" s="4" t="s">
        <v>692</v>
      </c>
      <c r="B23" s="4" t="s">
        <v>693</v>
      </c>
    </row>
    <row r="24" spans="1:4">
      <c r="A24" s="4" t="s">
        <v>694</v>
      </c>
      <c r="B24" s="4" t="s">
        <v>695</v>
      </c>
    </row>
    <row r="25" spans="1:4">
      <c r="A25" s="4" t="s">
        <v>696</v>
      </c>
      <c r="B25" s="4" t="s">
        <v>697</v>
      </c>
    </row>
  </sheetData>
  <mergeCells count="8">
    <mergeCell ref="A1:B1"/>
    <mergeCell ref="A19:C19"/>
    <mergeCell ref="B20:C20"/>
    <mergeCell ref="B21:C21"/>
    <mergeCell ref="B22:C22"/>
    <mergeCell ref="B23:C23"/>
    <mergeCell ref="B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5"/>
  </cols>
  <sheetData>
    <row r="1" spans="1:3">
      <c r="A1" s="1" t="s">
        <v>698</v>
      </c>
      <c r="B1" s="2" t="s">
        <v>1</v>
      </c>
    </row>
    <row r="2" spans="1:3">
      <c r="B2" s="2" t="s">
        <v>2</v>
      </c>
      <c r="C2" s="2" t="s">
        <v>32</v>
      </c>
    </row>
    <row r="3" spans="1:3">
      <c r="A3" s="3" t="s">
        <v>676</v>
      </c>
    </row>
    <row r="4" spans="1:3">
      <c r="A4" s="4" t="s">
        <v>699</v>
      </c>
      <c r="B4" s="7" t="n">
        <v>25000000</v>
      </c>
    </row>
    <row r="5" spans="1:3">
      <c r="A5" s="4" t="s">
        <v>488</v>
      </c>
    </row>
    <row r="6" spans="1:3">
      <c r="A6" s="3" t="s">
        <v>676</v>
      </c>
    </row>
    <row r="7" spans="1:3">
      <c r="A7" s="4" t="s">
        <v>450</v>
      </c>
      <c r="B7" s="4" t="s">
        <v>700</v>
      </c>
    </row>
    <row r="8" spans="1:3">
      <c r="A8" s="4" t="s">
        <v>449</v>
      </c>
      <c r="B8" s="7" t="n">
        <v>2000000000</v>
      </c>
      <c r="C8" s="7" t="n">
        <v>2000000000</v>
      </c>
    </row>
    <row r="9" spans="1:3">
      <c r="A9" s="4" t="s">
        <v>683</v>
      </c>
    </row>
    <row r="10" spans="1:3">
      <c r="A10" s="3" t="s">
        <v>676</v>
      </c>
    </row>
    <row r="11" spans="1:3">
      <c r="A11" s="4" t="s">
        <v>450</v>
      </c>
      <c r="B11" s="4" t="s">
        <v>701</v>
      </c>
    </row>
    <row r="12" spans="1:3">
      <c r="A12" s="4" t="s">
        <v>702</v>
      </c>
      <c r="B12" s="7" t="n">
        <v>314300000</v>
      </c>
      <c r="C12" s="5" t="n">
        <v>210000000</v>
      </c>
    </row>
    <row r="13" spans="1:3">
      <c r="A13" s="4" t="s">
        <v>686</v>
      </c>
    </row>
    <row r="14" spans="1:3">
      <c r="A14" s="3" t="s">
        <v>676</v>
      </c>
    </row>
    <row r="15" spans="1:3">
      <c r="A15" s="4" t="s">
        <v>450</v>
      </c>
      <c r="B15" s="4" t="s">
        <v>703</v>
      </c>
    </row>
    <row r="16" spans="1:3">
      <c r="A16" s="4" t="s">
        <v>702</v>
      </c>
      <c r="B16" s="7" t="n">
        <v>223200000</v>
      </c>
      <c r="C16" s="7" t="n">
        <v>149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704</v>
      </c>
      <c r="B1" s="2" t="s">
        <v>2</v>
      </c>
    </row>
    <row r="2" spans="1:2">
      <c r="A2" s="4" t="s">
        <v>705</v>
      </c>
    </row>
    <row r="3" spans="1:2">
      <c r="A3" s="3" t="s">
        <v>676</v>
      </c>
    </row>
    <row r="4" spans="1:2">
      <c r="A4" s="4" t="s">
        <v>706</v>
      </c>
      <c r="B4" s="4" t="s">
        <v>4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707</v>
      </c>
      <c r="B1" s="2" t="s">
        <v>2</v>
      </c>
      <c r="C1" s="2" t="s">
        <v>418</v>
      </c>
      <c r="D1" s="2" t="s">
        <v>420</v>
      </c>
      <c r="E1" s="2" t="s">
        <v>421</v>
      </c>
      <c r="F1" s="2" t="s">
        <v>424</v>
      </c>
      <c r="G1" s="2" t="s">
        <v>419</v>
      </c>
      <c r="H1" s="2" t="s">
        <v>425</v>
      </c>
    </row>
    <row r="2" spans="1:8">
      <c r="A2" s="4" t="s">
        <v>488</v>
      </c>
    </row>
    <row r="3" spans="1:8">
      <c r="A3" s="3" t="s">
        <v>708</v>
      </c>
    </row>
    <row r="4" spans="1:8">
      <c r="A4" s="4" t="s">
        <v>468</v>
      </c>
      <c r="B4" s="7" t="n">
        <v>530653000</v>
      </c>
      <c r="C4" s="7" t="n">
        <v>530700000</v>
      </c>
      <c r="D4" s="7" t="n">
        <v>619000000</v>
      </c>
      <c r="E4" s="7" t="n">
        <v>720000000</v>
      </c>
      <c r="F4" s="7" t="n">
        <v>740000000</v>
      </c>
      <c r="G4" s="7" t="n">
        <v>925000000</v>
      </c>
      <c r="H4" s="7" t="n">
        <v>117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09</v>
      </c>
      <c r="B1" s="2" t="s">
        <v>2</v>
      </c>
      <c r="C1" s="2" t="s">
        <v>32</v>
      </c>
    </row>
    <row r="2" spans="1:3">
      <c r="A2" s="4" t="s">
        <v>488</v>
      </c>
    </row>
    <row r="3" spans="1:3">
      <c r="A3" s="3" t="s">
        <v>708</v>
      </c>
    </row>
    <row r="4" spans="1:3">
      <c r="A4" s="4" t="s">
        <v>449</v>
      </c>
      <c r="B4" s="7" t="n">
        <v>2000000000</v>
      </c>
      <c r="C4" s="7" t="n">
        <v>20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5"/>
    <col customWidth="1" max="11" min="11" width="15"/>
  </cols>
  <sheetData>
    <row r="1" spans="1:11">
      <c r="A1" s="1" t="s">
        <v>710</v>
      </c>
      <c r="B1" s="2" t="s">
        <v>423</v>
      </c>
      <c r="C1" s="2" t="s">
        <v>419</v>
      </c>
      <c r="D1" s="2" t="s">
        <v>2</v>
      </c>
      <c r="E1" s="2" t="s">
        <v>417</v>
      </c>
      <c r="F1" s="2" t="s">
        <v>418</v>
      </c>
      <c r="G1" s="2" t="s">
        <v>420</v>
      </c>
      <c r="H1" s="2" t="s">
        <v>421</v>
      </c>
      <c r="I1" s="2" t="s">
        <v>424</v>
      </c>
      <c r="J1" s="2" t="s">
        <v>425</v>
      </c>
      <c r="K1" s="2" t="s">
        <v>32</v>
      </c>
    </row>
    <row r="2" spans="1:11">
      <c r="A2" s="3" t="s">
        <v>708</v>
      </c>
    </row>
    <row r="3" spans="1:11">
      <c r="A3" s="4" t="s">
        <v>711</v>
      </c>
      <c r="C3" s="7" t="n">
        <v>75000000</v>
      </c>
    </row>
    <row r="4" spans="1:11">
      <c r="A4" s="4" t="s">
        <v>712</v>
      </c>
      <c r="C4" s="4" t="s">
        <v>505</v>
      </c>
    </row>
    <row r="5" spans="1:11">
      <c r="A5" s="4" t="s">
        <v>713</v>
      </c>
      <c r="C5" s="4" t="s">
        <v>714</v>
      </c>
    </row>
    <row r="6" spans="1:11">
      <c r="A6" s="4" t="s">
        <v>715</v>
      </c>
      <c r="C6" s="4" t="s">
        <v>464</v>
      </c>
    </row>
    <row r="7" spans="1:11">
      <c r="A7" s="4" t="s">
        <v>716</v>
      </c>
      <c r="C7" s="7" t="n">
        <v>4150000</v>
      </c>
    </row>
    <row r="8" spans="1:11">
      <c r="A8" s="4" t="s">
        <v>717</v>
      </c>
      <c r="C8" s="7" t="n">
        <v>75000000</v>
      </c>
    </row>
    <row r="9" spans="1:11">
      <c r="A9" s="4" t="s">
        <v>718</v>
      </c>
      <c r="C9" s="4" t="s">
        <v>505</v>
      </c>
    </row>
    <row r="10" spans="1:11">
      <c r="A10" s="4" t="s">
        <v>719</v>
      </c>
      <c r="C10" s="4" t="s">
        <v>714</v>
      </c>
    </row>
    <row r="11" spans="1:11">
      <c r="A11" s="4" t="s">
        <v>720</v>
      </c>
      <c r="C11" s="4" t="s">
        <v>721</v>
      </c>
    </row>
    <row r="12" spans="1:11">
      <c r="A12" s="4" t="s">
        <v>722</v>
      </c>
      <c r="C12" s="7" t="n">
        <v>40000000</v>
      </c>
    </row>
    <row r="13" spans="1:11">
      <c r="A13" s="4" t="s">
        <v>723</v>
      </c>
      <c r="C13" s="7" t="n">
        <v>60000000</v>
      </c>
    </row>
    <row r="14" spans="1:11">
      <c r="A14" s="4" t="s">
        <v>724</v>
      </c>
      <c r="C14" s="4" t="s">
        <v>725</v>
      </c>
    </row>
    <row r="15" spans="1:11">
      <c r="A15" s="4" t="s">
        <v>726</v>
      </c>
      <c r="C15" s="7" t="n">
        <v>25000000</v>
      </c>
    </row>
    <row r="16" spans="1:11">
      <c r="A16" s="4" t="s">
        <v>727</v>
      </c>
      <c r="D16" s="7" t="n">
        <v>2400000</v>
      </c>
    </row>
    <row r="17" spans="1:11">
      <c r="A17" s="4" t="s">
        <v>488</v>
      </c>
    </row>
    <row r="18" spans="1:11">
      <c r="A18" s="3" t="s">
        <v>708</v>
      </c>
    </row>
    <row r="19" spans="1:11">
      <c r="A19" s="4" t="s">
        <v>728</v>
      </c>
      <c r="D19" s="5" t="n">
        <v>2000000000</v>
      </c>
      <c r="K19" s="7" t="n">
        <v>2000000000</v>
      </c>
    </row>
    <row r="20" spans="1:11">
      <c r="A20" s="4" t="s">
        <v>468</v>
      </c>
      <c r="C20" s="7" t="n">
        <v>925000000</v>
      </c>
      <c r="D20" s="7" t="n">
        <v>530653000</v>
      </c>
      <c r="F20" s="7" t="n">
        <v>530700000</v>
      </c>
      <c r="G20" s="7" t="n">
        <v>619000000</v>
      </c>
      <c r="H20" s="7" t="n">
        <v>720000000</v>
      </c>
      <c r="I20" s="7" t="n">
        <v>740000000</v>
      </c>
      <c r="J20" s="7" t="n">
        <v>1175000000</v>
      </c>
    </row>
    <row r="21" spans="1:11">
      <c r="A21" s="4" t="s">
        <v>729</v>
      </c>
      <c r="I21" s="7" t="n">
        <v>30000000</v>
      </c>
    </row>
    <row r="22" spans="1:11">
      <c r="A22" s="4" t="s">
        <v>454</v>
      </c>
      <c r="C22" s="4" t="s">
        <v>455</v>
      </c>
    </row>
    <row r="23" spans="1:11">
      <c r="A23" s="4" t="s">
        <v>730</v>
      </c>
      <c r="C23" s="4" t="s">
        <v>731</v>
      </c>
    </row>
    <row r="24" spans="1:11">
      <c r="A24" s="4" t="s">
        <v>732</v>
      </c>
      <c r="D24" s="4" t="s">
        <v>733</v>
      </c>
    </row>
    <row r="25" spans="1:11">
      <c r="A25" s="4" t="s">
        <v>734</v>
      </c>
      <c r="D25" s="4" t="s">
        <v>429</v>
      </c>
    </row>
    <row r="26" spans="1:11">
      <c r="A26" s="4" t="s">
        <v>735</v>
      </c>
      <c r="B26" s="4" t="s">
        <v>453</v>
      </c>
    </row>
    <row r="27" spans="1:11">
      <c r="A27" s="4" t="s">
        <v>724</v>
      </c>
      <c r="B27" s="4" t="s">
        <v>736</v>
      </c>
      <c r="C27" s="4" t="s">
        <v>725</v>
      </c>
    </row>
    <row r="28" spans="1:11">
      <c r="A28" s="4" t="s">
        <v>491</v>
      </c>
    </row>
    <row r="29" spans="1:11">
      <c r="A29" s="3" t="s">
        <v>708</v>
      </c>
    </row>
    <row r="30" spans="1:11">
      <c r="A30" s="4" t="s">
        <v>470</v>
      </c>
      <c r="C30" s="4" t="s">
        <v>492</v>
      </c>
    </row>
    <row r="31" spans="1:11">
      <c r="A31" s="4" t="s">
        <v>737</v>
      </c>
    </row>
    <row r="32" spans="1:11">
      <c r="A32" s="3" t="s">
        <v>708</v>
      </c>
    </row>
    <row r="33" spans="1:11">
      <c r="A33" s="4" t="s">
        <v>470</v>
      </c>
      <c r="C33" s="4" t="s">
        <v>490</v>
      </c>
    </row>
    <row r="34" spans="1:11">
      <c r="A34" s="4" t="s">
        <v>489</v>
      </c>
    </row>
    <row r="35" spans="1:11">
      <c r="A35" s="3" t="s">
        <v>708</v>
      </c>
    </row>
    <row r="36" spans="1:11">
      <c r="A36" s="4" t="s">
        <v>470</v>
      </c>
      <c r="C36" s="4" t="s">
        <v>490</v>
      </c>
    </row>
    <row r="37" spans="1:11">
      <c r="A37" s="4" t="s">
        <v>738</v>
      </c>
    </row>
    <row r="38" spans="1:11">
      <c r="A38" s="3" t="s">
        <v>708</v>
      </c>
    </row>
    <row r="39" spans="1:11">
      <c r="A39" s="4" t="s">
        <v>470</v>
      </c>
      <c r="C39" s="4" t="s">
        <v>739</v>
      </c>
    </row>
    <row r="40" spans="1:11">
      <c r="A40" s="4" t="s">
        <v>493</v>
      </c>
    </row>
    <row r="41" spans="1:11">
      <c r="A41" s="3" t="s">
        <v>708</v>
      </c>
    </row>
    <row r="42" spans="1:11">
      <c r="A42" s="4" t="s">
        <v>468</v>
      </c>
      <c r="E42" s="7" t="n">
        <v>457200000</v>
      </c>
    </row>
    <row r="43" spans="1:11">
      <c r="A43" s="4" t="s">
        <v>740</v>
      </c>
    </row>
    <row r="44" spans="1:11">
      <c r="A44" s="3" t="s">
        <v>708</v>
      </c>
    </row>
    <row r="45" spans="1:11">
      <c r="A45" s="4" t="s">
        <v>741</v>
      </c>
      <c r="C45" s="4" t="s">
        <v>742</v>
      </c>
    </row>
    <row r="46" spans="1:11">
      <c r="A46" s="4" t="s">
        <v>743</v>
      </c>
      <c r="C46" s="4" t="s">
        <v>744</v>
      </c>
    </row>
    <row r="47" spans="1:11">
      <c r="A47" s="4" t="s">
        <v>745</v>
      </c>
    </row>
    <row r="48" spans="1:11">
      <c r="A48" s="3" t="s">
        <v>708</v>
      </c>
    </row>
    <row r="49" spans="1:11">
      <c r="A49" s="4" t="s">
        <v>746</v>
      </c>
      <c r="C49" s="7" t="n">
        <v>600000000</v>
      </c>
    </row>
    <row r="50" spans="1:11">
      <c r="A50" s="4" t="s">
        <v>477</v>
      </c>
    </row>
    <row r="51" spans="1:11">
      <c r="A51" s="3" t="s">
        <v>708</v>
      </c>
    </row>
    <row r="52" spans="1:11">
      <c r="A52" s="4" t="s">
        <v>732</v>
      </c>
      <c r="D52" s="4" t="s">
        <v>747</v>
      </c>
    </row>
    <row r="53" spans="1:11">
      <c r="A53" s="4" t="s">
        <v>481</v>
      </c>
      <c r="D53" s="4" t="s">
        <v>4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748</v>
      </c>
      <c r="B1" s="2" t="s">
        <v>418</v>
      </c>
      <c r="C1" s="2" t="s">
        <v>749</v>
      </c>
      <c r="D1" s="2" t="s">
        <v>2</v>
      </c>
      <c r="E1" s="2" t="s">
        <v>32</v>
      </c>
      <c r="F1" s="2" t="s">
        <v>72</v>
      </c>
      <c r="G1" s="2" t="s">
        <v>417</v>
      </c>
      <c r="H1" s="2" t="s">
        <v>422</v>
      </c>
      <c r="I1" s="2" t="s">
        <v>423</v>
      </c>
      <c r="J1" s="2" t="s">
        <v>750</v>
      </c>
      <c r="K1" s="2" t="s">
        <v>751</v>
      </c>
      <c r="L1" s="2" t="s">
        <v>752</v>
      </c>
    </row>
    <row r="2" spans="1:12">
      <c r="A2" s="3" t="s">
        <v>676</v>
      </c>
    </row>
    <row r="3" spans="1:12">
      <c r="A3" s="4" t="s">
        <v>146</v>
      </c>
      <c r="D3" s="7" t="n">
        <v>41261</v>
      </c>
      <c r="E3" s="7" t="n">
        <v>2914</v>
      </c>
      <c r="F3" s="7" t="n">
        <v>0</v>
      </c>
    </row>
    <row r="4" spans="1:12">
      <c r="A4" s="4" t="s">
        <v>98</v>
      </c>
      <c r="D4" s="7" t="n">
        <v>42337</v>
      </c>
      <c r="E4" s="5" t="n">
        <v>422</v>
      </c>
      <c r="F4" s="7" t="n">
        <v>0</v>
      </c>
    </row>
    <row r="5" spans="1:12">
      <c r="A5" s="4" t="s">
        <v>426</v>
      </c>
    </row>
    <row r="6" spans="1:12">
      <c r="A6" s="3" t="s">
        <v>676</v>
      </c>
    </row>
    <row r="7" spans="1:12">
      <c r="A7" s="4" t="s">
        <v>428</v>
      </c>
      <c r="G7" s="4" t="s">
        <v>429</v>
      </c>
    </row>
    <row r="8" spans="1:12">
      <c r="A8" s="4" t="s">
        <v>430</v>
      </c>
    </row>
    <row r="9" spans="1:12">
      <c r="A9" s="3" t="s">
        <v>676</v>
      </c>
    </row>
    <row r="10" spans="1:12">
      <c r="A10" s="4" t="s">
        <v>431</v>
      </c>
      <c r="B10" s="4" t="s">
        <v>432</v>
      </c>
    </row>
    <row r="11" spans="1:12">
      <c r="A11" s="4" t="s">
        <v>433</v>
      </c>
      <c r="B11" s="4" t="s">
        <v>434</v>
      </c>
    </row>
    <row r="12" spans="1:12">
      <c r="A12" s="4" t="s">
        <v>435</v>
      </c>
      <c r="B12" s="4" t="s">
        <v>436</v>
      </c>
    </row>
    <row r="13" spans="1:12">
      <c r="A13" s="4" t="s">
        <v>437</v>
      </c>
      <c r="B13" s="4" t="s">
        <v>438</v>
      </c>
    </row>
    <row r="14" spans="1:12">
      <c r="A14" s="4" t="s">
        <v>439</v>
      </c>
    </row>
    <row r="15" spans="1:12">
      <c r="A15" s="3" t="s">
        <v>676</v>
      </c>
    </row>
    <row r="16" spans="1:12">
      <c r="A16" s="4" t="s">
        <v>753</v>
      </c>
      <c r="B16" s="7" t="n">
        <v>24600</v>
      </c>
    </row>
    <row r="17" spans="1:12">
      <c r="A17" s="4" t="s">
        <v>441</v>
      </c>
    </row>
    <row r="18" spans="1:12">
      <c r="A18" s="3" t="s">
        <v>676</v>
      </c>
    </row>
    <row r="19" spans="1:12">
      <c r="A19" s="4" t="s">
        <v>442</v>
      </c>
      <c r="B19" s="4" t="s">
        <v>443</v>
      </c>
    </row>
    <row r="20" spans="1:12">
      <c r="A20" s="4" t="s">
        <v>485</v>
      </c>
    </row>
    <row r="21" spans="1:12">
      <c r="A21" s="3" t="s">
        <v>676</v>
      </c>
    </row>
    <row r="22" spans="1:12">
      <c r="A22" s="4" t="s">
        <v>450</v>
      </c>
      <c r="D22" s="4" t="s">
        <v>703</v>
      </c>
    </row>
    <row r="23" spans="1:12">
      <c r="A23" s="4" t="s">
        <v>754</v>
      </c>
      <c r="C23" s="4" t="s">
        <v>755</v>
      </c>
    </row>
    <row r="24" spans="1:12">
      <c r="A24" s="4" t="s">
        <v>756</v>
      </c>
      <c r="D24" s="7" t="n">
        <v>32000</v>
      </c>
      <c r="E24" s="5" t="n">
        <v>3000</v>
      </c>
    </row>
    <row r="25" spans="1:12">
      <c r="A25" s="4" t="s">
        <v>146</v>
      </c>
      <c r="D25" s="5" t="n">
        <v>14900</v>
      </c>
      <c r="E25" s="5" t="n">
        <v>2900</v>
      </c>
    </row>
    <row r="26" spans="1:12">
      <c r="A26" s="4" t="s">
        <v>98</v>
      </c>
      <c r="D26" s="7" t="n">
        <v>14800</v>
      </c>
      <c r="E26" s="7" t="n">
        <v>400</v>
      </c>
    </row>
    <row r="27" spans="1:12">
      <c r="A27" s="4" t="s">
        <v>757</v>
      </c>
    </row>
    <row r="28" spans="1:12">
      <c r="A28" s="3" t="s">
        <v>676</v>
      </c>
    </row>
    <row r="29" spans="1:12">
      <c r="A29" s="4" t="s">
        <v>483</v>
      </c>
      <c r="H29" s="4" t="s">
        <v>487</v>
      </c>
    </row>
    <row r="30" spans="1:12">
      <c r="A30" s="4" t="s">
        <v>477</v>
      </c>
    </row>
    <row r="31" spans="1:12">
      <c r="A31" s="3" t="s">
        <v>676</v>
      </c>
    </row>
    <row r="32" spans="1:12">
      <c r="A32" s="4" t="s">
        <v>450</v>
      </c>
      <c r="D32" s="4" t="s">
        <v>701</v>
      </c>
    </row>
    <row r="33" spans="1:12">
      <c r="A33" s="4" t="s">
        <v>479</v>
      </c>
      <c r="D33" s="4" t="s">
        <v>480</v>
      </c>
      <c r="I33" s="4" t="s">
        <v>480</v>
      </c>
    </row>
    <row r="34" spans="1:12">
      <c r="A34" s="4" t="s">
        <v>754</v>
      </c>
      <c r="D34" s="4" t="s">
        <v>755</v>
      </c>
    </row>
    <row r="35" spans="1:12">
      <c r="A35" s="4" t="s">
        <v>756</v>
      </c>
      <c r="D35" s="7" t="n">
        <v>53700</v>
      </c>
    </row>
    <row r="36" spans="1:12">
      <c r="A36" s="4" t="s">
        <v>146</v>
      </c>
      <c r="D36" s="5" t="n">
        <v>26400</v>
      </c>
    </row>
    <row r="37" spans="1:12">
      <c r="A37" s="4" t="s">
        <v>98</v>
      </c>
      <c r="D37" s="7" t="n">
        <v>27500</v>
      </c>
    </row>
    <row r="38" spans="1:12">
      <c r="A38" s="4" t="s">
        <v>478</v>
      </c>
      <c r="H38" s="7" t="n">
        <v>24600</v>
      </c>
      <c r="I38" s="7" t="n">
        <v>24600</v>
      </c>
    </row>
    <row r="39" spans="1:12">
      <c r="A39" s="4" t="s">
        <v>481</v>
      </c>
      <c r="D39" s="4" t="s">
        <v>482</v>
      </c>
    </row>
    <row r="40" spans="1:12">
      <c r="A40" s="4" t="s">
        <v>483</v>
      </c>
      <c r="H40" s="4" t="s">
        <v>484</v>
      </c>
    </row>
    <row r="41" spans="1:12">
      <c r="A41" s="4" t="s">
        <v>732</v>
      </c>
      <c r="D41" s="4" t="s">
        <v>747</v>
      </c>
    </row>
    <row r="42" spans="1:12">
      <c r="A42" s="4" t="s">
        <v>758</v>
      </c>
    </row>
    <row r="43" spans="1:12">
      <c r="A43" s="3" t="s">
        <v>676</v>
      </c>
    </row>
    <row r="44" spans="1:12">
      <c r="A44" s="4" t="s">
        <v>483</v>
      </c>
      <c r="H44" s="4" t="s">
        <v>484</v>
      </c>
    </row>
    <row r="45" spans="1:12">
      <c r="A45" s="4" t="s">
        <v>759</v>
      </c>
    </row>
    <row r="46" spans="1:12">
      <c r="A46" s="3" t="s">
        <v>676</v>
      </c>
    </row>
    <row r="47" spans="1:12">
      <c r="A47" s="4" t="s">
        <v>760</v>
      </c>
      <c r="C47" s="7" t="n">
        <v>500000</v>
      </c>
    </row>
    <row r="48" spans="1:12">
      <c r="A48" s="4" t="s">
        <v>479</v>
      </c>
      <c r="C48" s="4" t="s">
        <v>486</v>
      </c>
    </row>
    <row r="49" spans="1:12">
      <c r="A49" s="4" t="s">
        <v>761</v>
      </c>
      <c r="C49" s="4" t="s">
        <v>762</v>
      </c>
    </row>
    <row r="50" spans="1:12">
      <c r="A50" s="4" t="s">
        <v>763</v>
      </c>
    </row>
    <row r="51" spans="1:12">
      <c r="A51" s="3" t="s">
        <v>676</v>
      </c>
    </row>
    <row r="52" spans="1:12">
      <c r="A52" s="4" t="s">
        <v>760</v>
      </c>
      <c r="J52" s="7" t="n">
        <v>300000</v>
      </c>
      <c r="K52" s="7" t="n">
        <v>100000</v>
      </c>
      <c r="L52" s="7" t="n">
        <v>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72</v>
      </c>
    </row>
    <row r="3" spans="1:4">
      <c r="A3" s="4" t="s">
        <v>765</v>
      </c>
    </row>
    <row r="4" spans="1:4">
      <c r="A4" s="3" t="s">
        <v>676</v>
      </c>
    </row>
    <row r="5" spans="1:4">
      <c r="A5" s="4" t="s">
        <v>766</v>
      </c>
      <c r="B5" s="4" t="s">
        <v>767</v>
      </c>
      <c r="C5" s="4" t="s">
        <v>768</v>
      </c>
      <c r="D5" s="4" t="s">
        <v>7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2</v>
      </c>
    </row>
    <row r="3" spans="1:4">
      <c r="A3" s="4" t="s">
        <v>771</v>
      </c>
    </row>
    <row r="4" spans="1:4">
      <c r="A4" s="3" t="s">
        <v>676</v>
      </c>
    </row>
    <row r="5" spans="1:4">
      <c r="A5" s="4" t="s">
        <v>470</v>
      </c>
      <c r="B5" s="4" t="s">
        <v>772</v>
      </c>
      <c r="C5" s="4" t="s">
        <v>773</v>
      </c>
      <c r="D5" s="4" t="s">
        <v>7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1</v>
      </c>
    </row>
    <row r="2" spans="1:2">
      <c r="B2" s="2" t="s">
        <v>776</v>
      </c>
    </row>
    <row r="3" spans="1:2">
      <c r="A3" s="4" t="s">
        <v>488</v>
      </c>
    </row>
    <row r="4" spans="1:2">
      <c r="A4" s="3" t="s">
        <v>676</v>
      </c>
    </row>
    <row r="5" spans="1:2">
      <c r="A5" s="4" t="s">
        <v>777</v>
      </c>
      <c r="B5" s="6" t="n">
        <v>1.3</v>
      </c>
    </row>
    <row r="6" spans="1:2">
      <c r="A6" s="4" t="s">
        <v>683</v>
      </c>
    </row>
    <row r="7" spans="1:2">
      <c r="A7" s="3" t="s">
        <v>676</v>
      </c>
    </row>
    <row r="8" spans="1:2">
      <c r="A8" s="4" t="s">
        <v>777</v>
      </c>
      <c r="B8" s="9" t="n">
        <v>8.5</v>
      </c>
    </row>
    <row r="9" spans="1:2">
      <c r="A9" s="4" t="s">
        <v>686</v>
      </c>
    </row>
    <row r="10" spans="1:2">
      <c r="A10" s="3" t="s">
        <v>676</v>
      </c>
    </row>
    <row r="11" spans="1:2">
      <c r="A11" s="4" t="s">
        <v>777</v>
      </c>
      <c r="B11" s="6" t="n">
        <v>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78</v>
      </c>
      <c r="C1" s="2" t="s">
        <v>2</v>
      </c>
      <c r="D1" s="2" t="s">
        <v>55</v>
      </c>
      <c r="E1" s="2" t="s">
        <v>32</v>
      </c>
    </row>
    <row r="2" spans="1:5">
      <c r="A2" s="3" t="s">
        <v>676</v>
      </c>
    </row>
    <row r="3" spans="1:5">
      <c r="A3" s="4" t="s">
        <v>779</v>
      </c>
      <c r="C3" s="7" t="n">
        <v>0</v>
      </c>
      <c r="E3" s="7" t="n">
        <v>21969</v>
      </c>
    </row>
    <row r="4" spans="1:5">
      <c r="A4" s="4" t="s">
        <v>488</v>
      </c>
    </row>
    <row r="5" spans="1:5">
      <c r="A5" s="3" t="s">
        <v>676</v>
      </c>
    </row>
    <row r="6" spans="1:5">
      <c r="A6" s="4" t="s">
        <v>779</v>
      </c>
      <c r="B6" s="4" t="s">
        <v>680</v>
      </c>
      <c r="C6" s="5" t="n">
        <v>0</v>
      </c>
      <c r="E6" s="5" t="n">
        <v>3672</v>
      </c>
    </row>
    <row r="7" spans="1:5">
      <c r="A7" s="4" t="s">
        <v>683</v>
      </c>
    </row>
    <row r="8" spans="1:5">
      <c r="A8" s="3" t="s">
        <v>676</v>
      </c>
    </row>
    <row r="9" spans="1:5">
      <c r="A9" s="4" t="s">
        <v>779</v>
      </c>
      <c r="B9" s="4" t="s">
        <v>682</v>
      </c>
      <c r="C9" s="5" t="n">
        <v>0</v>
      </c>
      <c r="E9" s="5" t="n">
        <v>11194</v>
      </c>
    </row>
    <row r="10" spans="1:5">
      <c r="A10" s="4" t="s">
        <v>686</v>
      </c>
    </row>
    <row r="11" spans="1:5">
      <c r="A11" s="3" t="s">
        <v>676</v>
      </c>
    </row>
    <row r="12" spans="1:5">
      <c r="A12" s="4" t="s">
        <v>779</v>
      </c>
      <c r="B12" s="4" t="s">
        <v>682</v>
      </c>
      <c r="C12" s="7" t="n">
        <v>0</v>
      </c>
      <c r="E12" s="7" t="n">
        <v>7103</v>
      </c>
    </row>
    <row r="13" spans="1:5"/>
    <row r="14" spans="1:5">
      <c r="A14" s="4" t="s">
        <v>55</v>
      </c>
      <c r="B14" s="4" t="s">
        <v>780</v>
      </c>
    </row>
    <row r="15" spans="1:5">
      <c r="A15" s="4" t="s">
        <v>680</v>
      </c>
      <c r="B15" s="4" t="s">
        <v>781</v>
      </c>
    </row>
    <row r="16" spans="1:5">
      <c r="A16" s="4" t="s">
        <v>682</v>
      </c>
      <c r="B16" s="4" t="s">
        <v>782</v>
      </c>
    </row>
  </sheetData>
  <mergeCells count="16">
    <mergeCell ref="A1:B1"/>
    <mergeCell ref="C2:D2"/>
    <mergeCell ref="C3:D3"/>
    <mergeCell ref="C4:D4"/>
    <mergeCell ref="C5:D5"/>
    <mergeCell ref="C6:D6"/>
    <mergeCell ref="C7:D7"/>
    <mergeCell ref="C8:D8"/>
    <mergeCell ref="C9:D9"/>
    <mergeCell ref="C10:D10"/>
    <mergeCell ref="C11:D11"/>
    <mergeCell ref="C12:D12"/>
    <mergeCell ref="A13:D13"/>
    <mergeCell ref="B14:D14"/>
    <mergeCell ref="B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83</v>
      </c>
      <c r="C1" s="2" t="s">
        <v>2</v>
      </c>
      <c r="E1" s="2" t="s">
        <v>32</v>
      </c>
    </row>
    <row r="2" spans="1:5">
      <c r="A2" s="3" t="s">
        <v>676</v>
      </c>
    </row>
    <row r="3" spans="1:5">
      <c r="A3" s="4" t="s">
        <v>779</v>
      </c>
      <c r="C3" s="7" t="n">
        <v>0</v>
      </c>
      <c r="D3" s="4" t="s">
        <v>55</v>
      </c>
      <c r="E3" s="7" t="n">
        <v>21969000</v>
      </c>
    </row>
    <row r="4" spans="1:5">
      <c r="A4" s="4" t="s">
        <v>488</v>
      </c>
    </row>
    <row r="5" spans="1:5">
      <c r="A5" s="3" t="s">
        <v>676</v>
      </c>
    </row>
    <row r="6" spans="1:5">
      <c r="A6" s="4" t="s">
        <v>449</v>
      </c>
      <c r="C6" s="5" t="n">
        <v>2000000000</v>
      </c>
      <c r="E6" s="5" t="n">
        <v>2000000000</v>
      </c>
    </row>
    <row r="7" spans="1:5">
      <c r="A7" s="4" t="s">
        <v>779</v>
      </c>
      <c r="B7" s="4" t="s">
        <v>680</v>
      </c>
      <c r="C7" s="7" t="n">
        <v>0</v>
      </c>
      <c r="D7" s="4" t="s">
        <v>55</v>
      </c>
      <c r="E7" s="7" t="n">
        <v>3672000</v>
      </c>
    </row>
    <row r="8" spans="1:5"/>
    <row r="9" spans="1:5">
      <c r="A9" s="4" t="s">
        <v>55</v>
      </c>
      <c r="B9" s="4" t="s">
        <v>780</v>
      </c>
    </row>
    <row r="10" spans="1:5">
      <c r="A10" s="4" t="s">
        <v>680</v>
      </c>
      <c r="B10" s="4" t="s">
        <v>781</v>
      </c>
    </row>
  </sheetData>
  <mergeCells count="5">
    <mergeCell ref="A1:B1"/>
    <mergeCell ref="C1:D1"/>
    <mergeCell ref="A8:D8"/>
    <mergeCell ref="B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42"/>
    <col customWidth="1" max="7" min="7" width="80"/>
    <col customWidth="1" max="8" min="8" width="27"/>
    <col customWidth="1" max="9" min="9" width="14"/>
    <col customWidth="1" max="10" min="10" width="13"/>
    <col customWidth="1" max="11" min="11" width="20"/>
  </cols>
  <sheetData>
    <row r="1" spans="1:11">
      <c r="A1" s="1" t="s">
        <v>784</v>
      </c>
      <c r="B1" s="2" t="s">
        <v>394</v>
      </c>
      <c r="C1" s="2" t="s">
        <v>785</v>
      </c>
      <c r="D1" s="2" t="s">
        <v>786</v>
      </c>
      <c r="E1" s="2" t="s">
        <v>787</v>
      </c>
      <c r="F1" s="2" t="s">
        <v>788</v>
      </c>
      <c r="G1" s="2" t="s">
        <v>789</v>
      </c>
      <c r="H1" s="2" t="s">
        <v>790</v>
      </c>
      <c r="I1" s="2" t="s">
        <v>399</v>
      </c>
      <c r="J1" s="2" t="s">
        <v>791</v>
      </c>
      <c r="K1" s="2" t="s">
        <v>792</v>
      </c>
    </row>
    <row r="2" spans="1:11">
      <c r="A2" s="3" t="s">
        <v>336</v>
      </c>
    </row>
    <row r="3" spans="1:11">
      <c r="A3" s="4" t="s">
        <v>173</v>
      </c>
      <c r="F3" s="7" t="n">
        <v>1849000</v>
      </c>
      <c r="H3" s="7" t="n">
        <v>540698000</v>
      </c>
    </row>
    <row r="4" spans="1:11">
      <c r="A4" s="4" t="s">
        <v>793</v>
      </c>
      <c r="F4" s="5" t="n">
        <v>2385000</v>
      </c>
      <c r="G4" s="7" t="n">
        <v>0</v>
      </c>
      <c r="H4" s="5" t="n">
        <v>553288000</v>
      </c>
    </row>
    <row r="5" spans="1:11">
      <c r="A5" s="4" t="s">
        <v>794</v>
      </c>
      <c r="F5" s="7" t="n">
        <v>536000</v>
      </c>
      <c r="G5" s="5" t="n">
        <v>0</v>
      </c>
      <c r="H5" s="5" t="n">
        <v>12510000</v>
      </c>
    </row>
    <row r="6" spans="1:11">
      <c r="A6" s="4" t="s">
        <v>795</v>
      </c>
      <c r="G6" s="5" t="n">
        <v>52813000</v>
      </c>
      <c r="H6" s="5" t="n">
        <v>12903000</v>
      </c>
    </row>
    <row r="7" spans="1:11">
      <c r="A7" s="4" t="s">
        <v>796</v>
      </c>
      <c r="F7" s="11" t="n">
        <v>0.475</v>
      </c>
    </row>
    <row r="8" spans="1:11">
      <c r="A8" s="4" t="s">
        <v>797</v>
      </c>
    </row>
    <row r="9" spans="1:11">
      <c r="A9" s="3" t="s">
        <v>336</v>
      </c>
    </row>
    <row r="10" spans="1:11">
      <c r="A10" s="4" t="s">
        <v>798</v>
      </c>
      <c r="H10" s="5" t="n">
        <v>150000000</v>
      </c>
    </row>
    <row r="11" spans="1:11">
      <c r="A11" s="4" t="s">
        <v>795</v>
      </c>
      <c r="G11" s="7" t="n">
        <v>52800000</v>
      </c>
      <c r="H11" s="7" t="n">
        <v>12900000</v>
      </c>
    </row>
    <row r="12" spans="1:11">
      <c r="A12" s="4" t="s">
        <v>799</v>
      </c>
      <c r="G12" s="5" t="n">
        <v>3547921</v>
      </c>
      <c r="H12" s="5" t="n">
        <v>899912</v>
      </c>
    </row>
    <row r="13" spans="1:11">
      <c r="A13" s="4" t="s">
        <v>404</v>
      </c>
    </row>
    <row r="14" spans="1:11">
      <c r="A14" s="3" t="s">
        <v>336</v>
      </c>
    </row>
    <row r="15" spans="1:11">
      <c r="A15" s="4" t="s">
        <v>405</v>
      </c>
      <c r="B15" s="7" t="n">
        <v>800000</v>
      </c>
    </row>
    <row r="16" spans="1:11">
      <c r="A16" s="4" t="s">
        <v>406</v>
      </c>
      <c r="B16" s="4" t="s">
        <v>407</v>
      </c>
    </row>
    <row r="17" spans="1:11">
      <c r="A17" s="4" t="s">
        <v>408</v>
      </c>
      <c r="B17" s="7" t="n">
        <v>0</v>
      </c>
    </row>
    <row r="18" spans="1:11">
      <c r="A18" s="4" t="s">
        <v>411</v>
      </c>
    </row>
    <row r="19" spans="1:11">
      <c r="A19" s="3" t="s">
        <v>336</v>
      </c>
    </row>
    <row r="20" spans="1:11">
      <c r="A20" s="4" t="s">
        <v>406</v>
      </c>
      <c r="B20" s="4" t="s">
        <v>412</v>
      </c>
    </row>
    <row r="21" spans="1:11">
      <c r="A21" s="4" t="s">
        <v>800</v>
      </c>
    </row>
    <row r="22" spans="1:11">
      <c r="A22" s="3" t="s">
        <v>336</v>
      </c>
    </row>
    <row r="23" spans="1:11">
      <c r="A23" s="4" t="s">
        <v>801</v>
      </c>
      <c r="J23" s="4" t="s">
        <v>412</v>
      </c>
    </row>
    <row r="24" spans="1:11">
      <c r="A24" s="4" t="s">
        <v>802</v>
      </c>
    </row>
    <row r="25" spans="1:11">
      <c r="A25" s="3" t="s">
        <v>336</v>
      </c>
    </row>
    <row r="26" spans="1:11">
      <c r="A26" s="4" t="s">
        <v>801</v>
      </c>
      <c r="J26" s="4" t="s">
        <v>412</v>
      </c>
    </row>
    <row r="27" spans="1:11">
      <c r="A27" s="4" t="s">
        <v>414</v>
      </c>
    </row>
    <row r="28" spans="1:11">
      <c r="A28" s="3" t="s">
        <v>336</v>
      </c>
    </row>
    <row r="29" spans="1:11">
      <c r="A29" s="4" t="s">
        <v>415</v>
      </c>
      <c r="B29" s="4" t="s">
        <v>412</v>
      </c>
      <c r="I29" s="4" t="s">
        <v>412</v>
      </c>
    </row>
    <row r="30" spans="1:11">
      <c r="A30" s="4" t="s">
        <v>803</v>
      </c>
    </row>
    <row r="31" spans="1:11">
      <c r="A31" s="3" t="s">
        <v>336</v>
      </c>
    </row>
    <row r="32" spans="1:11">
      <c r="A32" s="4" t="s">
        <v>406</v>
      </c>
      <c r="B32" s="4" t="s">
        <v>407</v>
      </c>
    </row>
    <row r="33" spans="1:11">
      <c r="A33" s="4" t="s">
        <v>804</v>
      </c>
    </row>
    <row r="34" spans="1:11">
      <c r="A34" s="3" t="s">
        <v>336</v>
      </c>
    </row>
    <row r="35" spans="1:11">
      <c r="A35" s="4" t="s">
        <v>406</v>
      </c>
      <c r="J35" s="4" t="s">
        <v>429</v>
      </c>
    </row>
    <row r="36" spans="1:11">
      <c r="A36" s="4" t="s">
        <v>805</v>
      </c>
    </row>
    <row r="37" spans="1:11">
      <c r="A37" s="3" t="s">
        <v>336</v>
      </c>
    </row>
    <row r="38" spans="1:11">
      <c r="A38" s="4" t="s">
        <v>806</v>
      </c>
      <c r="G38" s="5" t="n">
        <v>-5360912</v>
      </c>
    </row>
    <row r="39" spans="1:11">
      <c r="A39" s="4" t="s">
        <v>807</v>
      </c>
      <c r="F39" s="5" t="n">
        <v>0</v>
      </c>
      <c r="H39" s="5" t="n">
        <v>0</v>
      </c>
    </row>
    <row r="40" spans="1:11">
      <c r="A40" s="4" t="s">
        <v>799</v>
      </c>
      <c r="G40" s="5" t="n">
        <v>0</v>
      </c>
      <c r="H40" s="5" t="n">
        <v>0</v>
      </c>
    </row>
    <row r="41" spans="1:11">
      <c r="A41" s="4" t="s">
        <v>808</v>
      </c>
    </row>
    <row r="42" spans="1:11">
      <c r="A42" s="3" t="s">
        <v>336</v>
      </c>
    </row>
    <row r="43" spans="1:11">
      <c r="A43" s="4" t="s">
        <v>806</v>
      </c>
      <c r="C43" s="5" t="n">
        <v>5360912</v>
      </c>
    </row>
    <row r="44" spans="1:11">
      <c r="A44" s="4" t="s">
        <v>809</v>
      </c>
      <c r="G44" s="4" t="s">
        <v>810</v>
      </c>
    </row>
    <row r="45" spans="1:11">
      <c r="A45" s="4" t="s">
        <v>68</v>
      </c>
    </row>
    <row r="46" spans="1:11">
      <c r="A46" s="3" t="s">
        <v>336</v>
      </c>
    </row>
    <row r="47" spans="1:11">
      <c r="A47" s="4" t="s">
        <v>173</v>
      </c>
      <c r="F47" s="7" t="n">
        <v>1849000</v>
      </c>
      <c r="H47" s="7" t="n">
        <v>540698000</v>
      </c>
    </row>
    <row r="48" spans="1:11">
      <c r="A48" s="4" t="s">
        <v>806</v>
      </c>
      <c r="G48" s="5" t="n">
        <v>5360912</v>
      </c>
    </row>
    <row r="49" spans="1:11">
      <c r="A49" s="4" t="s">
        <v>807</v>
      </c>
      <c r="F49" s="5" t="n">
        <v>1178102</v>
      </c>
      <c r="H49" s="5" t="n">
        <v>24840000</v>
      </c>
    </row>
    <row r="50" spans="1:11">
      <c r="A50" s="4" t="s">
        <v>795</v>
      </c>
      <c r="G50" s="7" t="n">
        <v>52813000</v>
      </c>
      <c r="H50" s="7" t="n">
        <v>12903000</v>
      </c>
    </row>
    <row r="51" spans="1:11">
      <c r="A51" s="4" t="s">
        <v>799</v>
      </c>
      <c r="G51" s="5" t="n">
        <v>3547921</v>
      </c>
      <c r="H51" s="5" t="n">
        <v>899912</v>
      </c>
    </row>
    <row r="52" spans="1:11">
      <c r="A52" s="4" t="s">
        <v>811</v>
      </c>
    </row>
    <row r="53" spans="1:11">
      <c r="A53" s="3" t="s">
        <v>336</v>
      </c>
    </row>
    <row r="54" spans="1:11">
      <c r="A54" s="4" t="s">
        <v>812</v>
      </c>
      <c r="D54" s="5" t="n">
        <v>14950000</v>
      </c>
      <c r="E54" s="5" t="n">
        <v>9890000</v>
      </c>
    </row>
    <row r="55" spans="1:11">
      <c r="A55" s="4" t="s">
        <v>813</v>
      </c>
      <c r="D55" s="5" t="n">
        <v>1950000</v>
      </c>
      <c r="E55" s="5" t="n">
        <v>1290000</v>
      </c>
    </row>
    <row r="56" spans="1:11">
      <c r="A56" s="4" t="s">
        <v>814</v>
      </c>
      <c r="D56" s="8" t="n">
        <v>22.29</v>
      </c>
      <c r="E56" s="8" t="n">
        <v>22.25</v>
      </c>
    </row>
    <row r="57" spans="1:11">
      <c r="A57" s="4" t="s">
        <v>173</v>
      </c>
      <c r="D57" s="7" t="n">
        <v>321300000</v>
      </c>
      <c r="E57" s="7" t="n">
        <v>220000000</v>
      </c>
    </row>
    <row r="58" spans="1:11">
      <c r="A58" s="4" t="s">
        <v>815</v>
      </c>
    </row>
    <row r="59" spans="1:11">
      <c r="A59" s="3" t="s">
        <v>336</v>
      </c>
    </row>
    <row r="60" spans="1:11">
      <c r="A60" s="4" t="s">
        <v>816</v>
      </c>
      <c r="K60" s="7" t="n">
        <v>60000000</v>
      </c>
    </row>
    <row r="61" spans="1:11">
      <c r="A61" s="4" t="s">
        <v>793</v>
      </c>
      <c r="F61" s="7" t="n">
        <v>1800000</v>
      </c>
    </row>
    <row r="62" spans="1:11">
      <c r="A62" s="4" t="s">
        <v>794</v>
      </c>
      <c r="F62" s="7" t="n">
        <v>5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2</v>
      </c>
    </row>
    <row r="3" spans="1:4">
      <c r="A3" s="3" t="s">
        <v>818</v>
      </c>
    </row>
    <row r="4" spans="1:4">
      <c r="A4" s="4" t="s">
        <v>819</v>
      </c>
      <c r="B4" s="5" t="n">
        <v>86797</v>
      </c>
    </row>
    <row r="5" spans="1:4">
      <c r="A5" s="4" t="s">
        <v>820</v>
      </c>
      <c r="B5" s="5" t="n">
        <v>0</v>
      </c>
      <c r="C5" s="5" t="n">
        <v>86797</v>
      </c>
    </row>
    <row r="6" spans="1:4">
      <c r="A6" s="4" t="s">
        <v>68</v>
      </c>
    </row>
    <row r="7" spans="1:4">
      <c r="A7" s="3" t="s">
        <v>818</v>
      </c>
    </row>
    <row r="8" spans="1:4">
      <c r="A8" s="4" t="s">
        <v>819</v>
      </c>
      <c r="B8" s="5" t="n">
        <v>82906400</v>
      </c>
      <c r="C8" s="5" t="n">
        <v>80421992</v>
      </c>
      <c r="D8" s="5" t="n">
        <v>55877831</v>
      </c>
    </row>
    <row r="9" spans="1:4">
      <c r="A9" s="4" t="s">
        <v>821</v>
      </c>
      <c r="B9" s="5" t="n">
        <v>1178102</v>
      </c>
      <c r="D9" s="5" t="n">
        <v>24840000</v>
      </c>
    </row>
    <row r="10" spans="1:4">
      <c r="A10" s="4" t="s">
        <v>822</v>
      </c>
      <c r="B10" s="5" t="n">
        <v>50000</v>
      </c>
      <c r="C10" s="5" t="n">
        <v>827704</v>
      </c>
      <c r="D10" s="5" t="n">
        <v>684954</v>
      </c>
    </row>
    <row r="11" spans="1:4">
      <c r="A11" s="4" t="s">
        <v>823</v>
      </c>
      <c r="B11" s="5" t="n">
        <v>-27537</v>
      </c>
      <c r="C11" s="5" t="n">
        <v>-69059</v>
      </c>
      <c r="D11" s="5" t="n">
        <v>-38294</v>
      </c>
    </row>
    <row r="12" spans="1:4">
      <c r="A12" s="4" t="s">
        <v>824</v>
      </c>
      <c r="B12" s="5" t="n">
        <v>-279045</v>
      </c>
      <c r="C12" s="5" t="n">
        <v>-87228</v>
      </c>
      <c r="D12" s="5" t="n">
        <v>-42587</v>
      </c>
    </row>
    <row r="13" spans="1:4">
      <c r="A13" s="4" t="s">
        <v>825</v>
      </c>
      <c r="C13" s="5" t="n">
        <v>-3547921</v>
      </c>
      <c r="D13" s="5" t="n">
        <v>-899912</v>
      </c>
    </row>
    <row r="14" spans="1:4">
      <c r="A14" s="4" t="s">
        <v>826</v>
      </c>
      <c r="D14" s="5" t="n">
        <v>0</v>
      </c>
    </row>
    <row r="15" spans="1:4">
      <c r="A15" s="4" t="s">
        <v>827</v>
      </c>
      <c r="C15" s="5" t="n">
        <v>5360912</v>
      </c>
    </row>
    <row r="16" spans="1:4">
      <c r="A16" s="4" t="s">
        <v>828</v>
      </c>
      <c r="B16" s="5" t="n">
        <v>0</v>
      </c>
    </row>
    <row r="17" spans="1:4">
      <c r="A17" s="4" t="s">
        <v>820</v>
      </c>
      <c r="B17" s="5" t="n">
        <v>83827920</v>
      </c>
      <c r="C17" s="5" t="n">
        <v>82906400</v>
      </c>
      <c r="D17" s="5" t="n">
        <v>80421992</v>
      </c>
    </row>
    <row r="18" spans="1:4">
      <c r="A18" s="4" t="s">
        <v>805</v>
      </c>
    </row>
    <row r="19" spans="1:4">
      <c r="A19" s="3" t="s">
        <v>818</v>
      </c>
    </row>
    <row r="20" spans="1:4">
      <c r="A20" s="4" t="s">
        <v>819</v>
      </c>
      <c r="B20" s="5" t="n">
        <v>0</v>
      </c>
      <c r="C20" s="5" t="n">
        <v>5360912</v>
      </c>
      <c r="D20" s="5" t="n">
        <v>5360912</v>
      </c>
    </row>
    <row r="21" spans="1:4">
      <c r="A21" s="4" t="s">
        <v>821</v>
      </c>
      <c r="B21" s="5" t="n">
        <v>0</v>
      </c>
      <c r="D21" s="5" t="n">
        <v>0</v>
      </c>
    </row>
    <row r="22" spans="1:4">
      <c r="A22" s="4" t="s">
        <v>822</v>
      </c>
      <c r="B22" s="5" t="n">
        <v>0</v>
      </c>
      <c r="C22" s="5" t="n">
        <v>0</v>
      </c>
      <c r="D22" s="5" t="n">
        <v>0</v>
      </c>
    </row>
    <row r="23" spans="1:4">
      <c r="A23" s="4" t="s">
        <v>823</v>
      </c>
      <c r="B23" s="5" t="n">
        <v>0</v>
      </c>
      <c r="C23" s="5" t="n">
        <v>0</v>
      </c>
      <c r="D23" s="5" t="n">
        <v>0</v>
      </c>
    </row>
    <row r="24" spans="1:4">
      <c r="A24" s="4" t="s">
        <v>824</v>
      </c>
      <c r="B24" s="5" t="n">
        <v>0</v>
      </c>
      <c r="C24" s="5" t="n">
        <v>0</v>
      </c>
      <c r="D24" s="5" t="n">
        <v>0</v>
      </c>
    </row>
    <row r="25" spans="1:4">
      <c r="A25" s="4" t="s">
        <v>825</v>
      </c>
      <c r="C25" s="5" t="n">
        <v>0</v>
      </c>
      <c r="D25" s="5" t="n">
        <v>0</v>
      </c>
    </row>
    <row r="26" spans="1:4">
      <c r="A26" s="4" t="s">
        <v>826</v>
      </c>
      <c r="D26" s="5" t="n">
        <v>0</v>
      </c>
    </row>
    <row r="27" spans="1:4">
      <c r="A27" s="4" t="s">
        <v>827</v>
      </c>
      <c r="C27" s="5" t="n">
        <v>-5360912</v>
      </c>
    </row>
    <row r="28" spans="1:4">
      <c r="A28" s="4" t="s">
        <v>828</v>
      </c>
      <c r="B28" s="5" t="n">
        <v>0</v>
      </c>
    </row>
    <row r="29" spans="1:4">
      <c r="A29" s="4" t="s">
        <v>820</v>
      </c>
      <c r="B29" s="5" t="n">
        <v>0</v>
      </c>
      <c r="C29" s="5" t="n">
        <v>0</v>
      </c>
      <c r="D29" s="5" t="n">
        <v>5360912</v>
      </c>
    </row>
    <row r="30" spans="1:4">
      <c r="A30" s="4" t="s">
        <v>168</v>
      </c>
    </row>
    <row r="31" spans="1:4">
      <c r="A31" s="3" t="s">
        <v>818</v>
      </c>
    </row>
    <row r="32" spans="1:4">
      <c r="A32" s="4" t="s">
        <v>819</v>
      </c>
      <c r="B32" s="5" t="n">
        <v>86797</v>
      </c>
      <c r="C32" s="5" t="n">
        <v>86797</v>
      </c>
      <c r="D32" s="5" t="n">
        <v>61300</v>
      </c>
    </row>
    <row r="33" spans="1:4">
      <c r="A33" s="4" t="s">
        <v>821</v>
      </c>
      <c r="B33" s="5" t="n">
        <v>0</v>
      </c>
      <c r="D33" s="5" t="n">
        <v>0</v>
      </c>
    </row>
    <row r="34" spans="1:4">
      <c r="A34" s="4" t="s">
        <v>822</v>
      </c>
      <c r="B34" s="5" t="n">
        <v>0</v>
      </c>
      <c r="C34" s="5" t="n">
        <v>0</v>
      </c>
      <c r="D34" s="5" t="n">
        <v>0</v>
      </c>
    </row>
    <row r="35" spans="1:4">
      <c r="A35" s="4" t="s">
        <v>823</v>
      </c>
      <c r="B35" s="5" t="n">
        <v>0</v>
      </c>
      <c r="C35" s="5" t="n">
        <v>0</v>
      </c>
      <c r="D35" s="5" t="n">
        <v>0</v>
      </c>
    </row>
    <row r="36" spans="1:4">
      <c r="A36" s="4" t="s">
        <v>824</v>
      </c>
      <c r="B36" s="5" t="n">
        <v>0</v>
      </c>
      <c r="C36" s="5" t="n">
        <v>0</v>
      </c>
      <c r="D36" s="5" t="n">
        <v>0</v>
      </c>
    </row>
    <row r="37" spans="1:4">
      <c r="A37" s="4" t="s">
        <v>825</v>
      </c>
      <c r="C37" s="5" t="n">
        <v>0</v>
      </c>
      <c r="D37" s="5" t="n">
        <v>0</v>
      </c>
    </row>
    <row r="38" spans="1:4">
      <c r="A38" s="4" t="s">
        <v>826</v>
      </c>
      <c r="D38" s="5" t="n">
        <v>25497</v>
      </c>
    </row>
    <row r="39" spans="1:4">
      <c r="A39" s="4" t="s">
        <v>827</v>
      </c>
      <c r="C39" s="5" t="n">
        <v>0</v>
      </c>
    </row>
    <row r="40" spans="1:4">
      <c r="A40" s="4" t="s">
        <v>828</v>
      </c>
      <c r="B40" s="5" t="n">
        <v>-86797</v>
      </c>
    </row>
    <row r="41" spans="1:4">
      <c r="A41" s="4" t="s">
        <v>820</v>
      </c>
      <c r="B41" s="5" t="n">
        <v>0</v>
      </c>
      <c r="C41" s="5" t="n">
        <v>86797</v>
      </c>
      <c r="D41" s="5" t="n">
        <v>867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72</v>
      </c>
    </row>
    <row r="3" spans="1:4">
      <c r="A3" s="3" t="s">
        <v>818</v>
      </c>
    </row>
    <row r="4" spans="1:4">
      <c r="A4" s="4" t="s">
        <v>830</v>
      </c>
      <c r="B4" s="6" t="n">
        <v>0.6</v>
      </c>
      <c r="C4" s="6" t="n">
        <v>1.3</v>
      </c>
      <c r="D4" s="7"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s>
  <sheetData>
    <row r="1" spans="1:11">
      <c r="A1" s="1" t="s">
        <v>831</v>
      </c>
      <c r="B1" s="2" t="s">
        <v>608</v>
      </c>
    </row>
    <row r="2" spans="1:11">
      <c r="B2" s="2" t="s">
        <v>4</v>
      </c>
      <c r="C2" s="2" t="s">
        <v>832</v>
      </c>
      <c r="D2" s="2" t="s">
        <v>32</v>
      </c>
      <c r="E2" s="2" t="s">
        <v>833</v>
      </c>
      <c r="F2" s="2" t="s">
        <v>834</v>
      </c>
      <c r="G2" s="2" t="s">
        <v>835</v>
      </c>
      <c r="H2" s="2" t="s">
        <v>72</v>
      </c>
      <c r="I2" s="2" t="s">
        <v>836</v>
      </c>
      <c r="J2" s="2" t="s">
        <v>837</v>
      </c>
      <c r="K2" s="2" t="s">
        <v>838</v>
      </c>
    </row>
    <row r="3" spans="1:11">
      <c r="A3" s="3" t="s">
        <v>336</v>
      </c>
    </row>
    <row r="4" spans="1:11">
      <c r="A4" s="4" t="s">
        <v>839</v>
      </c>
      <c r="B4" s="4" t="s">
        <v>840</v>
      </c>
      <c r="C4" s="4" t="s">
        <v>841</v>
      </c>
      <c r="D4" s="4" t="s">
        <v>842</v>
      </c>
      <c r="E4" s="4" t="s">
        <v>843</v>
      </c>
      <c r="F4" s="4" t="s">
        <v>844</v>
      </c>
      <c r="G4" s="4" t="s">
        <v>845</v>
      </c>
      <c r="H4" s="4" t="s">
        <v>846</v>
      </c>
      <c r="I4" s="4" t="s">
        <v>847</v>
      </c>
      <c r="J4" s="4" t="s">
        <v>848</v>
      </c>
      <c r="K4" s="4" t="s">
        <v>849</v>
      </c>
    </row>
    <row r="5" spans="1:11">
      <c r="A5" s="4" t="s">
        <v>850</v>
      </c>
      <c r="B5" s="4" t="s">
        <v>851</v>
      </c>
      <c r="C5" s="4" t="s">
        <v>852</v>
      </c>
      <c r="D5" s="4" t="s">
        <v>853</v>
      </c>
      <c r="E5" s="4" t="s">
        <v>854</v>
      </c>
      <c r="F5" s="4" t="s">
        <v>855</v>
      </c>
      <c r="G5" s="4" t="s">
        <v>856</v>
      </c>
      <c r="H5" s="4" t="s">
        <v>857</v>
      </c>
      <c r="I5" s="4" t="s">
        <v>858</v>
      </c>
      <c r="J5" s="4" t="s">
        <v>859</v>
      </c>
      <c r="K5" s="4" t="s">
        <v>860</v>
      </c>
    </row>
    <row r="6" spans="1:11">
      <c r="A6" s="4" t="s">
        <v>861</v>
      </c>
      <c r="B6" s="4" t="s">
        <v>862</v>
      </c>
      <c r="C6" s="4" t="s">
        <v>863</v>
      </c>
      <c r="D6" s="4" t="s">
        <v>864</v>
      </c>
      <c r="E6" s="4" t="s">
        <v>865</v>
      </c>
      <c r="F6" s="4" t="s">
        <v>866</v>
      </c>
      <c r="G6" s="4" t="s">
        <v>867</v>
      </c>
      <c r="H6" s="4" t="s">
        <v>868</v>
      </c>
      <c r="I6" s="4" t="s">
        <v>869</v>
      </c>
      <c r="J6" s="4" t="s">
        <v>870</v>
      </c>
      <c r="K6" s="4" t="s">
        <v>871</v>
      </c>
    </row>
    <row r="7" spans="1:11">
      <c r="A7" s="4" t="s">
        <v>872</v>
      </c>
      <c r="B7" s="12" t="n">
        <v>0.03</v>
      </c>
      <c r="C7" s="12" t="n">
        <v>0.03</v>
      </c>
      <c r="D7" s="12" t="n">
        <v>0.1</v>
      </c>
      <c r="E7" s="12" t="n">
        <v>0.3</v>
      </c>
      <c r="F7" s="12" t="n">
        <v>0.55</v>
      </c>
      <c r="G7" s="12" t="n">
        <v>0.55</v>
      </c>
      <c r="H7" s="12" t="n">
        <v>0.55</v>
      </c>
      <c r="I7" s="12" t="n">
        <v>0.55</v>
      </c>
      <c r="J7" s="12" t="n">
        <v>0.55</v>
      </c>
      <c r="K7" s="12" t="n">
        <v>0.55</v>
      </c>
    </row>
    <row r="8" spans="1:11">
      <c r="A8" s="4" t="s">
        <v>873</v>
      </c>
      <c r="B8" s="7" t="n">
        <v>2500000</v>
      </c>
      <c r="C8" s="7" t="n">
        <v>2500000</v>
      </c>
      <c r="D8" s="7" t="n">
        <v>8300000</v>
      </c>
      <c r="E8" s="7" t="n">
        <v>24900000</v>
      </c>
      <c r="F8" s="7" t="n">
        <v>45700000</v>
      </c>
      <c r="G8" s="7" t="n">
        <v>46300000</v>
      </c>
      <c r="H8" s="7" t="n">
        <v>46300000</v>
      </c>
      <c r="I8" s="7" t="n">
        <v>47800000</v>
      </c>
      <c r="J8" s="7" t="n">
        <v>39500000</v>
      </c>
      <c r="K8" s="7" t="n">
        <v>33800000</v>
      </c>
    </row>
    <row r="9" spans="1:11">
      <c r="A9" s="4" t="s">
        <v>874</v>
      </c>
      <c r="F9" s="7" t="n">
        <v>100000</v>
      </c>
      <c r="G9" s="7" t="n">
        <v>200000</v>
      </c>
      <c r="H9" s="7" t="n">
        <v>3100000</v>
      </c>
      <c r="I9" s="7" t="n">
        <v>3100000</v>
      </c>
      <c r="J9" s="7" t="n">
        <v>3000000</v>
      </c>
      <c r="K9" s="7" t="n">
        <v>3000000</v>
      </c>
    </row>
    <row r="10" spans="1:11">
      <c r="A10" s="4" t="s">
        <v>875</v>
      </c>
    </row>
    <row r="11" spans="1:11">
      <c r="A11" s="3" t="s">
        <v>336</v>
      </c>
    </row>
    <row r="12" spans="1:11">
      <c r="A12" s="4" t="s">
        <v>874</v>
      </c>
      <c r="B12" s="7" t="n">
        <v>100000</v>
      </c>
      <c r="C12" s="7" t="n">
        <v>100000</v>
      </c>
      <c r="D12" s="7" t="n">
        <v>100000</v>
      </c>
      <c r="E12" s="7" t="n">
        <v>100000</v>
      </c>
    </row>
  </sheetData>
  <mergeCells count="2">
    <mergeCell ref="A1:A2"/>
    <mergeCell ref="B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608</v>
      </c>
      <c r="J1" s="2" t="s">
        <v>1</v>
      </c>
    </row>
    <row r="2" spans="1:12">
      <c r="B2" s="2" t="s">
        <v>2</v>
      </c>
      <c r="C2" s="2" t="s">
        <v>877</v>
      </c>
      <c r="D2" s="2" t="s">
        <v>4</v>
      </c>
      <c r="E2" s="2" t="s">
        <v>832</v>
      </c>
      <c r="F2" s="2" t="s">
        <v>32</v>
      </c>
      <c r="G2" s="2" t="s">
        <v>833</v>
      </c>
      <c r="H2" s="2" t="s">
        <v>834</v>
      </c>
      <c r="I2" s="2" t="s">
        <v>835</v>
      </c>
      <c r="J2" s="2" t="s">
        <v>2</v>
      </c>
      <c r="K2" s="2" t="s">
        <v>32</v>
      </c>
      <c r="L2" s="2" t="s">
        <v>72</v>
      </c>
    </row>
    <row r="3" spans="1:12">
      <c r="A3" s="3" t="s">
        <v>878</v>
      </c>
    </row>
    <row r="4" spans="1:12">
      <c r="A4" s="4" t="s">
        <v>102</v>
      </c>
      <c r="B4" s="7" t="n">
        <v>-321885</v>
      </c>
      <c r="C4" s="7" t="n">
        <v>-32866</v>
      </c>
      <c r="D4" s="7" t="n">
        <v>-147550</v>
      </c>
      <c r="E4" s="7" t="n">
        <v>-38097</v>
      </c>
      <c r="F4" s="7" t="n">
        <v>73007</v>
      </c>
      <c r="G4" s="7" t="n">
        <v>-191981</v>
      </c>
      <c r="H4" s="7" t="n">
        <v>-113859</v>
      </c>
      <c r="I4" s="7" t="n">
        <v>-162658</v>
      </c>
      <c r="J4" s="7" t="n">
        <v>-540398</v>
      </c>
      <c r="K4" s="7" t="n">
        <v>-395491</v>
      </c>
      <c r="L4" s="7" t="n">
        <v>115614</v>
      </c>
    </row>
    <row r="5" spans="1:12">
      <c r="A5" s="4" t="s">
        <v>174</v>
      </c>
      <c r="K5" s="5" t="n">
        <v>4877</v>
      </c>
      <c r="L5" s="5" t="n">
        <v>6560</v>
      </c>
    </row>
    <row r="6" spans="1:12">
      <c r="A6" s="4" t="s">
        <v>175</v>
      </c>
      <c r="J6" s="5" t="n">
        <v>-13300</v>
      </c>
      <c r="K6" s="5" t="n">
        <v>-163259</v>
      </c>
      <c r="L6" s="5" t="n">
        <v>-164738</v>
      </c>
    </row>
    <row r="7" spans="1:12">
      <c r="A7" s="4" t="s">
        <v>177</v>
      </c>
      <c r="L7" s="5" t="n">
        <v>-26131</v>
      </c>
    </row>
    <row r="8" spans="1:12">
      <c r="A8" s="4" t="s">
        <v>42</v>
      </c>
      <c r="L8" s="5" t="n">
        <v>227</v>
      </c>
    </row>
    <row r="9" spans="1:12">
      <c r="A9" s="4" t="s">
        <v>879</v>
      </c>
      <c r="K9" s="5" t="n">
        <v>28020</v>
      </c>
    </row>
    <row r="10" spans="1:12">
      <c r="A10" s="4" t="s">
        <v>169</v>
      </c>
    </row>
    <row r="11" spans="1:12">
      <c r="A11" s="3" t="s">
        <v>878</v>
      </c>
    </row>
    <row r="12" spans="1:12">
      <c r="A12" s="4" t="s">
        <v>880</v>
      </c>
      <c r="E12" s="7" t="n">
        <v>0</v>
      </c>
      <c r="I12" s="7" t="n">
        <v>220657</v>
      </c>
      <c r="J12" s="7" t="n">
        <v>0</v>
      </c>
      <c r="K12" s="5" t="n">
        <v>220657</v>
      </c>
      <c r="L12" s="5" t="n">
        <v>283405</v>
      </c>
    </row>
    <row r="13" spans="1:12">
      <c r="A13" s="4" t="s">
        <v>102</v>
      </c>
      <c r="K13" s="5" t="n">
        <v>-2268</v>
      </c>
      <c r="L13" s="5" t="n">
        <v>-2465</v>
      </c>
    </row>
    <row r="14" spans="1:12">
      <c r="A14" s="4" t="s">
        <v>174</v>
      </c>
      <c r="K14" s="5" t="n">
        <v>1912</v>
      </c>
      <c r="L14" s="5" t="n">
        <v>5990</v>
      </c>
    </row>
    <row r="15" spans="1:12">
      <c r="A15" s="4" t="s">
        <v>175</v>
      </c>
      <c r="L15" s="5" t="n">
        <v>-9886</v>
      </c>
    </row>
    <row r="16" spans="1:12">
      <c r="A16" s="4" t="s">
        <v>177</v>
      </c>
      <c r="L16" s="5" t="n">
        <v>-26131</v>
      </c>
    </row>
    <row r="17" spans="1:12">
      <c r="A17" s="4" t="s">
        <v>881</v>
      </c>
      <c r="L17" s="5" t="n">
        <v>-30483</v>
      </c>
    </row>
    <row r="18" spans="1:12">
      <c r="A18" s="4" t="s">
        <v>42</v>
      </c>
      <c r="L18" s="5" t="n">
        <v>227</v>
      </c>
    </row>
    <row r="19" spans="1:12">
      <c r="A19" s="4" t="s">
        <v>882</v>
      </c>
      <c r="K19" s="5" t="n">
        <v>-248321</v>
      </c>
    </row>
    <row r="20" spans="1:12">
      <c r="A20" s="4" t="s">
        <v>879</v>
      </c>
      <c r="K20" s="5" t="n">
        <v>28020</v>
      </c>
    </row>
    <row r="21" spans="1:12">
      <c r="A21" s="4" t="s">
        <v>880</v>
      </c>
      <c r="F21" s="7" t="n">
        <v>0</v>
      </c>
      <c r="K21" s="7" t="n">
        <v>0</v>
      </c>
      <c r="L21" s="7" t="n">
        <v>22065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608</v>
      </c>
      <c r="J1" s="2" t="s">
        <v>1</v>
      </c>
    </row>
    <row r="2" spans="1:12">
      <c r="B2" s="2" t="s">
        <v>2</v>
      </c>
      <c r="C2" s="2" t="s">
        <v>877</v>
      </c>
      <c r="D2" s="2" t="s">
        <v>4</v>
      </c>
      <c r="E2" s="2" t="s">
        <v>832</v>
      </c>
      <c r="F2" s="2" t="s">
        <v>32</v>
      </c>
      <c r="G2" s="2" t="s">
        <v>833</v>
      </c>
      <c r="H2" s="2" t="s">
        <v>834</v>
      </c>
      <c r="I2" s="2" t="s">
        <v>835</v>
      </c>
      <c r="J2" s="2" t="s">
        <v>2</v>
      </c>
      <c r="K2" s="2" t="s">
        <v>32</v>
      </c>
      <c r="L2" s="2" t="s">
        <v>72</v>
      </c>
    </row>
    <row r="3" spans="1:12">
      <c r="A3" s="3" t="s">
        <v>884</v>
      </c>
    </row>
    <row r="4" spans="1:12">
      <c r="A4" s="4" t="s">
        <v>104</v>
      </c>
      <c r="B4" s="7" t="n">
        <v>-321885</v>
      </c>
      <c r="C4" s="7" t="n">
        <v>-32866</v>
      </c>
      <c r="D4" s="7" t="n">
        <v>-147550</v>
      </c>
      <c r="E4" s="7" t="n">
        <v>-38097</v>
      </c>
      <c r="F4" s="7" t="n">
        <v>72949</v>
      </c>
      <c r="G4" s="7" t="n">
        <v>-192085</v>
      </c>
      <c r="H4" s="7" t="n">
        <v>-113924</v>
      </c>
      <c r="I4" s="7" t="n">
        <v>-162817</v>
      </c>
      <c r="J4" s="7" t="n">
        <v>-540398</v>
      </c>
      <c r="K4" s="7" t="n">
        <v>-395877</v>
      </c>
      <c r="L4" s="7" t="n">
        <v>115582</v>
      </c>
    </row>
    <row r="5" spans="1:12">
      <c r="A5" s="4" t="s">
        <v>885</v>
      </c>
      <c r="I5" s="7" t="n">
        <v>-2268</v>
      </c>
      <c r="J5" s="5" t="n">
        <v>0</v>
      </c>
      <c r="K5" s="5" t="n">
        <v>-2268</v>
      </c>
      <c r="L5" s="5" t="n">
        <v>-2465</v>
      </c>
    </row>
    <row r="6" spans="1:12">
      <c r="A6" s="4" t="s">
        <v>886</v>
      </c>
      <c r="J6" s="5" t="n">
        <v>-168</v>
      </c>
      <c r="K6" s="5" t="n">
        <v>-412</v>
      </c>
      <c r="L6" s="5" t="n">
        <v>118</v>
      </c>
    </row>
    <row r="7" spans="1:12">
      <c r="A7" s="4" t="s">
        <v>887</v>
      </c>
      <c r="J7" s="5" t="n">
        <v>0</v>
      </c>
      <c r="K7" s="5" t="n">
        <v>112</v>
      </c>
      <c r="L7" s="5" t="n">
        <v>202</v>
      </c>
    </row>
    <row r="8" spans="1:12">
      <c r="A8" s="4" t="s">
        <v>888</v>
      </c>
      <c r="J8" s="7" t="n">
        <v>-540230</v>
      </c>
      <c r="K8" s="7" t="n">
        <v>-393309</v>
      </c>
      <c r="L8" s="7" t="n">
        <v>117727</v>
      </c>
    </row>
    <row r="9" spans="1:12">
      <c r="A9" s="3" t="s">
        <v>112</v>
      </c>
    </row>
    <row r="10" spans="1:12">
      <c r="A10" s="4" t="s">
        <v>113</v>
      </c>
      <c r="J10" s="5" t="n">
        <v>83351</v>
      </c>
      <c r="K10" s="5" t="n">
        <v>83528</v>
      </c>
      <c r="L10" s="5" t="n">
        <v>70859</v>
      </c>
    </row>
    <row r="11" spans="1:12">
      <c r="A11" s="4" t="s">
        <v>889</v>
      </c>
      <c r="B11" s="8" t="n">
        <v>-3.85</v>
      </c>
      <c r="C11" s="8" t="n">
        <v>-0.39</v>
      </c>
      <c r="D11" s="8" t="n">
        <v>-1.78</v>
      </c>
      <c r="E11" s="8" t="n">
        <v>-0.46</v>
      </c>
      <c r="F11" s="8" t="n">
        <v>0.88</v>
      </c>
      <c r="G11" s="8" t="n">
        <v>-2.31</v>
      </c>
      <c r="H11" s="8" t="n">
        <v>-1.36</v>
      </c>
      <c r="I11" s="8" t="n">
        <v>-1.9</v>
      </c>
      <c r="J11" s="8" t="n">
        <v>-6.48</v>
      </c>
      <c r="K11" s="8" t="n">
        <v>-4.71</v>
      </c>
      <c r="L11" s="8" t="n">
        <v>1.66</v>
      </c>
    </row>
    <row r="12" spans="1:12">
      <c r="A12" s="4" t="s">
        <v>890</v>
      </c>
    </row>
    <row r="13" spans="1:12">
      <c r="A13" s="3" t="s">
        <v>112</v>
      </c>
    </row>
    <row r="14" spans="1:12">
      <c r="A14" s="4" t="s">
        <v>891</v>
      </c>
      <c r="J14" s="5" t="n">
        <v>83351</v>
      </c>
      <c r="K14" s="5" t="n">
        <v>82897</v>
      </c>
      <c r="L14" s="5" t="n">
        <v>65498</v>
      </c>
    </row>
    <row r="15" spans="1:12">
      <c r="A15" s="4" t="s">
        <v>805</v>
      </c>
    </row>
    <row r="16" spans="1:12">
      <c r="A16" s="3" t="s">
        <v>112</v>
      </c>
    </row>
    <row r="17" spans="1:12">
      <c r="A17" s="4" t="s">
        <v>891</v>
      </c>
      <c r="J17" s="5" t="n">
        <v>0</v>
      </c>
      <c r="K17" s="5" t="n">
        <v>631</v>
      </c>
      <c r="L17" s="5" t="n">
        <v>536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2</v>
      </c>
      <c r="B1" s="2" t="s">
        <v>893</v>
      </c>
      <c r="C1" s="2" t="s">
        <v>1</v>
      </c>
    </row>
    <row r="2" spans="1:4">
      <c r="B2" s="2" t="s">
        <v>791</v>
      </c>
      <c r="C2" s="2" t="s">
        <v>2</v>
      </c>
      <c r="D2" s="2" t="s">
        <v>32</v>
      </c>
    </row>
    <row r="3" spans="1:4">
      <c r="A3" s="3" t="s">
        <v>884</v>
      </c>
    </row>
    <row r="4" spans="1:4">
      <c r="A4" s="4" t="s">
        <v>894</v>
      </c>
      <c r="C4" s="4" t="s">
        <v>407</v>
      </c>
    </row>
    <row r="5" spans="1:4">
      <c r="A5" s="4" t="s">
        <v>895</v>
      </c>
      <c r="C5" s="5" t="n">
        <v>3325318</v>
      </c>
    </row>
    <row r="6" spans="1:4">
      <c r="A6" s="4" t="s">
        <v>896</v>
      </c>
    </row>
    <row r="7" spans="1:4">
      <c r="A7" s="3" t="s">
        <v>884</v>
      </c>
    </row>
    <row r="8" spans="1:4">
      <c r="A8" s="4" t="s">
        <v>894</v>
      </c>
      <c r="B8" s="4" t="s">
        <v>897</v>
      </c>
      <c r="D8" s="4" t="s">
        <v>897</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14"/>
    <col customWidth="1" max="7" min="7" width="14"/>
  </cols>
  <sheetData>
    <row r="1" spans="1:7">
      <c r="A1" s="1" t="s">
        <v>898</v>
      </c>
      <c r="B1" s="2" t="s">
        <v>399</v>
      </c>
      <c r="C1" s="2" t="s">
        <v>899</v>
      </c>
      <c r="D1" s="2" t="s">
        <v>4</v>
      </c>
      <c r="E1" s="2" t="s">
        <v>2</v>
      </c>
      <c r="F1" s="2" t="s">
        <v>32</v>
      </c>
      <c r="G1" s="2" t="s">
        <v>72</v>
      </c>
    </row>
    <row r="2" spans="1:7">
      <c r="A2" s="3" t="s">
        <v>900</v>
      </c>
    </row>
    <row r="3" spans="1:7">
      <c r="A3" s="4" t="s">
        <v>901</v>
      </c>
      <c r="B3" s="6" t="n">
        <v>0.1</v>
      </c>
      <c r="C3" s="6" t="n">
        <v>0.5</v>
      </c>
    </row>
    <row r="4" spans="1:7">
      <c r="A4" s="4" t="s">
        <v>902</v>
      </c>
      <c r="B4" s="6" t="n">
        <v>0.5</v>
      </c>
      <c r="C4" s="6" t="n">
        <v>0.3</v>
      </c>
    </row>
    <row r="5" spans="1:7">
      <c r="A5" s="4" t="s">
        <v>903</v>
      </c>
    </row>
    <row r="6" spans="1:7">
      <c r="A6" s="3" t="s">
        <v>900</v>
      </c>
    </row>
    <row r="7" spans="1:7">
      <c r="A7" s="4" t="s">
        <v>904</v>
      </c>
      <c r="E7" s="6" t="n">
        <v>3.8</v>
      </c>
    </row>
    <row r="8" spans="1:7">
      <c r="A8" s="4" t="s">
        <v>905</v>
      </c>
      <c r="E8" s="4" t="s">
        <v>906</v>
      </c>
    </row>
    <row r="9" spans="1:7">
      <c r="A9" s="4" t="s">
        <v>907</v>
      </c>
      <c r="E9" s="6" t="n">
        <v>0.2</v>
      </c>
      <c r="F9" s="6" t="n">
        <v>2.8</v>
      </c>
      <c r="G9" s="6" t="n">
        <v>1.9</v>
      </c>
    </row>
    <row r="10" spans="1:7">
      <c r="A10" s="4" t="s">
        <v>908</v>
      </c>
    </row>
    <row r="11" spans="1:7">
      <c r="A11" s="3" t="s">
        <v>900</v>
      </c>
    </row>
    <row r="12" spans="1:7">
      <c r="A12" s="4" t="s">
        <v>909</v>
      </c>
      <c r="D12" s="4" t="s">
        <v>910</v>
      </c>
    </row>
    <row r="13" spans="1:7">
      <c r="A13" s="4" t="s">
        <v>911</v>
      </c>
    </row>
    <row r="14" spans="1:7">
      <c r="A14" s="3" t="s">
        <v>900</v>
      </c>
    </row>
    <row r="15" spans="1:7">
      <c r="A15" s="4" t="s">
        <v>909</v>
      </c>
      <c r="D15" s="4" t="s">
        <v>910</v>
      </c>
    </row>
    <row r="16" spans="1:7">
      <c r="A16" s="4" t="s">
        <v>912</v>
      </c>
    </row>
    <row r="17" spans="1:7">
      <c r="A17" s="3" t="s">
        <v>900</v>
      </c>
    </row>
    <row r="18" spans="1:7">
      <c r="A18" s="4" t="s">
        <v>909</v>
      </c>
      <c r="D18" s="4" t="s">
        <v>910</v>
      </c>
    </row>
    <row r="19" spans="1:7">
      <c r="A19" s="4" t="s">
        <v>913</v>
      </c>
    </row>
    <row r="20" spans="1:7">
      <c r="A20" s="3" t="s">
        <v>900</v>
      </c>
    </row>
    <row r="21" spans="1:7">
      <c r="A21" s="4" t="s">
        <v>914</v>
      </c>
      <c r="E21" s="5" t="n">
        <v>2142221</v>
      </c>
    </row>
    <row r="22" spans="1:7">
      <c r="A22" s="4" t="s">
        <v>915</v>
      </c>
    </row>
    <row r="23" spans="1:7">
      <c r="A23" s="3" t="s">
        <v>900</v>
      </c>
    </row>
    <row r="24" spans="1:7">
      <c r="A24" s="4" t="s">
        <v>916</v>
      </c>
      <c r="E24" s="6" t="n">
        <v>0.1</v>
      </c>
      <c r="F24" s="6" t="n">
        <v>12.3</v>
      </c>
      <c r="G24"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2</v>
      </c>
    </row>
    <row r="3" spans="1:4">
      <c r="A3" s="3" t="s">
        <v>900</v>
      </c>
    </row>
    <row r="4" spans="1:4">
      <c r="A4" s="4" t="s">
        <v>918</v>
      </c>
      <c r="B4" s="5" t="n">
        <v>1368538</v>
      </c>
      <c r="C4" s="5" t="n">
        <v>1093520</v>
      </c>
      <c r="D4" s="5" t="n">
        <v>706927</v>
      </c>
    </row>
    <row r="5" spans="1:4">
      <c r="A5" s="4" t="s">
        <v>919</v>
      </c>
      <c r="B5" s="5" t="n">
        <v>50000</v>
      </c>
      <c r="C5" s="5" t="n">
        <v>827704</v>
      </c>
      <c r="D5" s="5" t="n">
        <v>684954</v>
      </c>
    </row>
    <row r="6" spans="1:4">
      <c r="A6" s="4" t="s">
        <v>920</v>
      </c>
      <c r="B6" s="5" t="n">
        <v>-27537</v>
      </c>
      <c r="C6" s="5" t="n">
        <v>-69059</v>
      </c>
      <c r="D6" s="5" t="n">
        <v>-38294</v>
      </c>
    </row>
    <row r="7" spans="1:4">
      <c r="A7" s="4" t="s">
        <v>921</v>
      </c>
      <c r="B7" s="5" t="n">
        <v>-958841</v>
      </c>
      <c r="C7" s="5" t="n">
        <v>-483627</v>
      </c>
      <c r="D7" s="5" t="n">
        <v>-260067</v>
      </c>
    </row>
    <row r="8" spans="1:4">
      <c r="A8" s="4" t="s">
        <v>922</v>
      </c>
      <c r="B8" s="5" t="n">
        <v>432160</v>
      </c>
      <c r="C8" s="5" t="n">
        <v>1368538</v>
      </c>
      <c r="D8" s="5" t="n">
        <v>1093520</v>
      </c>
    </row>
    <row r="9" spans="1:4">
      <c r="A9" s="4" t="s">
        <v>923</v>
      </c>
      <c r="B9" s="8" t="n">
        <v>17.61</v>
      </c>
      <c r="C9" s="8" t="n">
        <v>20.93</v>
      </c>
      <c r="D9" s="8" t="n">
        <v>18.62</v>
      </c>
    </row>
    <row r="10" spans="1:4">
      <c r="A10" s="4" t="s">
        <v>924</v>
      </c>
      <c r="B10" s="10" t="n">
        <v>2.41</v>
      </c>
      <c r="C10" s="10" t="n">
        <v>14.9</v>
      </c>
      <c r="D10" s="10" t="n">
        <v>22.39</v>
      </c>
    </row>
    <row r="11" spans="1:4">
      <c r="A11" s="4" t="s">
        <v>925</v>
      </c>
      <c r="B11" s="10" t="n">
        <v>16.99</v>
      </c>
      <c r="C11" s="10" t="n">
        <v>18.35</v>
      </c>
      <c r="D11" s="10" t="n">
        <v>20.54</v>
      </c>
    </row>
    <row r="12" spans="1:4">
      <c r="A12" s="4" t="s">
        <v>926</v>
      </c>
      <c r="B12" s="10" t="n">
        <v>18.01</v>
      </c>
      <c r="C12" s="10" t="n">
        <v>20.37</v>
      </c>
      <c r="D12" s="10" t="n">
        <v>18.56</v>
      </c>
    </row>
    <row r="13" spans="1:4">
      <c r="A13" s="4" t="s">
        <v>927</v>
      </c>
      <c r="B13" s="7" t="n">
        <v>15</v>
      </c>
      <c r="C13" s="8" t="n">
        <v>17.61</v>
      </c>
      <c r="D13" s="8" t="n">
        <v>20.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8</v>
      </c>
      <c r="B1" s="2" t="s">
        <v>2</v>
      </c>
      <c r="C1" s="2" t="s">
        <v>32</v>
      </c>
      <c r="D1" s="2" t="s">
        <v>72</v>
      </c>
    </row>
    <row r="2" spans="1:4">
      <c r="A2" s="3" t="s">
        <v>900</v>
      </c>
    </row>
    <row r="3" spans="1:4">
      <c r="A3" s="4" t="s">
        <v>929</v>
      </c>
      <c r="B3" s="6" t="n">
        <v>0.1</v>
      </c>
      <c r="C3" s="6" t="n">
        <v>12.3</v>
      </c>
      <c r="D3" s="6" t="n">
        <v>15.3</v>
      </c>
    </row>
    <row r="4" spans="1:4">
      <c r="A4" s="4" t="s">
        <v>930</v>
      </c>
      <c r="B4" s="8" t="n">
        <v>2.41</v>
      </c>
    </row>
    <row r="5" spans="1:4">
      <c r="A5" s="4" t="s">
        <v>931</v>
      </c>
    </row>
    <row r="6" spans="1:4">
      <c r="A6" s="3" t="s">
        <v>900</v>
      </c>
    </row>
    <row r="7" spans="1:4">
      <c r="A7" s="4" t="s">
        <v>930</v>
      </c>
      <c r="C7" s="8" t="n">
        <v>6.2</v>
      </c>
      <c r="D7" s="8" t="n">
        <v>21.99</v>
      </c>
    </row>
    <row r="8" spans="1:4">
      <c r="A8" s="4" t="s">
        <v>875</v>
      </c>
    </row>
    <row r="9" spans="1:4">
      <c r="A9" s="3" t="s">
        <v>900</v>
      </c>
    </row>
    <row r="10" spans="1:4">
      <c r="A10" s="4" t="s">
        <v>930</v>
      </c>
      <c r="C10" s="8" t="n">
        <v>15.45</v>
      </c>
      <c r="D10" s="8" t="n">
        <v>2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932</v>
      </c>
      <c r="B1" s="2" t="s">
        <v>1</v>
      </c>
    </row>
    <row r="2" spans="1:2">
      <c r="B2" s="2" t="s">
        <v>933</v>
      </c>
    </row>
    <row r="3" spans="1:2">
      <c r="A3" s="3" t="s">
        <v>900</v>
      </c>
    </row>
    <row r="4" spans="1:2">
      <c r="A4" s="4" t="s">
        <v>918</v>
      </c>
      <c r="B4" s="5" t="n">
        <v>0</v>
      </c>
    </row>
    <row r="5" spans="1:2">
      <c r="A5" s="4" t="s">
        <v>919</v>
      </c>
      <c r="B5" s="5" t="n">
        <v>6169018</v>
      </c>
    </row>
    <row r="6" spans="1:2">
      <c r="A6" s="4" t="s">
        <v>920</v>
      </c>
      <c r="B6" s="5" t="n">
        <v>-188325</v>
      </c>
    </row>
    <row r="7" spans="1:2">
      <c r="A7" s="4" t="s">
        <v>922</v>
      </c>
      <c r="B7" s="5" t="n">
        <v>59806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2</v>
      </c>
    </row>
    <row r="3" spans="1:4">
      <c r="A3" s="3" t="s">
        <v>900</v>
      </c>
    </row>
    <row r="4" spans="1:4">
      <c r="A4" s="4" t="s">
        <v>935</v>
      </c>
      <c r="B4" s="7" t="n">
        <v>7528</v>
      </c>
      <c r="C4" s="7" t="n">
        <v>10809</v>
      </c>
      <c r="D4" s="7" t="n">
        <v>7874</v>
      </c>
    </row>
    <row r="5" spans="1:4">
      <c r="A5" s="4" t="s">
        <v>903</v>
      </c>
    </row>
    <row r="6" spans="1:4">
      <c r="A6" s="3" t="s">
        <v>900</v>
      </c>
    </row>
    <row r="7" spans="1:4">
      <c r="A7" s="4" t="s">
        <v>935</v>
      </c>
      <c r="B7" s="5" t="n">
        <v>7206</v>
      </c>
      <c r="C7" s="5" t="n">
        <v>10809</v>
      </c>
      <c r="D7" s="5" t="n">
        <v>7874</v>
      </c>
    </row>
    <row r="8" spans="1:4">
      <c r="A8" s="4" t="s">
        <v>936</v>
      </c>
    </row>
    <row r="9" spans="1:4">
      <c r="A9" s="3" t="s">
        <v>900</v>
      </c>
    </row>
    <row r="10" spans="1:4">
      <c r="A10" s="4" t="s">
        <v>935</v>
      </c>
      <c r="B10" s="7" t="n">
        <v>322</v>
      </c>
      <c r="C10" s="7" t="n">
        <v>0</v>
      </c>
      <c r="D10"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19"/>
    <col customWidth="1" max="8" min="8" width="80"/>
    <col customWidth="1" max="9" min="9" width="21"/>
    <col customWidth="1" max="10" min="10" width="21"/>
    <col customWidth="1" max="11" min="11" width="14"/>
    <col customWidth="1" max="12" min="12" width="21"/>
    <col customWidth="1" max="13" min="13" width="21"/>
    <col customWidth="1" max="14" min="14" width="21"/>
  </cols>
  <sheetData>
    <row r="1" spans="1:14">
      <c r="A1" s="1" t="s">
        <v>937</v>
      </c>
      <c r="B1" s="2" t="s">
        <v>938</v>
      </c>
      <c r="C1" s="2" t="s">
        <v>939</v>
      </c>
      <c r="D1" s="2" t="s">
        <v>940</v>
      </c>
      <c r="E1" s="2" t="s">
        <v>941</v>
      </c>
      <c r="F1" s="2" t="s">
        <v>942</v>
      </c>
      <c r="G1" s="2" t="s">
        <v>943</v>
      </c>
      <c r="H1" s="2" t="s">
        <v>776</v>
      </c>
      <c r="I1" s="2" t="s">
        <v>397</v>
      </c>
      <c r="J1" s="2" t="s">
        <v>398</v>
      </c>
      <c r="K1" s="2" t="s">
        <v>944</v>
      </c>
      <c r="L1" s="2" t="s">
        <v>945</v>
      </c>
      <c r="M1" s="2" t="s">
        <v>946</v>
      </c>
      <c r="N1" s="2" t="s">
        <v>947</v>
      </c>
    </row>
    <row r="2" spans="1:14">
      <c r="A2" s="3" t="s">
        <v>355</v>
      </c>
    </row>
    <row r="3" spans="1:14">
      <c r="A3" s="4" t="s">
        <v>948</v>
      </c>
      <c r="H3" s="7" t="n">
        <v>52711000</v>
      </c>
      <c r="I3" s="7" t="n">
        <v>580000</v>
      </c>
      <c r="J3" s="7" t="n">
        <v>0</v>
      </c>
    </row>
    <row r="4" spans="1:14">
      <c r="A4" s="4" t="s">
        <v>949</v>
      </c>
    </row>
    <row r="5" spans="1:14">
      <c r="A5" s="3" t="s">
        <v>355</v>
      </c>
    </row>
    <row r="6" spans="1:14">
      <c r="A6" s="4" t="s">
        <v>950</v>
      </c>
      <c r="H6" s="7" t="n">
        <v>800000</v>
      </c>
    </row>
    <row r="7" spans="1:14">
      <c r="A7" s="4" t="s">
        <v>951</v>
      </c>
    </row>
    <row r="8" spans="1:14">
      <c r="A8" s="3" t="s">
        <v>355</v>
      </c>
    </row>
    <row r="9" spans="1:14">
      <c r="A9" s="4" t="s">
        <v>952</v>
      </c>
      <c r="G9" s="5" t="n">
        <v>50000</v>
      </c>
    </row>
    <row r="10" spans="1:14">
      <c r="A10" s="4" t="s">
        <v>953</v>
      </c>
      <c r="G10" s="5" t="n">
        <v>2020</v>
      </c>
    </row>
    <row r="11" spans="1:14">
      <c r="A11" s="4" t="s">
        <v>954</v>
      </c>
      <c r="G11" s="4" t="s">
        <v>955</v>
      </c>
    </row>
    <row r="12" spans="1:14">
      <c r="A12" s="4" t="s">
        <v>956</v>
      </c>
      <c r="H12" s="4" t="s">
        <v>957</v>
      </c>
    </row>
    <row r="13" spans="1:14">
      <c r="A13" s="4" t="s">
        <v>958</v>
      </c>
      <c r="F13" s="10" t="n">
        <v>0.3</v>
      </c>
    </row>
    <row r="14" spans="1:14">
      <c r="A14" s="4" t="s">
        <v>959</v>
      </c>
      <c r="F14" s="10" t="n">
        <v>0.07000000000000001</v>
      </c>
    </row>
    <row r="15" spans="1:14">
      <c r="A15" s="4" t="s">
        <v>960</v>
      </c>
      <c r="F15" s="4" t="s">
        <v>961</v>
      </c>
    </row>
    <row r="16" spans="1:14">
      <c r="A16" s="4" t="s">
        <v>962</v>
      </c>
    </row>
    <row r="17" spans="1:14">
      <c r="A17" s="3" t="s">
        <v>355</v>
      </c>
    </row>
    <row r="18" spans="1:14">
      <c r="A18" s="4" t="s">
        <v>963</v>
      </c>
      <c r="F18" s="4" t="s">
        <v>955</v>
      </c>
    </row>
    <row r="19" spans="1:14">
      <c r="A19" s="4" t="s">
        <v>964</v>
      </c>
      <c r="F19" s="4" t="s">
        <v>508</v>
      </c>
    </row>
    <row r="20" spans="1:14">
      <c r="A20" s="4" t="s">
        <v>965</v>
      </c>
      <c r="D20" s="10" t="n">
        <v>0.4</v>
      </c>
      <c r="F20" s="10" t="n">
        <v>1.1</v>
      </c>
    </row>
    <row r="21" spans="1:14">
      <c r="A21" s="4" t="s">
        <v>966</v>
      </c>
      <c r="E21" s="7" t="n">
        <v>2100000</v>
      </c>
    </row>
    <row r="22" spans="1:14">
      <c r="A22" s="4" t="s">
        <v>967</v>
      </c>
      <c r="I22" s="5" t="n">
        <v>3200000</v>
      </c>
      <c r="J22" s="7" t="n">
        <v>1800000</v>
      </c>
    </row>
    <row r="23" spans="1:14">
      <c r="A23" s="4" t="s">
        <v>968</v>
      </c>
    </row>
    <row r="24" spans="1:14">
      <c r="A24" s="3" t="s">
        <v>355</v>
      </c>
    </row>
    <row r="25" spans="1:14">
      <c r="A25" s="4" t="s">
        <v>969</v>
      </c>
      <c r="H25" s="7" t="n">
        <v>100000</v>
      </c>
      <c r="I25" s="7" t="n">
        <v>300000</v>
      </c>
    </row>
    <row r="26" spans="1:14">
      <c r="A26" s="4" t="s">
        <v>404</v>
      </c>
    </row>
    <row r="27" spans="1:14">
      <c r="A27" s="3" t="s">
        <v>355</v>
      </c>
    </row>
    <row r="28" spans="1:14">
      <c r="A28" s="4" t="s">
        <v>970</v>
      </c>
      <c r="B28" s="7" t="n">
        <v>800000</v>
      </c>
    </row>
    <row r="29" spans="1:14">
      <c r="A29" s="4" t="s">
        <v>408</v>
      </c>
      <c r="B29" s="7" t="n">
        <v>0</v>
      </c>
    </row>
    <row r="30" spans="1:14">
      <c r="A30" s="4" t="s">
        <v>971</v>
      </c>
      <c r="H30" s="4" t="s">
        <v>972</v>
      </c>
    </row>
    <row r="31" spans="1:14">
      <c r="A31" s="4" t="s">
        <v>406</v>
      </c>
      <c r="B31" s="4" t="s">
        <v>407</v>
      </c>
    </row>
    <row r="32" spans="1:14">
      <c r="A32" s="4" t="s">
        <v>409</v>
      </c>
      <c r="H32" s="4" t="s">
        <v>973</v>
      </c>
    </row>
    <row r="33" spans="1:14">
      <c r="A33" s="4" t="s">
        <v>414</v>
      </c>
    </row>
    <row r="34" spans="1:14">
      <c r="A34" s="3" t="s">
        <v>355</v>
      </c>
    </row>
    <row r="35" spans="1:14">
      <c r="A35" s="4" t="s">
        <v>971</v>
      </c>
      <c r="H35" s="4" t="s">
        <v>972</v>
      </c>
    </row>
    <row r="36" spans="1:14">
      <c r="A36" s="4" t="s">
        <v>415</v>
      </c>
      <c r="B36" s="4" t="s">
        <v>412</v>
      </c>
      <c r="K36" s="4" t="s">
        <v>412</v>
      </c>
    </row>
    <row r="37" spans="1:14">
      <c r="A37" s="4" t="s">
        <v>974</v>
      </c>
    </row>
    <row r="38" spans="1:14">
      <c r="A38" s="3" t="s">
        <v>355</v>
      </c>
    </row>
    <row r="39" spans="1:14">
      <c r="A39" s="4" t="s">
        <v>970</v>
      </c>
      <c r="L39" s="7" t="n">
        <v>78400000</v>
      </c>
    </row>
    <row r="40" spans="1:14">
      <c r="A40" s="4" t="s">
        <v>975</v>
      </c>
    </row>
    <row r="41" spans="1:14">
      <c r="A41" s="3" t="s">
        <v>355</v>
      </c>
    </row>
    <row r="42" spans="1:14">
      <c r="A42" s="4" t="s">
        <v>970</v>
      </c>
      <c r="N42" s="7" t="n">
        <v>33300000</v>
      </c>
    </row>
    <row r="43" spans="1:14">
      <c r="A43" s="4" t="s">
        <v>976</v>
      </c>
      <c r="H43" s="4" t="s">
        <v>977</v>
      </c>
    </row>
    <row r="44" spans="1:14">
      <c r="A44" s="4" t="s">
        <v>978</v>
      </c>
    </row>
    <row r="45" spans="1:14">
      <c r="A45" s="3" t="s">
        <v>355</v>
      </c>
    </row>
    <row r="46" spans="1:14">
      <c r="A46" s="4" t="s">
        <v>971</v>
      </c>
      <c r="H46" s="4" t="s">
        <v>979</v>
      </c>
    </row>
    <row r="47" spans="1:14">
      <c r="A47" s="4" t="s">
        <v>970</v>
      </c>
      <c r="M47" s="7" t="n">
        <v>15000000</v>
      </c>
    </row>
    <row r="48" spans="1:14">
      <c r="A48" s="4" t="s">
        <v>980</v>
      </c>
    </row>
    <row r="49" spans="1:14">
      <c r="A49" s="3" t="s">
        <v>355</v>
      </c>
    </row>
    <row r="50" spans="1:14">
      <c r="A50" s="4" t="s">
        <v>981</v>
      </c>
      <c r="C50" s="7" t="n">
        <v>200000</v>
      </c>
    </row>
    <row r="51" spans="1:14">
      <c r="A51" s="4" t="s">
        <v>982</v>
      </c>
      <c r="C51" s="5" t="n">
        <v>700000</v>
      </c>
    </row>
    <row r="52" spans="1:14">
      <c r="A52" s="4" t="s">
        <v>948</v>
      </c>
      <c r="C52" s="7" t="n">
        <v>900000</v>
      </c>
    </row>
    <row r="53" spans="1:14">
      <c r="A53" s="4" t="s">
        <v>983</v>
      </c>
    </row>
    <row r="54" spans="1:14">
      <c r="A54" s="3" t="s">
        <v>355</v>
      </c>
    </row>
    <row r="55" spans="1:14">
      <c r="A55" s="4" t="s">
        <v>984</v>
      </c>
      <c r="H55" s="7" t="n">
        <v>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986</v>
      </c>
      <c r="C1" s="2" t="s">
        <v>987</v>
      </c>
      <c r="D1" s="2" t="s">
        <v>988</v>
      </c>
    </row>
    <row r="2" spans="1:4">
      <c r="A2" s="4" t="s">
        <v>989</v>
      </c>
    </row>
    <row r="3" spans="1:4">
      <c r="A3" s="3" t="s">
        <v>355</v>
      </c>
    </row>
    <row r="4" spans="1:4">
      <c r="A4" s="4" t="s">
        <v>35</v>
      </c>
      <c r="B4" s="7" t="n">
        <v>2372</v>
      </c>
    </row>
    <row r="5" spans="1:4">
      <c r="A5" s="4" t="s">
        <v>990</v>
      </c>
      <c r="B5" s="5" t="n">
        <v>5478</v>
      </c>
    </row>
    <row r="6" spans="1:4">
      <c r="A6" s="4" t="s">
        <v>37</v>
      </c>
      <c r="B6" s="5" t="n">
        <v>1874</v>
      </c>
    </row>
    <row r="7" spans="1:4">
      <c r="A7" s="4" t="s">
        <v>44</v>
      </c>
      <c r="B7" s="5" t="n">
        <v>263210</v>
      </c>
    </row>
    <row r="8" spans="1:4">
      <c r="A8" s="4" t="s">
        <v>50</v>
      </c>
      <c r="B8" s="5" t="n">
        <v>-3586</v>
      </c>
    </row>
    <row r="9" spans="1:4">
      <c r="A9" s="4" t="s">
        <v>991</v>
      </c>
      <c r="B9" s="5" t="n">
        <v>-1290</v>
      </c>
    </row>
    <row r="10" spans="1:4">
      <c r="A10" s="4" t="s">
        <v>52</v>
      </c>
      <c r="B10" s="5" t="n">
        <v>-1110</v>
      </c>
    </row>
    <row r="11" spans="1:4">
      <c r="A11" s="4" t="s">
        <v>579</v>
      </c>
      <c r="B11" s="5" t="n">
        <v>-11347</v>
      </c>
    </row>
    <row r="12" spans="1:4">
      <c r="A12" s="4" t="s">
        <v>58</v>
      </c>
      <c r="B12" s="5" t="n">
        <v>-4559</v>
      </c>
    </row>
    <row r="13" spans="1:4">
      <c r="A13" s="4" t="s">
        <v>992</v>
      </c>
      <c r="B13" s="7" t="n">
        <v>251042</v>
      </c>
    </row>
    <row r="14" spans="1:4">
      <c r="A14" s="4" t="s">
        <v>975</v>
      </c>
    </row>
    <row r="15" spans="1:4">
      <c r="A15" s="3" t="s">
        <v>355</v>
      </c>
    </row>
    <row r="16" spans="1:4">
      <c r="A16" s="4" t="s">
        <v>44</v>
      </c>
      <c r="D16" s="7" t="n">
        <v>37838</v>
      </c>
    </row>
    <row r="17" spans="1:4">
      <c r="A17" s="4" t="s">
        <v>58</v>
      </c>
      <c r="D17" s="5" t="n">
        <v>-908</v>
      </c>
    </row>
    <row r="18" spans="1:4">
      <c r="A18" s="4" t="s">
        <v>993</v>
      </c>
      <c r="D18" s="5" t="n">
        <v>-722</v>
      </c>
    </row>
    <row r="19" spans="1:4">
      <c r="A19" s="4" t="s">
        <v>992</v>
      </c>
      <c r="D19" s="7" t="n">
        <v>36208</v>
      </c>
    </row>
    <row r="20" spans="1:4">
      <c r="A20" s="4" t="s">
        <v>978</v>
      </c>
    </row>
    <row r="21" spans="1:4">
      <c r="A21" s="3" t="s">
        <v>355</v>
      </c>
    </row>
    <row r="22" spans="1:4">
      <c r="A22" s="4" t="s">
        <v>44</v>
      </c>
      <c r="C22" s="7" t="n">
        <v>9822</v>
      </c>
    </row>
    <row r="23" spans="1:4">
      <c r="A23" s="4" t="s">
        <v>58</v>
      </c>
      <c r="C23" s="5" t="n">
        <v>-149</v>
      </c>
    </row>
    <row r="24" spans="1:4">
      <c r="A24" s="4" t="s">
        <v>993</v>
      </c>
      <c r="C24" s="5" t="n">
        <v>0</v>
      </c>
    </row>
    <row r="25" spans="1:4">
      <c r="A25" s="4" t="s">
        <v>992</v>
      </c>
      <c r="C25" s="7" t="n">
        <v>96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2</v>
      </c>
    </row>
    <row r="3" spans="1:4">
      <c r="A3" s="4" t="s">
        <v>360</v>
      </c>
    </row>
    <row r="4" spans="1:4">
      <c r="A4" s="3" t="s">
        <v>355</v>
      </c>
    </row>
    <row r="5" spans="1:4">
      <c r="A5" s="4" t="s">
        <v>995</v>
      </c>
      <c r="B5" s="7" t="n">
        <v>11867</v>
      </c>
      <c r="C5" s="7" t="n">
        <v>32281</v>
      </c>
      <c r="D5" s="7" t="n">
        <v>243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996</v>
      </c>
      <c r="B1" s="2" t="s">
        <v>1</v>
      </c>
    </row>
    <row r="2" spans="1:6">
      <c r="B2" s="2" t="s">
        <v>997</v>
      </c>
      <c r="C2" s="2" t="s">
        <v>397</v>
      </c>
      <c r="D2" s="2" t="s">
        <v>398</v>
      </c>
      <c r="E2" s="2" t="s">
        <v>998</v>
      </c>
      <c r="F2" s="2" t="s">
        <v>999</v>
      </c>
    </row>
    <row r="3" spans="1:6">
      <c r="A3" s="3" t="s">
        <v>1000</v>
      </c>
    </row>
    <row r="4" spans="1:6">
      <c r="A4" s="4" t="s">
        <v>1001</v>
      </c>
      <c r="B4" s="7" t="n">
        <v>63280000</v>
      </c>
      <c r="C4" s="7" t="n">
        <v>56671000</v>
      </c>
      <c r="D4" s="7" t="n">
        <v>49124000</v>
      </c>
    </row>
    <row r="5" spans="1:6">
      <c r="A5" s="3" t="s">
        <v>1002</v>
      </c>
    </row>
    <row r="6" spans="1:6">
      <c r="A6" s="4" t="s">
        <v>1003</v>
      </c>
      <c r="B6" s="7" t="n">
        <v>0</v>
      </c>
      <c r="C6" s="5" t="n">
        <v>216000</v>
      </c>
    </row>
    <row r="7" spans="1:6">
      <c r="A7" s="4" t="s">
        <v>1004</v>
      </c>
      <c r="B7" s="10" t="n">
        <v>0.25</v>
      </c>
    </row>
    <row r="8" spans="1:6">
      <c r="A8" s="4" t="s">
        <v>1005</v>
      </c>
      <c r="B8" s="7" t="n">
        <v>4300000</v>
      </c>
    </row>
    <row r="9" spans="1:6">
      <c r="A9" s="4" t="s">
        <v>1006</v>
      </c>
      <c r="B9" s="5" t="n">
        <v>10900000</v>
      </c>
      <c r="C9" s="7" t="n">
        <v>16900000</v>
      </c>
      <c r="D9" s="5" t="n">
        <v>6400000</v>
      </c>
    </row>
    <row r="10" spans="1:6">
      <c r="A10" s="4" t="s">
        <v>1007</v>
      </c>
    </row>
    <row r="11" spans="1:6">
      <c r="A11" s="3" t="s">
        <v>1002</v>
      </c>
    </row>
    <row r="12" spans="1:6">
      <c r="A12" s="4" t="s">
        <v>1006</v>
      </c>
      <c r="D12" s="7" t="n">
        <v>500000</v>
      </c>
    </row>
    <row r="13" spans="1:6">
      <c r="A13" s="4" t="s">
        <v>1008</v>
      </c>
    </row>
    <row r="14" spans="1:6">
      <c r="A14" s="3" t="s">
        <v>1002</v>
      </c>
    </row>
    <row r="15" spans="1:6">
      <c r="A15" s="4" t="s">
        <v>1009</v>
      </c>
      <c r="B15" s="5" t="n">
        <v>152000000</v>
      </c>
    </row>
    <row r="16" spans="1:6">
      <c r="A16" s="4" t="s">
        <v>931</v>
      </c>
    </row>
    <row r="17" spans="1:6">
      <c r="A17" s="3" t="s">
        <v>1002</v>
      </c>
    </row>
    <row r="18" spans="1:6">
      <c r="A18" s="4" t="s">
        <v>1010</v>
      </c>
      <c r="E18" s="7" t="n">
        <v>1250000</v>
      </c>
    </row>
    <row r="19" spans="1:6">
      <c r="A19" s="4" t="s">
        <v>1011</v>
      </c>
    </row>
    <row r="20" spans="1:6">
      <c r="A20" s="3" t="s">
        <v>1002</v>
      </c>
    </row>
    <row r="21" spans="1:6">
      <c r="A21" s="4" t="s">
        <v>1012</v>
      </c>
      <c r="B21" s="5" t="n">
        <v>152000000</v>
      </c>
    </row>
    <row r="22" spans="1:6">
      <c r="A22" s="4" t="s">
        <v>1013</v>
      </c>
    </row>
    <row r="23" spans="1:6">
      <c r="A23" s="3" t="s">
        <v>1002</v>
      </c>
    </row>
    <row r="24" spans="1:6">
      <c r="A24" s="4" t="s">
        <v>1014</v>
      </c>
      <c r="F24" s="7" t="n">
        <v>90000000</v>
      </c>
    </row>
    <row r="25" spans="1:6">
      <c r="A25" s="4" t="s">
        <v>670</v>
      </c>
    </row>
    <row r="26" spans="1:6">
      <c r="A26" s="3" t="s">
        <v>1002</v>
      </c>
    </row>
    <row r="27" spans="1:6">
      <c r="A27" s="4" t="s">
        <v>1014</v>
      </c>
      <c r="B27" s="5" t="n">
        <v>3600000</v>
      </c>
    </row>
    <row r="28" spans="1:6">
      <c r="A28" s="4" t="s">
        <v>1015</v>
      </c>
    </row>
    <row r="29" spans="1:6">
      <c r="A29" s="3" t="s">
        <v>1000</v>
      </c>
    </row>
    <row r="30" spans="1:6">
      <c r="A30" s="4" t="s">
        <v>1001</v>
      </c>
      <c r="B30" s="7" t="n">
        <v>16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72</v>
      </c>
    </row>
    <row r="3" spans="1:4">
      <c r="A3" s="3" t="s">
        <v>231</v>
      </c>
    </row>
    <row r="4" spans="1:4">
      <c r="A4" s="4" t="s">
        <v>1017</v>
      </c>
      <c r="B4" s="7" t="n">
        <v>216</v>
      </c>
      <c r="C4" s="7" t="n">
        <v>2092</v>
      </c>
      <c r="D4" s="7" t="n">
        <v>437</v>
      </c>
    </row>
    <row r="5" spans="1:4">
      <c r="A5" s="4" t="s">
        <v>1018</v>
      </c>
      <c r="B5" s="5" t="n">
        <v>0</v>
      </c>
      <c r="C5" s="5" t="n">
        <v>0</v>
      </c>
      <c r="D5" s="5" t="n">
        <v>2852</v>
      </c>
    </row>
    <row r="6" spans="1:4">
      <c r="A6" s="4" t="s">
        <v>1019</v>
      </c>
      <c r="B6" s="5" t="n">
        <v>-216</v>
      </c>
      <c r="C6" s="5" t="n">
        <v>-1876</v>
      </c>
      <c r="D6" s="5" t="n">
        <v>-1197</v>
      </c>
    </row>
    <row r="7" spans="1:4">
      <c r="A7" s="4" t="s">
        <v>1020</v>
      </c>
      <c r="B7" s="7" t="n">
        <v>0</v>
      </c>
      <c r="C7" s="7" t="n">
        <v>216</v>
      </c>
      <c r="D7" s="7" t="n">
        <v>20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21</v>
      </c>
      <c r="B1" s="2" t="s">
        <v>776</v>
      </c>
    </row>
    <row r="2" spans="1:2">
      <c r="A2" s="3" t="s">
        <v>231</v>
      </c>
    </row>
    <row r="3" spans="1:2">
      <c r="A3" s="4" t="s">
        <v>166</v>
      </c>
      <c r="B3" s="7" t="n">
        <v>24922</v>
      </c>
    </row>
    <row r="4" spans="1:2">
      <c r="A4" s="5" t="n">
        <v>2017</v>
      </c>
      <c r="B4" s="5" t="n">
        <v>7938</v>
      </c>
    </row>
    <row r="5" spans="1:2">
      <c r="A5" s="5" t="n">
        <v>2018</v>
      </c>
      <c r="B5" s="5" t="n">
        <v>5058</v>
      </c>
    </row>
    <row r="6" spans="1:2">
      <c r="A6" s="5" t="n">
        <v>2019</v>
      </c>
      <c r="B6" s="5" t="n">
        <v>3309</v>
      </c>
    </row>
    <row r="7" spans="1:2">
      <c r="A7" s="5" t="n">
        <v>2020</v>
      </c>
      <c r="B7" s="5" t="n">
        <v>3083</v>
      </c>
    </row>
    <row r="8" spans="1:2">
      <c r="A8" s="5" t="n">
        <v>2021</v>
      </c>
      <c r="B8" s="5" t="n">
        <v>2748</v>
      </c>
    </row>
    <row r="9" spans="1:2">
      <c r="A9" s="4" t="s">
        <v>1022</v>
      </c>
      <c r="B9" s="7" t="n">
        <v>27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776</v>
      </c>
    </row>
    <row r="2" spans="1:2">
      <c r="A2" s="4" t="s">
        <v>1024</v>
      </c>
    </row>
    <row r="3" spans="1:2">
      <c r="A3" s="3" t="s">
        <v>1025</v>
      </c>
    </row>
    <row r="4" spans="1:2">
      <c r="A4" s="4" t="s">
        <v>166</v>
      </c>
      <c r="B4" s="7" t="n">
        <v>19665</v>
      </c>
    </row>
    <row r="5" spans="1:2">
      <c r="A5" s="5" t="n">
        <v>2017</v>
      </c>
      <c r="B5" s="5" t="n">
        <v>6740</v>
      </c>
    </row>
    <row r="6" spans="1:2">
      <c r="A6" s="5" t="n">
        <v>2018</v>
      </c>
      <c r="B6" s="5" t="n">
        <v>4567</v>
      </c>
    </row>
    <row r="7" spans="1:2">
      <c r="A7" s="5" t="n">
        <v>2019</v>
      </c>
      <c r="B7" s="5" t="n">
        <v>4548</v>
      </c>
    </row>
    <row r="8" spans="1:2">
      <c r="A8" s="5" t="n">
        <v>2020</v>
      </c>
      <c r="B8" s="5" t="n">
        <v>3810</v>
      </c>
    </row>
    <row r="9" spans="1:2">
      <c r="A9" s="5" t="n">
        <v>2021</v>
      </c>
      <c r="B9" s="5" t="n">
        <v>0</v>
      </c>
    </row>
    <row r="10" spans="1:2">
      <c r="A10" s="4" t="s">
        <v>1022</v>
      </c>
      <c r="B10" s="5" t="n">
        <v>0</v>
      </c>
    </row>
    <row r="11" spans="1:2">
      <c r="A11" s="4" t="s">
        <v>1026</v>
      </c>
    </row>
    <row r="12" spans="1:2">
      <c r="A12" s="3" t="s">
        <v>1025</v>
      </c>
    </row>
    <row r="13" spans="1:2">
      <c r="A13" s="4" t="s">
        <v>166</v>
      </c>
      <c r="B13" s="5" t="n">
        <v>30668</v>
      </c>
    </row>
    <row r="14" spans="1:2">
      <c r="A14" s="5" t="n">
        <v>2017</v>
      </c>
      <c r="B14" s="5" t="n">
        <v>5121</v>
      </c>
    </row>
    <row r="15" spans="1:2">
      <c r="A15" s="5" t="n">
        <v>2018</v>
      </c>
      <c r="B15" s="5" t="n">
        <v>5106</v>
      </c>
    </row>
    <row r="16" spans="1:2">
      <c r="A16" s="5" t="n">
        <v>2019</v>
      </c>
      <c r="B16" s="5" t="n">
        <v>5107</v>
      </c>
    </row>
    <row r="17" spans="1:2">
      <c r="A17" s="5" t="n">
        <v>2020</v>
      </c>
      <c r="B17" s="5" t="n">
        <v>5106</v>
      </c>
    </row>
    <row r="18" spans="1:2">
      <c r="A18" s="5" t="n">
        <v>2021</v>
      </c>
      <c r="B18" s="5" t="n">
        <v>5121</v>
      </c>
    </row>
    <row r="19" spans="1:2">
      <c r="A19" s="4" t="s">
        <v>1022</v>
      </c>
      <c r="B19" s="7" t="n">
        <v>510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72</v>
      </c>
    </row>
    <row r="3" spans="1:4">
      <c r="A3" s="3" t="s">
        <v>1028</v>
      </c>
    </row>
    <row r="4" spans="1:4">
      <c r="A4" s="4" t="s">
        <v>1029</v>
      </c>
      <c r="B4" s="7" t="n">
        <v>6</v>
      </c>
      <c r="C4" s="7" t="n">
        <v>-11</v>
      </c>
      <c r="D4" s="7" t="n">
        <v>0</v>
      </c>
    </row>
    <row r="5" spans="1:4">
      <c r="A5" s="4" t="s">
        <v>1030</v>
      </c>
      <c r="B5" s="5" t="n">
        <v>8</v>
      </c>
      <c r="C5" s="5" t="n">
        <v>-48</v>
      </c>
      <c r="D5" s="5" t="n">
        <v>-127</v>
      </c>
    </row>
    <row r="6" spans="1:4">
      <c r="A6" s="4" t="s">
        <v>1031</v>
      </c>
      <c r="B6" s="5" t="n">
        <v>14</v>
      </c>
      <c r="C6" s="5" t="n">
        <v>-59</v>
      </c>
      <c r="D6" s="5" t="n">
        <v>-127</v>
      </c>
    </row>
    <row r="7" spans="1:4">
      <c r="A7" s="3" t="s">
        <v>1032</v>
      </c>
    </row>
    <row r="8" spans="1:4">
      <c r="A8" s="4" t="s">
        <v>1029</v>
      </c>
      <c r="B8" s="5" t="n">
        <v>8</v>
      </c>
      <c r="C8" s="5" t="n">
        <v>1193</v>
      </c>
      <c r="D8" s="5" t="n">
        <v>2057</v>
      </c>
    </row>
    <row r="9" spans="1:4">
      <c r="A9" s="4" t="s">
        <v>1030</v>
      </c>
      <c r="B9" s="5" t="n">
        <v>-195</v>
      </c>
      <c r="C9" s="5" t="n">
        <v>1041</v>
      </c>
      <c r="D9" s="5" t="n">
        <v>-509</v>
      </c>
    </row>
    <row r="10" spans="1:4">
      <c r="A10" s="4" t="s">
        <v>1033</v>
      </c>
      <c r="B10" s="5" t="n">
        <v>-187</v>
      </c>
      <c r="C10" s="5" t="n">
        <v>2234</v>
      </c>
      <c r="D10" s="5" t="n">
        <v>1548</v>
      </c>
    </row>
    <row r="11" spans="1:4">
      <c r="A11" s="4" t="s">
        <v>1034</v>
      </c>
      <c r="B11" s="7" t="n">
        <v>-173</v>
      </c>
      <c r="C11" s="7" t="n">
        <v>2175</v>
      </c>
      <c r="D11" s="7" t="n">
        <v>14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1035</v>
      </c>
      <c r="B1" s="2" t="s">
        <v>1</v>
      </c>
    </row>
    <row r="2" spans="1:2">
      <c r="B2" s="2" t="s">
        <v>776</v>
      </c>
    </row>
    <row r="3" spans="1:2">
      <c r="A3" s="3" t="s">
        <v>1036</v>
      </c>
    </row>
    <row r="4" spans="1:2">
      <c r="A4" s="4" t="s">
        <v>1037</v>
      </c>
      <c r="B4" s="4" t="s">
        <v>1038</v>
      </c>
    </row>
    <row r="5" spans="1:2">
      <c r="A5" s="4" t="s">
        <v>1039</v>
      </c>
      <c r="B5" s="7" t="n">
        <v>0</v>
      </c>
    </row>
    <row r="6" spans="1:2">
      <c r="A6" s="4" t="s">
        <v>1040</v>
      </c>
    </row>
    <row r="7" spans="1:2">
      <c r="A7" s="3" t="s">
        <v>1036</v>
      </c>
    </row>
    <row r="8" spans="1:2">
      <c r="A8" s="4" t="s">
        <v>1041</v>
      </c>
      <c r="B8" s="5" t="n">
        <v>2031</v>
      </c>
    </row>
    <row r="9" spans="1:2">
      <c r="A9" s="4" t="s">
        <v>1042</v>
      </c>
    </row>
    <row r="10" spans="1:2">
      <c r="A10" s="3" t="s">
        <v>1036</v>
      </c>
    </row>
    <row r="11" spans="1:2">
      <c r="A11" s="4" t="s">
        <v>1043</v>
      </c>
      <c r="B11" s="7" t="n">
        <v>1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4</v>
      </c>
      <c r="C1" s="2" t="s">
        <v>1</v>
      </c>
    </row>
    <row r="2" spans="1:5">
      <c r="C2" s="2" t="s">
        <v>2</v>
      </c>
      <c r="D2" s="2" t="s">
        <v>32</v>
      </c>
      <c r="E2" s="2" t="s">
        <v>72</v>
      </c>
    </row>
    <row r="3" spans="1:5">
      <c r="A3" s="3" t="s">
        <v>234</v>
      </c>
    </row>
    <row r="4" spans="1:5">
      <c r="A4" s="4" t="s">
        <v>1045</v>
      </c>
      <c r="C4" s="7" t="n">
        <v>191870</v>
      </c>
      <c r="D4" s="7" t="n">
        <v>139183</v>
      </c>
      <c r="E4" s="7" t="n">
        <v>-39966</v>
      </c>
    </row>
    <row r="5" spans="1:5">
      <c r="A5" s="4" t="s">
        <v>1046</v>
      </c>
      <c r="C5" s="5" t="n">
        <v>382</v>
      </c>
      <c r="D5" s="5" t="n">
        <v>645</v>
      </c>
      <c r="E5" s="5" t="n">
        <v>-1907</v>
      </c>
    </row>
    <row r="6" spans="1:5">
      <c r="A6" s="4" t="s">
        <v>1047</v>
      </c>
      <c r="B6" s="4" t="s">
        <v>55</v>
      </c>
      <c r="C6" s="5" t="n">
        <v>-191921</v>
      </c>
      <c r="D6" s="5" t="n">
        <v>-137704</v>
      </c>
      <c r="E6" s="5" t="n">
        <v>42000</v>
      </c>
    </row>
    <row r="7" spans="1:5">
      <c r="A7" s="4" t="s">
        <v>42</v>
      </c>
      <c r="C7" s="5" t="n">
        <v>-504</v>
      </c>
      <c r="D7" s="5" t="n">
        <v>51</v>
      </c>
      <c r="E7" s="5" t="n">
        <v>1294</v>
      </c>
    </row>
    <row r="8" spans="1:5">
      <c r="A8" s="4" t="s">
        <v>1034</v>
      </c>
      <c r="C8" s="7" t="n">
        <v>-173</v>
      </c>
      <c r="D8" s="7" t="n">
        <v>2175</v>
      </c>
      <c r="E8" s="7" t="n">
        <v>1421</v>
      </c>
    </row>
    <row r="9" spans="1:5"/>
    <row r="10" spans="1:5">
      <c r="A10" s="4" t="s">
        <v>55</v>
      </c>
      <c r="B10" s="4" t="s">
        <v>1048</v>
      </c>
    </row>
  </sheetData>
  <mergeCells count="4">
    <mergeCell ref="A1:B2"/>
    <mergeCell ref="C1:E1"/>
    <mergeCell ref="A9:D9"/>
    <mergeCell ref="B10:D10"/>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1050</v>
      </c>
    </row>
    <row r="3" spans="1:3">
      <c r="A3" s="4" t="s">
        <v>1051</v>
      </c>
      <c r="B3" s="7" t="n">
        <v>9</v>
      </c>
      <c r="C3" s="7" t="n">
        <v>56</v>
      </c>
    </row>
    <row r="4" spans="1:3">
      <c r="A4" s="4" t="s">
        <v>534</v>
      </c>
      <c r="B4" s="5" t="n">
        <v>875</v>
      </c>
      <c r="C4" s="5" t="n">
        <v>694</v>
      </c>
    </row>
    <row r="5" spans="1:3">
      <c r="A5" s="4" t="s">
        <v>42</v>
      </c>
      <c r="B5" s="5" t="n">
        <v>33</v>
      </c>
      <c r="C5" s="5" t="n">
        <v>38</v>
      </c>
    </row>
    <row r="6" spans="1:3">
      <c r="A6" s="4" t="s">
        <v>1052</v>
      </c>
      <c r="B6" s="5" t="n">
        <v>917</v>
      </c>
      <c r="C6" s="5" t="n">
        <v>788</v>
      </c>
    </row>
    <row r="7" spans="1:3">
      <c r="A7" s="4" t="s">
        <v>1053</v>
      </c>
      <c r="B7" s="5" t="n">
        <v>-865</v>
      </c>
      <c r="C7" s="5" t="n">
        <v>0</v>
      </c>
    </row>
    <row r="8" spans="1:3">
      <c r="A8" s="4" t="s">
        <v>1054</v>
      </c>
      <c r="B8" s="5" t="n">
        <v>52</v>
      </c>
      <c r="C8" s="5" t="n">
        <v>788</v>
      </c>
    </row>
    <row r="9" spans="1:3">
      <c r="A9" s="3" t="s">
        <v>1055</v>
      </c>
    </row>
    <row r="10" spans="1:3">
      <c r="A10" s="4" t="s">
        <v>1056</v>
      </c>
      <c r="B10" s="5" t="n">
        <v>1522</v>
      </c>
      <c r="C10" s="5" t="n">
        <v>1324</v>
      </c>
    </row>
    <row r="11" spans="1:3">
      <c r="A11" s="4" t="s">
        <v>1057</v>
      </c>
      <c r="B11" s="5" t="n">
        <v>770</v>
      </c>
      <c r="C11" s="5" t="n">
        <v>1514</v>
      </c>
    </row>
    <row r="12" spans="1:3">
      <c r="A12" s="4" t="s">
        <v>42</v>
      </c>
      <c r="B12" s="5" t="n">
        <v>40</v>
      </c>
      <c r="C12" s="5" t="n">
        <v>44</v>
      </c>
    </row>
    <row r="13" spans="1:3">
      <c r="A13" s="4" t="s">
        <v>1058</v>
      </c>
      <c r="B13" s="5" t="n">
        <v>2332</v>
      </c>
      <c r="C13" s="5" t="n">
        <v>2882</v>
      </c>
    </row>
    <row r="14" spans="1:3">
      <c r="A14" s="4" t="s">
        <v>1059</v>
      </c>
      <c r="B14" s="7" t="n">
        <v>2280</v>
      </c>
      <c r="C14" s="7" t="n">
        <v>209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608</v>
      </c>
      <c r="J1" s="2" t="s">
        <v>1</v>
      </c>
    </row>
    <row r="2" spans="1:12">
      <c r="B2" s="2" t="s">
        <v>2</v>
      </c>
      <c r="C2" s="2" t="s">
        <v>877</v>
      </c>
      <c r="D2" s="2" t="s">
        <v>4</v>
      </c>
      <c r="E2" s="2" t="s">
        <v>832</v>
      </c>
      <c r="F2" s="2" t="s">
        <v>32</v>
      </c>
      <c r="G2" s="2" t="s">
        <v>833</v>
      </c>
      <c r="H2" s="2" t="s">
        <v>834</v>
      </c>
      <c r="I2" s="2" t="s">
        <v>835</v>
      </c>
      <c r="J2" s="2" t="s">
        <v>2</v>
      </c>
      <c r="K2" s="2" t="s">
        <v>32</v>
      </c>
      <c r="L2" s="2" t="s">
        <v>72</v>
      </c>
    </row>
    <row r="3" spans="1:12">
      <c r="A3" s="3" t="s">
        <v>238</v>
      </c>
    </row>
    <row r="4" spans="1:12">
      <c r="A4" s="4" t="s">
        <v>585</v>
      </c>
      <c r="B4" s="7" t="n">
        <v>81426</v>
      </c>
      <c r="C4" s="7" t="n">
        <v>74222</v>
      </c>
      <c r="D4" s="7" t="n">
        <v>68066</v>
      </c>
      <c r="E4" s="7" t="n">
        <v>60866</v>
      </c>
      <c r="F4" s="7" t="n">
        <v>79108</v>
      </c>
      <c r="G4" s="7" t="n">
        <v>88083</v>
      </c>
      <c r="H4" s="7" t="n">
        <v>98138</v>
      </c>
      <c r="I4" s="7" t="n">
        <v>92818</v>
      </c>
      <c r="J4" s="7" t="n">
        <v>284580</v>
      </c>
      <c r="K4" s="7" t="n">
        <v>358147</v>
      </c>
      <c r="L4" s="7" t="n">
        <v>566043</v>
      </c>
    </row>
    <row r="5" spans="1:12">
      <c r="A5" s="4" t="s">
        <v>94</v>
      </c>
      <c r="B5" s="5" t="n">
        <v>-267783</v>
      </c>
      <c r="C5" s="5" t="n">
        <v>-6336</v>
      </c>
      <c r="D5" s="5" t="n">
        <v>-156971</v>
      </c>
      <c r="E5" s="5" t="n">
        <v>-5449</v>
      </c>
      <c r="F5" s="5" t="n">
        <v>99434</v>
      </c>
      <c r="G5" s="5" t="n">
        <v>-160844</v>
      </c>
      <c r="H5" s="5" t="n">
        <v>-85197</v>
      </c>
      <c r="I5" s="5" t="n">
        <v>-136370</v>
      </c>
      <c r="J5" s="5" t="n">
        <v>-436539</v>
      </c>
      <c r="K5" s="5" t="n">
        <v>-282977</v>
      </c>
      <c r="L5" s="5" t="n">
        <v>198400</v>
      </c>
    </row>
    <row r="6" spans="1:12">
      <c r="A6" s="4" t="s">
        <v>102</v>
      </c>
      <c r="B6" s="5" t="n">
        <v>-321885</v>
      </c>
      <c r="C6" s="5" t="n">
        <v>-32866</v>
      </c>
      <c r="D6" s="5" t="n">
        <v>-147550</v>
      </c>
      <c r="E6" s="5" t="n">
        <v>-38097</v>
      </c>
      <c r="F6" s="5" t="n">
        <v>73007</v>
      </c>
      <c r="G6" s="5" t="n">
        <v>-191981</v>
      </c>
      <c r="H6" s="5" t="n">
        <v>-113859</v>
      </c>
      <c r="I6" s="5" t="n">
        <v>-162658</v>
      </c>
      <c r="J6" s="5" t="n">
        <v>-540398</v>
      </c>
      <c r="K6" s="5" t="n">
        <v>-395491</v>
      </c>
      <c r="L6" s="5" t="n">
        <v>115614</v>
      </c>
    </row>
    <row r="7" spans="1:12">
      <c r="A7" s="4" t="s">
        <v>104</v>
      </c>
      <c r="B7" s="5" t="n">
        <v>-321885</v>
      </c>
      <c r="C7" s="5" t="n">
        <v>-32866</v>
      </c>
      <c r="D7" s="5" t="n">
        <v>-147550</v>
      </c>
      <c r="E7" s="5" t="n">
        <v>-38097</v>
      </c>
      <c r="F7" s="5" t="n">
        <v>72949</v>
      </c>
      <c r="G7" s="5" t="n">
        <v>-192085</v>
      </c>
      <c r="H7" s="5" t="n">
        <v>-113924</v>
      </c>
      <c r="I7" s="5" t="n">
        <v>-162817</v>
      </c>
      <c r="J7" s="5" t="n">
        <v>-540398</v>
      </c>
      <c r="K7" s="5" t="n">
        <v>-395877</v>
      </c>
      <c r="L7" s="5" t="n">
        <v>115582</v>
      </c>
    </row>
    <row r="8" spans="1:12">
      <c r="A8" s="4" t="s">
        <v>1061</v>
      </c>
      <c r="I8" s="5" t="n">
        <v>-2268</v>
      </c>
      <c r="J8" s="5" t="n">
        <v>0</v>
      </c>
      <c r="K8" s="5" t="n">
        <v>-2268</v>
      </c>
      <c r="L8" s="5" t="n">
        <v>-2465</v>
      </c>
    </row>
    <row r="9" spans="1:12">
      <c r="A9" s="4" t="s">
        <v>103</v>
      </c>
      <c r="F9" s="5" t="n">
        <v>58</v>
      </c>
      <c r="G9" s="5" t="n">
        <v>104</v>
      </c>
      <c r="H9" s="5" t="n">
        <v>65</v>
      </c>
      <c r="I9" s="5" t="n">
        <v>159</v>
      </c>
      <c r="J9" s="5" t="n">
        <v>0</v>
      </c>
      <c r="K9" s="5" t="n">
        <v>386</v>
      </c>
      <c r="L9" s="5" t="n">
        <v>32</v>
      </c>
    </row>
    <row r="10" spans="1:12">
      <c r="A10" s="4" t="s">
        <v>1062</v>
      </c>
      <c r="B10" s="7" t="n">
        <v>-321885</v>
      </c>
      <c r="C10" s="7" t="n">
        <v>-32866</v>
      </c>
      <c r="D10" s="7" t="n">
        <v>-147422</v>
      </c>
      <c r="E10" s="7" t="n">
        <v>-38057</v>
      </c>
      <c r="F10" s="7" t="n">
        <v>72874</v>
      </c>
      <c r="G10" s="7" t="n">
        <v>-191938</v>
      </c>
      <c r="H10" s="7" t="n">
        <v>-113862</v>
      </c>
      <c r="I10" s="7" t="n">
        <v>-160439</v>
      </c>
      <c r="J10" s="7" t="n">
        <v>-540230</v>
      </c>
      <c r="K10" s="7" t="n">
        <v>-393365</v>
      </c>
      <c r="L10" s="7" t="n">
        <v>117753</v>
      </c>
    </row>
    <row r="11" spans="1:12">
      <c r="A11" s="4" t="s">
        <v>111</v>
      </c>
      <c r="B11" s="8" t="n">
        <v>-3.85</v>
      </c>
      <c r="C11" s="8" t="n">
        <v>-0.39</v>
      </c>
      <c r="D11" s="8" t="n">
        <v>-1.78</v>
      </c>
      <c r="E11" s="8" t="n">
        <v>-0.46</v>
      </c>
      <c r="F11" s="8" t="n">
        <v>0.88</v>
      </c>
      <c r="G11" s="8" t="n">
        <v>-2.31</v>
      </c>
      <c r="H11" s="8" t="n">
        <v>-1.36</v>
      </c>
      <c r="I11" s="8" t="n">
        <v>-1.9</v>
      </c>
      <c r="J11" s="8" t="n">
        <v>-6.48</v>
      </c>
      <c r="K11" s="8" t="n">
        <v>-4.71</v>
      </c>
      <c r="L11" s="8" t="n">
        <v>1.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2</v>
      </c>
      <c r="C1" s="2" t="s">
        <v>32</v>
      </c>
      <c r="D1" s="2" t="s">
        <v>72</v>
      </c>
    </row>
    <row r="2" spans="1:4">
      <c r="A2" s="3" t="s">
        <v>241</v>
      </c>
    </row>
    <row r="3" spans="1:4">
      <c r="A3" s="4" t="s">
        <v>1064</v>
      </c>
      <c r="B3" s="7" t="n">
        <v>3115012</v>
      </c>
      <c r="C3" s="7" t="n">
        <v>3616325</v>
      </c>
      <c r="D3" s="7" t="n">
        <v>3329338</v>
      </c>
    </row>
    <row r="4" spans="1:4">
      <c r="A4" s="4" t="s">
        <v>41</v>
      </c>
      <c r="B4" s="5" t="n">
        <v>199093</v>
      </c>
      <c r="C4" s="5" t="n">
        <v>205876</v>
      </c>
      <c r="D4" s="5" t="n">
        <v>198088</v>
      </c>
    </row>
    <row r="5" spans="1:4">
      <c r="A5" s="4" t="s">
        <v>1065</v>
      </c>
      <c r="B5" s="5" t="n">
        <v>-1743274</v>
      </c>
      <c r="C5" s="5" t="n">
        <v>-1878549</v>
      </c>
      <c r="D5" s="5" t="n">
        <v>-1060114</v>
      </c>
    </row>
    <row r="6" spans="1:4">
      <c r="A6" s="4" t="s">
        <v>166</v>
      </c>
      <c r="B6" s="7" t="n">
        <v>1570831</v>
      </c>
      <c r="C6" s="7" t="n">
        <v>1943652</v>
      </c>
      <c r="D6" s="7" t="n">
        <v>24673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72</v>
      </c>
    </row>
    <row r="3" spans="1:4">
      <c r="A3" s="3" t="s">
        <v>241</v>
      </c>
    </row>
    <row r="4" spans="1:4">
      <c r="A4" s="4" t="s">
        <v>1067</v>
      </c>
      <c r="B4" s="7" t="n">
        <v>0</v>
      </c>
      <c r="C4" s="7" t="n">
        <v>77834</v>
      </c>
      <c r="D4" s="7" t="n">
        <v>983076</v>
      </c>
    </row>
    <row r="5" spans="1:4">
      <c r="A5" s="4" t="s">
        <v>1068</v>
      </c>
      <c r="B5" s="5" t="n">
        <v>0</v>
      </c>
      <c r="C5" s="5" t="n">
        <v>1887</v>
      </c>
      <c r="D5" s="5" t="n">
        <v>720</v>
      </c>
    </row>
    <row r="6" spans="1:4">
      <c r="A6" s="4" t="s">
        <v>84</v>
      </c>
      <c r="B6" s="5" t="n">
        <v>792</v>
      </c>
      <c r="C6" s="5" t="n">
        <v>2078</v>
      </c>
      <c r="D6" s="5" t="n">
        <v>0</v>
      </c>
    </row>
    <row r="7" spans="1:4">
      <c r="A7" s="4" t="s">
        <v>1069</v>
      </c>
      <c r="B7" s="5" t="n">
        <v>54310</v>
      </c>
      <c r="C7" s="5" t="n">
        <v>233241</v>
      </c>
      <c r="D7" s="5" t="n">
        <v>308724</v>
      </c>
    </row>
    <row r="8" spans="1:4">
      <c r="A8" s="4" t="s">
        <v>166</v>
      </c>
      <c r="B8" s="7" t="n">
        <v>55102</v>
      </c>
      <c r="C8" s="7" t="n">
        <v>315040</v>
      </c>
      <c r="D8" s="7" t="n">
        <v>12925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72</v>
      </c>
    </row>
    <row r="3" spans="1:4">
      <c r="A3" s="3" t="s">
        <v>1071</v>
      </c>
    </row>
    <row r="4" spans="1:4">
      <c r="A4" s="4" t="s">
        <v>1072</v>
      </c>
      <c r="B4" s="4" t="s">
        <v>505</v>
      </c>
    </row>
    <row r="5" spans="1:4">
      <c r="A5" s="4" t="s">
        <v>1073</v>
      </c>
      <c r="B5" s="5" t="n">
        <v>351</v>
      </c>
      <c r="C5" s="9" t="n">
        <v>415.4</v>
      </c>
    </row>
    <row r="6" spans="1:4">
      <c r="A6" s="4" t="s">
        <v>1074</v>
      </c>
      <c r="B6" s="9" t="n">
        <v>148.3</v>
      </c>
      <c r="C6" s="5" t="n">
        <v>413</v>
      </c>
    </row>
    <row r="7" spans="1:4">
      <c r="A7" s="4" t="s">
        <v>1075</v>
      </c>
      <c r="B7" s="9" t="n">
        <v>87.90000000000001</v>
      </c>
      <c r="C7" s="5" t="n">
        <v>13</v>
      </c>
    </row>
    <row r="8" spans="1:4">
      <c r="A8" s="4" t="s">
        <v>1076</v>
      </c>
      <c r="B8" s="9" t="n">
        <v>35.3</v>
      </c>
    </row>
    <row r="9" spans="1:4">
      <c r="A9" s="4" t="s">
        <v>1077</v>
      </c>
      <c r="C9" s="9" t="n">
        <v>97.09999999999999</v>
      </c>
      <c r="D9" s="9" t="n">
        <v>561.7</v>
      </c>
    </row>
    <row r="10" spans="1:4">
      <c r="A10" s="4" t="s">
        <v>402</v>
      </c>
    </row>
    <row r="11" spans="1:4">
      <c r="A11" s="3" t="s">
        <v>1071</v>
      </c>
    </row>
    <row r="12" spans="1:4">
      <c r="A12" s="4" t="s">
        <v>1078</v>
      </c>
      <c r="C12" s="9" t="n">
        <v>58.5</v>
      </c>
    </row>
    <row r="13" spans="1:4">
      <c r="A13" s="4" t="s">
        <v>571</v>
      </c>
    </row>
    <row r="14" spans="1:4">
      <c r="A14" s="3" t="s">
        <v>1071</v>
      </c>
    </row>
    <row r="15" spans="1:4">
      <c r="A15" s="4" t="s">
        <v>1078</v>
      </c>
      <c r="D15" s="9" t="n">
        <v>497.2</v>
      </c>
    </row>
    <row r="16" spans="1:4">
      <c r="A16" s="4" t="s">
        <v>581</v>
      </c>
    </row>
    <row r="17" spans="1:4">
      <c r="A17" s="3" t="s">
        <v>1071</v>
      </c>
    </row>
    <row r="18" spans="1:4">
      <c r="A18" s="4" t="s">
        <v>1077</v>
      </c>
      <c r="D18" s="5" t="n">
        <v>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79</v>
      </c>
      <c r="B1" s="2" t="s">
        <v>1</v>
      </c>
    </row>
    <row r="2" spans="1:4">
      <c r="B2" s="2" t="s">
        <v>1080</v>
      </c>
      <c r="C2" s="2" t="s">
        <v>1081</v>
      </c>
      <c r="D2" s="2" t="s">
        <v>1082</v>
      </c>
    </row>
    <row r="3" spans="1:4">
      <c r="A3" s="4" t="s">
        <v>1083</v>
      </c>
    </row>
    <row r="4" spans="1:4">
      <c r="A4" s="3" t="s">
        <v>1071</v>
      </c>
    </row>
    <row r="5" spans="1:4">
      <c r="A5" s="4" t="s">
        <v>1084</v>
      </c>
      <c r="B5" s="10" t="n">
        <v>42.75</v>
      </c>
      <c r="C5" s="10" t="n">
        <v>46.79</v>
      </c>
      <c r="D5" s="10" t="n">
        <v>91.48</v>
      </c>
    </row>
    <row r="6" spans="1:4">
      <c r="A6" s="4" t="s">
        <v>1085</v>
      </c>
    </row>
    <row r="7" spans="1:4">
      <c r="A7" s="3" t="s">
        <v>1071</v>
      </c>
    </row>
    <row r="8" spans="1:4">
      <c r="A8" s="4" t="s">
        <v>1084</v>
      </c>
      <c r="B8" s="10" t="n">
        <v>42.75</v>
      </c>
      <c r="C8" s="10" t="n">
        <v>46.79</v>
      </c>
      <c r="D8" s="10" t="n">
        <v>91.48</v>
      </c>
    </row>
    <row r="9" spans="1:4">
      <c r="A9" s="4" t="s">
        <v>1086</v>
      </c>
    </row>
    <row r="10" spans="1:4">
      <c r="A10" s="3" t="s">
        <v>1071</v>
      </c>
    </row>
    <row r="11" spans="1:4">
      <c r="A11" s="4" t="s">
        <v>1087</v>
      </c>
      <c r="B11" s="10" t="n">
        <v>2.48</v>
      </c>
      <c r="C11" s="10" t="n">
        <v>2.58</v>
      </c>
      <c r="D11" s="10" t="n">
        <v>4.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53:29Z</dcterms:created>
  <dcterms:modified xmlns:dcterms="http://purl.org/dc/terms/" xmlns:xsi="http://www.w3.org/2001/XMLSchema-instance" xsi:type="dcterms:W3CDTF">2017-03-10T16:53:29Z</dcterms:modified>
</cp:coreProperties>
</file>